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Concentration of Risk and Enter" sheetId="12" state="visible" r:id="rId12"/>
    <sheet xmlns:r="http://schemas.openxmlformats.org/officeDocument/2006/relationships" name="Contracts in Progress" sheetId="13" state="visible" r:id="rId13"/>
    <sheet xmlns:r="http://schemas.openxmlformats.org/officeDocument/2006/relationships" name="Property and Equipment" sheetId="14" state="visible" r:id="rId14"/>
    <sheet xmlns:r="http://schemas.openxmlformats.org/officeDocument/2006/relationships" name="Fair Value" sheetId="15" state="visible" r:id="rId15"/>
    <sheet xmlns:r="http://schemas.openxmlformats.org/officeDocument/2006/relationships" name="Intangible Assets" sheetId="16" state="visible" r:id="rId16"/>
    <sheet xmlns:r="http://schemas.openxmlformats.org/officeDocument/2006/relationships" name="Accrued Liabilities" sheetId="17" state="visible" r:id="rId17"/>
    <sheet xmlns:r="http://schemas.openxmlformats.org/officeDocument/2006/relationships" name="Debt" sheetId="18" state="visible" r:id="rId18"/>
    <sheet xmlns:r="http://schemas.openxmlformats.org/officeDocument/2006/relationships" name="Other Long-Term Liabilities" sheetId="19" state="visible" r:id="rId19"/>
    <sheet xmlns:r="http://schemas.openxmlformats.org/officeDocument/2006/relationships" name="Income Tax" sheetId="20" state="visible" r:id="rId20"/>
    <sheet xmlns:r="http://schemas.openxmlformats.org/officeDocument/2006/relationships" name="Earnings Per Share" sheetId="21" state="visible" r:id="rId21"/>
    <sheet xmlns:r="http://schemas.openxmlformats.org/officeDocument/2006/relationships" name="Stock-Based Compensation" sheetId="22" state="visible" r:id="rId22"/>
    <sheet xmlns:r="http://schemas.openxmlformats.org/officeDocument/2006/relationships" name="Employee Benefits"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Leases"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Tables)" sheetId="32" state="visible" r:id="rId32"/>
    <sheet xmlns:r="http://schemas.openxmlformats.org/officeDocument/2006/relationships" name="Concentration of Risk and Ent_2" sheetId="33" state="visible" r:id="rId33"/>
    <sheet xmlns:r="http://schemas.openxmlformats.org/officeDocument/2006/relationships" name="Contracts in Progress (Tables)" sheetId="34" state="visible" r:id="rId34"/>
    <sheet xmlns:r="http://schemas.openxmlformats.org/officeDocument/2006/relationships" name="Property and Equipment (Tables)" sheetId="35" state="visible" r:id="rId35"/>
    <sheet xmlns:r="http://schemas.openxmlformats.org/officeDocument/2006/relationships" name="Fair Value (Tables)" sheetId="36" state="visible" r:id="rId36"/>
    <sheet xmlns:r="http://schemas.openxmlformats.org/officeDocument/2006/relationships" name="Intangible Assets (Tables)" sheetId="37" state="visible" r:id="rId37"/>
    <sheet xmlns:r="http://schemas.openxmlformats.org/officeDocument/2006/relationships" name="Accrued Liabilities (Tables)" sheetId="38" state="visible" r:id="rId38"/>
    <sheet xmlns:r="http://schemas.openxmlformats.org/officeDocument/2006/relationships" name="Debt (Tables)" sheetId="39" state="visible" r:id="rId39"/>
    <sheet xmlns:r="http://schemas.openxmlformats.org/officeDocument/2006/relationships" name="Other Long-Term Liabilities (Ta" sheetId="40" state="visible" r:id="rId40"/>
    <sheet xmlns:r="http://schemas.openxmlformats.org/officeDocument/2006/relationships" name="Income Tax (Tables)" sheetId="41" state="visible" r:id="rId41"/>
    <sheet xmlns:r="http://schemas.openxmlformats.org/officeDocument/2006/relationships" name="Earnings Per Share (Tables)" sheetId="42" state="visible" r:id="rId42"/>
    <sheet xmlns:r="http://schemas.openxmlformats.org/officeDocument/2006/relationships" name="Stock-Based Compensation (Table" sheetId="43" state="visible" r:id="rId43"/>
    <sheet xmlns:r="http://schemas.openxmlformats.org/officeDocument/2006/relationships" name="Employee Benefits (Tables)" sheetId="44" state="visible" r:id="rId44"/>
    <sheet xmlns:r="http://schemas.openxmlformats.org/officeDocument/2006/relationships" name="Segment Information (Tables)" sheetId="45" state="visible" r:id="rId45"/>
    <sheet xmlns:r="http://schemas.openxmlformats.org/officeDocument/2006/relationships" name="Leases (Tables)" sheetId="46" state="visible" r:id="rId46"/>
    <sheet xmlns:r="http://schemas.openxmlformats.org/officeDocument/2006/relationships" name="Description of Business and B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Revenue (Details)" sheetId="51" state="visible" r:id="rId51"/>
    <sheet xmlns:r="http://schemas.openxmlformats.org/officeDocument/2006/relationships" name="Concentration of Risk and Ent_3" sheetId="52" state="visible" r:id="rId52"/>
    <sheet xmlns:r="http://schemas.openxmlformats.org/officeDocument/2006/relationships" name="Contracts in Progress (Details)" sheetId="53" state="visible" r:id="rId53"/>
    <sheet xmlns:r="http://schemas.openxmlformats.org/officeDocument/2006/relationships" name="Contracts in Progress - Additio" sheetId="54" state="visible" r:id="rId54"/>
    <sheet xmlns:r="http://schemas.openxmlformats.org/officeDocument/2006/relationships" name="Contracts in Progress - Remaini" sheetId="55" state="visible" r:id="rId55"/>
    <sheet xmlns:r="http://schemas.openxmlformats.org/officeDocument/2006/relationships" name="Property and Equipment (Details" sheetId="56" state="visible" r:id="rId56"/>
    <sheet xmlns:r="http://schemas.openxmlformats.org/officeDocument/2006/relationships" name="Property and Equipment Narrativ" sheetId="57" state="visible" r:id="rId57"/>
    <sheet xmlns:r="http://schemas.openxmlformats.org/officeDocument/2006/relationships" name="Fair Value - Schedule of Fair V" sheetId="58" state="visible" r:id="rId58"/>
    <sheet xmlns:r="http://schemas.openxmlformats.org/officeDocument/2006/relationships" name="Fair Value - Other Fair Value M" sheetId="59" state="visible" r:id="rId59"/>
    <sheet xmlns:r="http://schemas.openxmlformats.org/officeDocument/2006/relationships" name="Intangible Assets - Finite-live" sheetId="60" state="visible" r:id="rId60"/>
    <sheet xmlns:r="http://schemas.openxmlformats.org/officeDocument/2006/relationships" name="Intangible Assets - Additional " sheetId="61" state="visible" r:id="rId61"/>
    <sheet xmlns:r="http://schemas.openxmlformats.org/officeDocument/2006/relationships" name="Accrued Liabilities (Details)" sheetId="62" state="visible" r:id="rId62"/>
    <sheet xmlns:r="http://schemas.openxmlformats.org/officeDocument/2006/relationships" name="Debt - Obligations under Debt A" sheetId="63" state="visible" r:id="rId63"/>
    <sheet xmlns:r="http://schemas.openxmlformats.org/officeDocument/2006/relationships" name="Debt - Provisions of Revolving " sheetId="64" state="visible" r:id="rId64"/>
    <sheet xmlns:r="http://schemas.openxmlformats.org/officeDocument/2006/relationships" name="Debt - Financial covenants (Det" sheetId="65" state="visible" r:id="rId65"/>
    <sheet xmlns:r="http://schemas.openxmlformats.org/officeDocument/2006/relationships" name="Debt - Other Debt (Details)" sheetId="66" state="visible" r:id="rId66"/>
    <sheet xmlns:r="http://schemas.openxmlformats.org/officeDocument/2006/relationships" name="Other Long-Term Liabilities - C" sheetId="67" state="visible" r:id="rId67"/>
    <sheet xmlns:r="http://schemas.openxmlformats.org/officeDocument/2006/relationships" name="Other Long-Term Liabilities - S" sheetId="68" state="visible" r:id="rId68"/>
    <sheet xmlns:r="http://schemas.openxmlformats.org/officeDocument/2006/relationships" name="Income Tax - Components of Inco" sheetId="69" state="visible" r:id="rId69"/>
    <sheet xmlns:r="http://schemas.openxmlformats.org/officeDocument/2006/relationships" name="Income Tax - Income Tax Expense" sheetId="70" state="visible" r:id="rId70"/>
    <sheet xmlns:r="http://schemas.openxmlformats.org/officeDocument/2006/relationships" name="Income Tax - Components of Defe" sheetId="71" state="visible" r:id="rId71"/>
    <sheet xmlns:r="http://schemas.openxmlformats.org/officeDocument/2006/relationships" name="Income Tax - Net Operating Loss" sheetId="72" state="visible" r:id="rId72"/>
    <sheet xmlns:r="http://schemas.openxmlformats.org/officeDocument/2006/relationships" name="Income Tax - Unrecognized Tax B" sheetId="73" state="visible" r:id="rId73"/>
    <sheet xmlns:r="http://schemas.openxmlformats.org/officeDocument/2006/relationships" name="Earnings Per Share - Anti-dilut" sheetId="74" state="visible" r:id="rId74"/>
    <sheet xmlns:r="http://schemas.openxmlformats.org/officeDocument/2006/relationships" name="Earnings Per Share - Basic and " sheetId="75" state="visible" r:id="rId75"/>
    <sheet xmlns:r="http://schemas.openxmlformats.org/officeDocument/2006/relationships" name="Stock-Based Compensation - Narr" sheetId="76" state="visible" r:id="rId76"/>
    <sheet xmlns:r="http://schemas.openxmlformats.org/officeDocument/2006/relationships" name="Stock-Based Compensation - Rest" sheetId="77" state="visible" r:id="rId77"/>
    <sheet xmlns:r="http://schemas.openxmlformats.org/officeDocument/2006/relationships" name="Stock-Based Compensation - Stoc" sheetId="78" state="visible" r:id="rId78"/>
    <sheet xmlns:r="http://schemas.openxmlformats.org/officeDocument/2006/relationships" name="Employee Benefits - Narrative (" sheetId="79" state="visible" r:id="rId79"/>
    <sheet xmlns:r="http://schemas.openxmlformats.org/officeDocument/2006/relationships" name="Employee Benefits - Multiemploy" sheetId="80" state="visible" r:id="rId80"/>
    <sheet xmlns:r="http://schemas.openxmlformats.org/officeDocument/2006/relationships" name="Segment Information (Details)" sheetId="81" state="visible" r:id="rId81"/>
    <sheet xmlns:r="http://schemas.openxmlformats.org/officeDocument/2006/relationships" name="Leases - Assets and Liabilities" sheetId="82" state="visible" r:id="rId82"/>
    <sheet xmlns:r="http://schemas.openxmlformats.org/officeDocument/2006/relationships" name="Leases - Term and Discount Rate" sheetId="83" state="visible" r:id="rId83"/>
    <sheet xmlns:r="http://schemas.openxmlformats.org/officeDocument/2006/relationships" name="Leases - Lease Cost (Details)" sheetId="84" state="visible" r:id="rId84"/>
    <sheet xmlns:r="http://schemas.openxmlformats.org/officeDocument/2006/relationships" name="Leases - Supplemental Cash Flow" sheetId="85" state="visible" r:id="rId85"/>
    <sheet xmlns:r="http://schemas.openxmlformats.org/officeDocument/2006/relationships" name="Leases - Maturities (Details)" sheetId="86" state="visible" r:id="rId86"/>
    <sheet xmlns:r="http://schemas.openxmlformats.org/officeDocument/2006/relationships" name="Related Party Transaction (Deta" sheetId="87" state="visible" r:id="rId87"/>
    <sheet xmlns:r="http://schemas.openxmlformats.org/officeDocument/2006/relationships" name="Subsequent Events (Details)" sheetId="88" state="visible" r:id="rId88"/>
    <sheet xmlns:r="http://schemas.openxmlformats.org/officeDocument/2006/relationships" name="Schedule II - Valuation And Q_2" sheetId="89" state="visible" r:id="rId89"/>
    <sheet xmlns:r="http://schemas.openxmlformats.org/officeDocument/2006/relationships" name="Pay vs Performance Disclosure" sheetId="90" state="visible" r:id="rId90"/>
    <sheet xmlns:r="http://schemas.openxmlformats.org/officeDocument/2006/relationships" name="Insider Trading Arrangements" sheetId="91" state="visible" r:id="rId9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3, 2024</t>
        </is>
      </c>
      <c r="D2" s="2" t="inlineStr">
        <is>
          <t>Jun. 30,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Entity File Number</t>
        </is>
      </c>
      <c r="B8" s="4" t="inlineStr">
        <is>
          <t>1-33891</t>
        </is>
      </c>
      <c r="C8" s="4" t="inlineStr">
        <is>
          <t xml:space="preserve"> </t>
        </is>
      </c>
      <c r="D8" s="4" t="inlineStr">
        <is>
          <t xml:space="preserve"> </t>
        </is>
      </c>
    </row>
    <row r="9">
      <c r="A9" s="4" t="inlineStr">
        <is>
          <t>Entity Registrant Name</t>
        </is>
      </c>
      <c r="B9" s="4" t="inlineStr">
        <is>
          <t>ORION GROUP HOLDING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6-0097459</t>
        </is>
      </c>
      <c r="C11" s="4" t="inlineStr">
        <is>
          <t xml:space="preserve"> </t>
        </is>
      </c>
      <c r="D11" s="4" t="inlineStr">
        <is>
          <t xml:space="preserve"> </t>
        </is>
      </c>
    </row>
    <row r="12">
      <c r="A12" s="4" t="inlineStr">
        <is>
          <t>Entity Address, Address Line One</t>
        </is>
      </c>
      <c r="B12" s="4" t="inlineStr">
        <is>
          <t>12000 Aerospace Avenue, Suite 300</t>
        </is>
      </c>
      <c r="C12" s="4" t="inlineStr">
        <is>
          <t xml:space="preserve"> </t>
        </is>
      </c>
      <c r="D12" s="4" t="inlineStr">
        <is>
          <t xml:space="preserve"> </t>
        </is>
      </c>
    </row>
    <row r="13">
      <c r="A13" s="4" t="inlineStr">
        <is>
          <t>Entity Address, City or Town</t>
        </is>
      </c>
      <c r="B13" s="4" t="inlineStr">
        <is>
          <t>Houston</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7034</t>
        </is>
      </c>
      <c r="C15" s="4" t="inlineStr">
        <is>
          <t xml:space="preserve"> </t>
        </is>
      </c>
      <c r="D15" s="4" t="inlineStr">
        <is>
          <t xml:space="preserve"> </t>
        </is>
      </c>
    </row>
    <row r="16">
      <c r="A16" s="4" t="inlineStr">
        <is>
          <t>City Area Code</t>
        </is>
      </c>
      <c r="B16" s="4" t="inlineStr">
        <is>
          <t>713</t>
        </is>
      </c>
      <c r="C16" s="4" t="inlineStr">
        <is>
          <t xml:space="preserve"> </t>
        </is>
      </c>
      <c r="D16" s="4" t="inlineStr">
        <is>
          <t xml:space="preserve"> </t>
        </is>
      </c>
    </row>
    <row r="17">
      <c r="A17" s="4" t="inlineStr">
        <is>
          <t>Local Phone Number</t>
        </is>
      </c>
      <c r="B17" s="4" t="inlineStr">
        <is>
          <t>852-6500</t>
        </is>
      </c>
      <c r="C17" s="4" t="inlineStr">
        <is>
          <t xml:space="preserve"> </t>
        </is>
      </c>
      <c r="D17" s="4" t="inlineStr">
        <is>
          <t xml:space="preserve"> </t>
        </is>
      </c>
    </row>
    <row r="18">
      <c r="A18" s="4" t="inlineStr">
        <is>
          <t>Title of 12(b) Security</t>
        </is>
      </c>
      <c r="B18" s="4" t="inlineStr">
        <is>
          <t>Common stock, $0.01 par value per share</t>
        </is>
      </c>
      <c r="C18" s="4" t="inlineStr">
        <is>
          <t xml:space="preserve"> </t>
        </is>
      </c>
      <c r="D18" s="4" t="inlineStr">
        <is>
          <t xml:space="preserve"> </t>
        </is>
      </c>
    </row>
    <row r="19">
      <c r="A19" s="4" t="inlineStr">
        <is>
          <t>Trading Symbol</t>
        </is>
      </c>
      <c r="B19" s="4" t="inlineStr">
        <is>
          <t>ORN</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91.09999999999999</v>
      </c>
    </row>
    <row r="32">
      <c r="A32" s="4" t="inlineStr">
        <is>
          <t>Entity Common Stock, Shares Outstanding</t>
        </is>
      </c>
      <c r="B32" s="4" t="inlineStr">
        <is>
          <t xml:space="preserve"> </t>
        </is>
      </c>
      <c r="C32" s="6" t="n">
        <v>32548780</v>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402829</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row r="40">
      <c r="A40" s="4" t="inlineStr">
        <is>
          <t>Auditor Location</t>
        </is>
      </c>
      <c r="B40" s="4" t="inlineStr">
        <is>
          <t>Houston, Texa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rincipl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rinciples</t>
        </is>
      </c>
      <c r="B4" s="4" t="inlineStr">
        <is>
          <t xml:space="preserve">2.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s estimates, judgments and assumptions are continually evaluated based on available information and experience; however, actual amounts could differ from those estimates. On an ongoing basis, the Company evaluates the significant accounting policies used to prepare its consolidated financial statements, including, but not limited to, those related to: ● Revenue recognition from construction contracts; ● The recording of accounts receivable and allowance for credit losses; ● The carrying value of property, plant and equipment; ● Leases; ● Finite and infinite-lived intangible assets, testing for indicators of impairment; ● Stock-based compensation; ● Income taxes; and ● Self-insurance. Revenue Recognition The Company’s revenue is derived from contracts to provide marine construction, dredging, turnkey concrete services, and other specialty services. The Company’s projects are typically brief in duration, but occasionally, span a period of over one year. The Company determines the appropriate accounting treatment for each contract before work begins and, subject to qualifications discussed in the next paragraph, records contract revenue over time. Performance obligations are promises in a contract to transfer distinct goods or services to the customer and are the unit of account under Topic 606. Each of the Company’s contracts and related change orders typically represent a single performance obligation because the Company provides an integrated service and individual goods and services are not separately identifiable. Revenue is recognized over time because control of the promised goods and services are continuously transferred to the customer over the life of the contract. For contracts with multiple performance obligations, the Company allocates the contract’s transaction price to each performance obligation using its best estimate of the stand-alone selling price of each distinct good or service. Progress is measured by the percentage of actual contract costs incurred to date to total estimated costs for each contract. This method is used because management considers contract costs incurred to be the best available measure of progress on these contracts. Contract costs include all direct costs, such as material and labor, and those indirect costs incurred that are related to contract performance such as payroll taxes and insurance. General and administrative costs are charged to expense as incurred. Upfront costs, such as costs to mobilize personnel and equipment prior to satisfying a performance obligation are capitalized and amortized over the contract performance period. Changes in job performance, job conditions and estimated profitability, including those arising from final contract settlements, may result in revisions to costs and reported revenue and are recognized in the period in which the revisions are determined. The effect of changes in estimates of contract revenue or contract costs is recognized as an adjustment to recognized revenue on a cumulative catch-up basis to match contract progress with revenue recognition. When the Company anticipates a loss on a contract that is not yet complete, it recognizes the entire loss in the period in which such losses are determined. Revenue is recorded net of any sales taxes collected and paid on behalf of the customer, if applicable. Contract revenue is derived from the original contract price as modified by agreed-upon change orders and estimates of variable consideration related to incentive fees and change orders or claims for which price has not yet been agreed by the customer. The Company estimates variable consideration based on its assessment of the most likely amount to which it expects to be entitled. Variable consideration is included in the estimated recognition of revenue to the extent it is probable that a significant reversal of cumulative recognized revenue will not occur. A determination that the collection of a claim is probable is based upon the Company’s evaluation of its compliance with the terms of the contract and the extent to which the Company performed in accordance therewith but does not guarantee collection in full. Assets and liabilities derived from contracts with customers include the following: ● Accounts Receivable: Trade, net of allowance - Represent amounts billed and currently due from customers and are stated at their estimated net realizable value. ● Accounts Receivable: Retainage - Represent amounts which have not been billed to or paid by customers due to retainage provisions in construction contracts, which amounts generally become payable upon contract completion and acceptance by the customer. ● Contract Assets - Represent revenues recognized in excess of amounts billed, which management believes will be billed and collected within one year of the completion of the contract and are recorded as a current asset, until such amounts are either received or written off. ● Contract Liabilities - Represent billings in excess of revenues recognized and are recorded as a current liability, until the underlying obligation has been performed or discharged. ​ Classification of Current Assets and Liabilities The Company includes in current assets and liabilities amounts realizable and payable in the next twelve months. Cash and Cash Equivalents and Restricted Cash The Company considers all highly liquid investments with a maturity of three months or less when purchased to be cash equivalents. At times, cash held by financial institutions may exceed federally insured limits. The Company has not historically sustained losses on its cash balances in excess of federally insured limits. Cash equivalents at December 31, 2023 and December 31, 2022 consisted primarily of overnight bank deposits. Risk Concentrations Financial instruments that potentially subject the Company to concentrations of credit risk principally consist of accounts receivable. A significant portion of the Company’s revenue base depends on its ability to continue to obtain federal, state and local governmental contracts, and indirectly, on the amount of funding available to these agencies for new and current governmental projects. Therefore, a portion of the Company’s operations is dependent upon the level and timing of government funding. Statutory mechanics’ liens provide the Company high priority in the event of lien foreclosures following financial difficulties of private owners, thus minimizing credit risk with private customers. Accounts Receivable Accounts receivable are stated at the historical carrying value, net of allowances for credit losses. The Company had significant investments in billed and unbilled receivables as of December 31, 2023 and December 31, 2022. Billed receivables represent amounts billed upon the completion of small contracts and progress billings on large contracts in accordance with contract terms and milestone achievements. Unbilled receivables on contracts represent recoverable costs and accrued profits that are not yet capable of being billed under the terms of the applicable contracts. Revenue associated with these billings is recorded net of any sales tax, if applicable. In establishing an allowance for credit losses, the Company evaluates its contract receivables and contract assets and thoroughly reviews historical collection experience, the financial condition of its customers, billing disputes and other factors. The Company writes off potentially uncollectible accounts receivable against the allowance for credit losses if it is determined that the amounts will not be collected or if a settlement with respect to a disputed receivable is reached for an amount that is less than its carrying value. As of December 31, 2023 and December 31, 2022, the Company had recorded an allowance for credit losses of $0.4 million and $0.6 million, respectively. Balances billed to customers but not paid pursuant to retainage provisions in construction contracts generally become payable upon contract completion and acceptance by the owner. Retainage at December 31, 2023 totaled $42.0 million, of which $5.4 million is expected to be collected beyond December 31, 2024. Retainage at December 31, 2022 totaled $50.9 million. From time to time, the Company negotiates change orders and claims with its customers. Unsuccessful negotiations of claims could result in a change to contract revenue that is less than amounts previously recorded, which could result in the recording of a loss in the amount of the shortfall. Successful claims negotiations could result in the recovery of previously recorded losses. Significant losses on receivables could adversely affect the Company’s financial position, results of operations and overall liquidity. Advertising Costs The Company primarily obtains contracts through the open bid process, and therefore advertising costs are not a significant component of expense. Advertising costs are expensed as incurred. Environmental Costs Costs related to environmental remediation are charged to expense. Other environmental costs are also charged to expense unless they increase the value of the property and/or provide future economic benefits, in which event the costs are capitalized. Environmental liabilities, if any, are recognized when the liability is considered probable and the amount can be reasonably estimated. The Company did not recognize any environmental liabilities as of December 31, 2023 or December 31, 2022. Fair Value Measurements The Company evaluates and presents certain amounts included in the accompanying consolidated financial statements at “fair value” in accordance with U.S. GAAP, which requires the Company to base its estimates on assumptions that market participants, in an orderly transaction, would use to price an asset or liability, and to establish a hierarchy that prioritizes the information used to determine fair value. Refer to Note 7 The Company generally applies fair value valuation techniques on a non-recurring basis associated with (1) valuing assets and liabilities acquired in connection with business combinations and other transactions; (2) valuing potential impairment loss related to long-lived assets; and (3) valuing potential impairment loss related to goodwill and indefinite-lived intangible assets. Inventory Current inventory consists of parts and small equipment held for use in the ordinary course of business and is valued at the lower of cost (using historical average cost) or net realizable value and is relieved as utilized. Where shipping and handling costs are incurred by the Company, these charges are included in inventory and charged to cost of contract revenue upon use. Non-current inventory consists of spare parts (including engines, cutters and gears) that require special order or long-lead times for manufacture or fabrication, but must be kept on hand to reduce downtime and is valued at the lower of cost (using historical average cost) or net realizable value. Property and Equipment Property and equipment are recorded at cost. Ordinary maintenance and repairs that do not improve or extend the useful life of the asset are expensed as incurred. Major renewals and betterments of equipment are capitalized and depreciated generally over three When property and equipment are retired or otherwise disposed of, the cost and accumulated depreciation are removed from the accounts and any resulting gain or loss is included in results of operations for the respective period. ​ Depreciation is computed using the straight-line method over the estimated useful lives of the related assets for financial statement purposes, as follows: ​ ​ ​ ​ Automobiles and trucks 3 to 10 years Buildings and improvements 10 to 30 years Construction equipment 3 to 10 years Vessels and other equipment 3 to 40 years Office equipment 3 to 5 years ​ The Company generally uses accelerated depreciation methods for tax purposes where beneficial. Dry-docking costs are capitalized and amortized using the straight-line method over a period ranging from three Property and equipment are reviewed for impairment whenever events or changes in circumstances indicate the carrying amount of an asset or asset group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loss is recognized in the amount by which the carrying amount of the asset exceeds the fair value of the asset. Assets to be disposed of are separately presented in the balance sheet and reported at the lower of the carrying amount or the fair value, less the costs to sell, and are no longer depreciated. There were no assets classified as held for sale as of December 31, 2023. There was $0.8 million of assets classified as held for sale as of December 31, 2022 that were included in prepaid expenses and other in the Company’s Consolidated Balance Sheets. Leases Management determines if a contract is or contains a lease at inception of the contract or modification of the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Finance and operating lease right-of-use (“ROU”) assets and liabilities are recognized based on the present value of future minimum lease payments over the expected lease term at commencement date. As the implicit rate is not determinable in most of the Company’s leases, management uses the Company’s incremental borrowing rate based on the information available at commencement date in determining the present value of future payments. The expected lease term includes options to extend or terminate the lease when it is reasonably certain the Company will exercise such option. Lease expense for minimum lease payments is recognized on a straight-line basis over the expected lease term. The Company’s lease arrangements have lease and non-lease components. Leases with an expected term of 12 months or less are not accounted for on the balance sheet and the related lease expense is recognized on a straight-line basis over the expected lease term. The Company’s lease agreements do not contain any material residual value guarantees or material restrictive covenants. See Note 18 Intangible Assets Intangible assets that have finite lives were amortized. In addition, the Company evaluated the remaining useful life of intangible assets in each reporting period to determine whether events and circumstances warrant a revision of the remaining period of amortization. Intangible assets that had infinite lives were not amortized, but were subject to impairment testing at least annually or more frequently if events or circumstances indicated that the asset may be impaired. The Company had one infinite-lived intangible asset, a trade name, which it tested for impairment annually on October 31, or whenever events or circumstances indicated that the carrying amount of the trade name may not be recoverable. Impairment was calculated as the excess of the trade name’s carrying value over its fair value. The fair value of the trade name was determined using the relief from royalty method, a variation of the income approach. This method assumes that if a company owns intellectual property, it does not have to “rent” the asset and is, therefore, “relieved” from paying a royalty. Once a supportable royalty rate is determined, the rate is then applied to the projected revenues over the expected remaining life of the intangible assets to estimate the royalty savings. This approach is dependent on a number of factors, including estimates of future growth and trends, royalty rates, discount rates and other variables. This one infinite-lived intangible asset was fully impaired as of December 31, 2023 due to the rebranding of the Company’s concrete segment in the fourth quarter of 2023. See Note 8 Stock-Based Compensation The Company recognizes compensation expense for equity awards over the vesting period based on the fair value of these awards at the date of grant. The computed fair value of these awards is recognized as a non-cash cost over the period the employee provides services, which is typically the vesting period of the award. The fair value of restricted stock grants and restricted stock units is equivalent to the fair value of the stock issued on the date of grant and is measured as the closing price of the stock on the date of grant. Compensation expense is recognized only for stock-based payments expected to vest. The Company estimates forfeitures at the date of grant based on historical experience and future expectations. This assessment is updated on a periodic basis. See Note 14 Income Taxes The Company determines its consolidated income tax provision using the asset and liability method prescribed by U.S. GAAP, which requires the recognition of income tax expense for the amount of taxes payable or refundable for the current period and for deferred tax liabilities and assets for the future tax consequences of events that have been recognized in an entity’s financial statements or tax returns. The Company must make significant assumptions, judgments and estimates to determine its current provision for income taxes, its deferred tax assets and liabilities, and any valuation allowance to be recorded against any deferred tax asset. The current provision for income tax is based upon the current tax laws and the Company’s interpretation of these laws, as well as the probable outcomes of any tax audits. The value of any net deferred tax asset depends upon estimates of the amount and category of future taxable income reduced by the amount of any tax benefits that the Company does not expect to realize. Actual operating results and the underlying amount and category of income in future years could render current assumptions, judgments and estimates of recoverable net deferred taxes inaccurate, thus impacting the Company’s financial position and results of operations. The Company computes deferred income taxes using the liability method. Under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liability method, the effect on deferred tax assets and liabilities of a change in tax rates is recognized in income in the period that includes the enactment date. The Company accounts for uncertain tax positions in accordance with the provisions of ASC 740, Income Taxes ​ See Note 12 Insurance Coverage The Company maintains insurance coverage for its business and operations. Insurance related to property, equipment, automobile, general liability, and a portion of workers’ compensation is provided through traditional policies, subject to a deductible or deductibles. A portion of the Company’s workers’ compensation exposure is covered through a mutual association, which is subject to supplemental calls. The marine segment maintains five levels of excess loss insurance coverage, totaling $300 million in excess of primary coverage. The marine segment’s excess loss coverage responds to most of its policies when a primary limit of $1 million has been exhausted; provided that the primary limit for Contingent Maritime Employer’s Liability is $10 million and the Watercraft Pollution Policy primary limit is $5 million. The concrete segment maintains five levels of excess loss insurance coverage, totaling $300 million in excess of primary coverage. The concrete segment’s excess loss coverage responds to most of its policies when a primary limit of $1 million has been exhausted. If a claim arises and a potential insurance recovery is probable, the impending gain is recognized separately from the related loss. The recovery will only be recognized up to the amount of the loss once the recovery of the claim is deemed probable and any excess gain will fall under contingency accounting and will only be recognized once it is realized. The Company does not net insurance recoveries against the related claim liability as the amount of the claim liability is determined without consideration of the anticipated insurance recoveries from third parties. Separately, the Company’s marine segment employee health care is paid for by general assets of the Company and currently administered by a third party. The administrator has purchased appropriate stop-loss coverage. Losses on these policies up to the deductible amounts are accrued based upon known claims incurred and an estimate of claims incurred but not reported. The accruals are derived from known facts, historical trends and industry averages to determine the best estimate of the ultimate expected loss. Actual claims may vary from estimates. Any adjustments to such reserves are included in the Consolidated Statements of Operations in the period in which they become known. The Company’s concrete segment employee health care is provided through two policies. A fully funded policy is offered primarily to salaried employees and their dependents while a partially self-funded plan with an appropriate stop-loss is offered primarily to hourly employees and their dependents. The self-funded plan is funded to the maximum exposure and, as a result, is expected to receive a partial refund after the policy expiration. The total accrual for insurance claims liabilities was $7.5 million and $5.8 million at December 31, 2023 and December 31, 2022, respectively, reflected as a component of accrued liabilities in the consolidated balance shee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3. Contract revenues are recognized when control of the promised goods or services is transferred to the customer in an amount that reflects the consideration the Company expects to be entitled to in exchange for those goods or services. The following table represents a disaggregation of the Company’s contract revenues by service line for the marine and concrete segments: ​ ​ ​ ​ ​ ​ ​ ​ ​ ​ ​ ​ ​ Year ended December 31, ​ 2023 2022 2021 Marine Segment ​ ​ ​ Construction ​ $ 297,462 ​ $ 239,656 ​ $ 169,554 Dredging ​ 60,667 ​ 85,414 ​ 80,831 Specialty Services ​ 37,788 ​ 14,143 ​ 13,530 Marine segment contract revenues ​ $ 395,917 ​ $ 339,213 ​ $ 263,915 ​ ​ ​ ​ ​ ​ ​ ​ ​ ​ Concrete Segment ​ ​ ​ Structural ​ $ 53,827 ​ $ 57,425 ​ $ 58,420 Light Commercial ​ 262,034 ​ 351,684 ​ 279,018 Other ​ — ​ — ​ 7 Concrete segment contract revenues ​ $ 315,861 ​ $ 409,109 ​ $ 337,445 ​ ​ ​ ​ ​ ​ ​ ​ ​ ​ Total contract revenues ​ $ 711,778 ​ $ 748,322 ​ $ 601,360 ​ The Company has determined that it has two reportable segments pursuant to FASB ASC Topic 280, Segment Reporting Note 1 Marine Segment Construction services include construction, restoration, maintenance, dredging and repair of marine transportation facilities, marine pipelines, bridges and causeways and marine environmental structures. Dredging services generally enhance or preserve the navigability of waterways or the protection of shorelines through the removal or replenishment of soil, sand or rock. Specialty services include design, salvage, demolition, surveying, towing, diving and underwater inspection, excavation and repair. Concrete Segment Structural services include elevated concrete pouring for products such as columns, elevated beams and structural walls. Light commercial services include horizontally poured concrete for products such as slabs, sidewalks, ramps and tilt walls. Other services comprise labor related to concrete pouring such as rebar installation and pumping services and typically support the Company’s structural and light commercial servi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centration of Risk and Enterprise-Wide Disclosures</t>
        </is>
      </c>
      <c r="B1" s="2" t="inlineStr">
        <is>
          <t>12 Months Ended</t>
        </is>
      </c>
    </row>
    <row r="2">
      <c r="B2" s="2" t="inlineStr">
        <is>
          <t>Dec. 31, 2023</t>
        </is>
      </c>
    </row>
    <row r="3">
      <c r="A3" s="3" t="inlineStr">
        <is>
          <t>Risks and Uncertainties [Abstract]</t>
        </is>
      </c>
      <c r="B3" s="4" t="inlineStr">
        <is>
          <t xml:space="preserve"> </t>
        </is>
      </c>
    </row>
    <row r="4">
      <c r="A4" s="4" t="inlineStr">
        <is>
          <t>Concentration of Risk and Enterprise Wide Disclosures</t>
        </is>
      </c>
      <c r="B4" s="4" t="inlineStr">
        <is>
          <t>4. In both reportable segments accounts receivable include amounts billed to governmental agencies and private customers and do not bear interest. Balances billed to customers but not paid pursuant to retainage provisions generally become payable upon contract completion and acceptance by the owner. ​ The table below presents the concentrations of current receivables (trade and retainage) at December 31, 2023 and December 31, 2022, respectively: ​ ​ ​ ​ ​ ​ ​ ​ ​ ​ ​ ​ ​ ​ ​ December 31, 2023 ​ December 31, 2022 Federal Government $ 8,885 6 % $ 4,612 3 % State Governments ​ 2,355 2 % 3,111 2 % Local Governments ​ 12,804 9 % 16,197 10 % Private Companies ​ 119,590 83 % 134,317 85 % Gross receivables ​ ​ 143,634 ​ 100 % ​ 158,237 ​ 100 % Allowance for credit losses ​ ​ (361) ​ ​ ​ ​ (606) ​ ​ ​ Net receivables ​ $ 143,273 ​ ​ $ 157,631 ​ ​ ​ At December 31, 2023, a Additionally, the table below represents concentrations of contract revenue by type of customer for the years ended December 31, 2023, 2022 and 2021. ​ ​ ​ ​ ​ ​ ​ ​ ​ ​ ​ ​ ​ ​ ​ ​ ​ ​ ​ ​ ​ ​ ​ ​ ​ ​ ​ ​ ​ ​ 2023 % 2022 % 2021 % Federal Government $ 153,410 22 % $ 80,116 11 % $ 54,480 9 % State Governments 59,354 8 % 62,516 8 % 4,790 1 % Local Government 99,621 14 % 125,015 17 % 120,311 20 % Private Companies 399,393 56 % 480,675 64 % 421,779 70 % Total contract revenues $ 711,778 100 % $ 748,322 100 % $ 601,360 100 % ​ In the year ended December 31, 2023, a The Company does not believe that the loss of any one of its customers would have a material adverse effect on the Company or its subsidiaries and affiliates since no single specific customer sustains such a large portion of receivables or contract revenue over time. The concrete segment primarily purchases concrete from select suppliers. The loss of any one of these suppliers could adversely impact short-term operations. Contract revenues generated outside the United States totaled 5.1%, 0.9% and 0.5% of total revenues for the years ended December 31, 2023, 2022 and 2021, respectively, and were primarily located in the Caribbean Basi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racts in Progress</t>
        </is>
      </c>
      <c r="B1" s="2" t="inlineStr">
        <is>
          <t>12 Months Ended</t>
        </is>
      </c>
    </row>
    <row r="2">
      <c r="B2" s="2" t="inlineStr">
        <is>
          <t>Dec. 31, 2023</t>
        </is>
      </c>
    </row>
    <row r="3">
      <c r="A3" s="3" t="inlineStr">
        <is>
          <t>Contractors [Abstract]</t>
        </is>
      </c>
      <c r="B3" s="4" t="inlineStr">
        <is>
          <t xml:space="preserve"> </t>
        </is>
      </c>
    </row>
    <row r="4">
      <c r="A4" s="4" t="inlineStr">
        <is>
          <t>Contracts in Progress</t>
        </is>
      </c>
      <c r="B4" s="4" t="inlineStr">
        <is>
          <t>​ ​ 5. Contracts in progress are as follows as of December 31, 2023 and December 31, 2022: ​ ​ ​ ​ ​ ​ ​ ​ ​ December 31, December 31, ​ ​ 2023 ​ 2022 Costs incurred on uncompleted contracts ​ $ 1,394,243 ​ $ 1,251,853 Estimated earnings ​ 176,904 ​ 180,705 ​ ​ 1,571,147 ​ 1,432,558 Less: Billings to date ​ (1,553,704) ​ (1,426,375) ​ ​ $ 17,443 ​ $ 6,183 Included in the accompanying Consolidated Balance Sheets under the following captions: ​ ​ Contract assets ​ $ 81,522 ​ $ 43,903 Contract liabilities ​ (64,079) ​ (37,720) ​ ​ $ 17,443 ​ $ 6,183 ​ Included in contract assets is approximately $13.0 million and $13.4 million at December 31, 2023 and December 31, 2022, respectively, related to claims and unapproved change orders. See Note 2 Remaining performance obligations represent the transaction price of firm orders or other written contractual commitments from customers for which work has not been performed or is partially completed and excludes unexercised contract options and potential orders. As of December 31, 2023, the aggregate amount of the remaining performance obligations was approximately $762.2 million. Of this amount, the current expectation of the Company is that it will recognize $650.4 million, or 85%, in the next 12 months and the remaining balance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6. The following is a summary of property and equipment as of December 31, 2023 and December 31, 2022: ​ ​ ​ ​ ​ ​ ​ ​ ​ December 31, December 31, ​ ​ 2023 ​ 2022 Automobiles and trucks ​ $ 1,985 ​ $ 2,232 Building and improvements ​ 36,931 ​ 36,952 Construction equipment ​ 125,705 ​ 130,660 Vessels and other equipment ​ 94,030 ​ 91,495 Office equipment ​ 6,708 ​ 6,885 ​ ​ 265,359 ​ 268,224 Less: Accumulated depreciation ​ (206,243) ​ (195,948) Net book value of depreciable assets ​ 59,116 ​ 72,276 Construction in progress ​ 3,770 ​ 816 Land ​ 24,948 ​ 27,885 ​ ​ $ 87,834 ​ $ 100,977 ​ For the years ended December 31, 2023 and 2022, depreciation expense was $18.4 million and $19.7 million, respectively. Substantially all depreciation expense is included in the cost of contract revenue in the Company’s Consolidated Statements of Operations. Substantially all of the assets of the Company are pledged as collateral under the Company’s Credit Agreement (as defined in Note 10 Substantially all of the Company’s long-lived assets are located in the United States. See Note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7. Recurring Fair Value Measurements The fair value of financial instruments is the amount at which the instrument could be exchanged in a current transaction between willing parties. Due to their short-term nature, the Company believes that the carrying value of its accounts receivable, other current assets, accounts payable and other current liabilities approximate their fair values. The Company classifies financial assets and liabilities into the following three levels based on the inputs used to measure fair value in the order of priority indicated: ● Level 1- fair values are based on observable inputs such as quoted prices in active markets for identical assets or liabilities; ● Level 2 - fair values are based on pricing inputs other than quoted prices in active markets for identical assets and liabilities and are either directly or indirectly observable as of the measurement date; and ● Level 3- fair values are based on unobservable inputs in which little or no market data exists. Financial assets and liabilities are classified in their entirety based on the lowest level of input that is significant to the fair value measurement. The Company’s assessment of the significance of a particular input to the fair value requires judgment and may affect the placement of assets and liabilities within the fair value hierarchy levels. The following table sets forth by level within the fair value hierarchy the Company’s recurring financial assets and liabilities that were accounted for at fair value on a recurring basis as of December 31, 2023 and December 31, 2022: ​ ​ ​ ​ ​ ​ ​ ​ ​ ​ ​ ​ ​ ​ ​ ​ Fair Value Measurements ​ Carrying Value Level 1 Level 2 Level 3 December 31, 2023 ​ ​ ​ ​ ​ Assets: ​ Cash surrender value of life insurance policy ​ $ 1,299 — 1,299 — December 31, 2022 ​ ​ ​ ​ ​ Assets: ​ Cash surrender value of life insurance policy ​ $ 1,811 — 1,811 — ​ Our concrete segment has life insurance policies with a combined face value of $11.1 million as of December 31, 2023. The policies are invested in mutual funds and the fair value measurement of the cash surrender balance associated with these policies is determined using Level 2 inputs within the fair value hierarchy and will vary with investment performance. These assets are included in the “Other non-current” asset section in the Company’s Consolidated Balance Sheets. Non-Recurring Fair Value Measurements The Company generally applies fair value valuation techniques on a non-recurring basis associated with (1) valuing assets and liabilities acquired in connection with business combinations and other transactions; (2) valuing potential impairment loss related to long-lived assets; and (3) valuing potential impairment loss related to the infinite-lived intangible asset. Other Fair Value Measurements The fair value of the Company’s debt at December 31, 2023 and 2022 approximated its carrying value of $42.3 million and $35.7 million, respectively, as interest is based on current market interest rates for debt with similar risk and maturity. If the Company’s debt was measured at fair value, it would have been classified as Level 2 in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8. The tables below present the activity and amortizations of finite-lived intangible assets: ​ ​ ​ ​ ​ ​ ​ ​ ​ December 31, December 31, ​ ​ 2023 ​ 2022 Finite-lived intangible assets, beginning of period ​ $ 35,242 ​ $ 34,242 Additions ​ — ​ — Total finite-lived intangible assets, end of period ​ $ 35,242 ​ $ 35,242 ​ ​ ​ ​ ​ ​ ​ Accumulated amortization, beginning of period ​ $ (34,815) ​ $ (33,576) Current year amortization ​ (427) ​ (1,239) Total accumulated amortization ​ (35,242) ​ (34,815) ​ ​ ​ ​ ​ ​ ​ Net finite-lived intangible assets, end of period ​ $ — ​ ​ 427 Infinite-lived intangible assets ​ ​ — ​ ​ 6,890 Total net intangible assets ​ $ — ​ $ 7,317 ​ Remaining net finite-lived intangible assets were acquired as part of the purchase of TAS during 2015 and TBC during 2017 and included customer relationships. Customer relationships were valued at approximately $18.8 million and are being amortized over eight years using an accelerated method based on the pattern in which the economic benefits of the assets are consumed. For the years ended December 31, 2023 and 2022, $0.4 million and $1.2 million, respectively, of amortization expense was recognized for these assets. As of December 31, 2023 all finite-lived intangible assets acquired as part of the purchase of TAS were fully amortized. The Company evaluated the infinite-lived intangible assets which consisted of the TAS Concrete Construction tradename and as a result of the Company’s strategic decision to rebrand its concrete segment under the Orion banner the Company determined that the estimated fair value of the TAS Concrete Construction tradename is less than the carrying amount and an impairment loss of $6.9 million was recognized under ASC 350. As of December 31, 2023 all of the Company’s intangible assets are fully amortized or impai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t>
        </is>
      </c>
      <c r="B4" s="4" t="inlineStr">
        <is>
          <t>9. Accrued liabilities as of December 31, 2023 and 2022 consisted of the following: ​ ​ ​ ​ ​ ​ ​ ​ ​ December 31, 2023 December 31, 2022 Accrued salaries, wages and benefits ​ $ 19,759 ​ $ 7,605 Accrued liabilities expected to be covered by insurance ​ 7,478 ​ 5,757 Sales taxes ​ 2,510 ​ 1,737 Property taxes ​ 1,111 ​ 522 Sale-leaseback arrangement ​ ​ 3,761 ​ ​ 813 Accounting and audit fees ​ ​ 659 ​ ​ 222 Interest ​ 530 ​ 60 Other accrued expenses ​ 1,266 ​ 1,750 Total accrued liabilities ​ $ 37,074 ​ $ 18,4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10. On May 15, 2023, the Company entered into the Credit Agreement three The Credit Agreement is secured by substantially all of the assets of the Company and its subsidiaries, including fixed assets and account receivables, and is used to finance general corporate and working capital purposes, capital expenditures, and permitted acquisitions and associated fees, to refinance existing indebtedness, and to pay for all expenses related to the Credit Agreement. Amounts repaid under the Revolver can be re-borrowed. The Revolver initially bears interest at a rate of the 30-day SOFR plus 5.5% and the Term Loan at a rate of the 30-day SOFR plus 8.0%, subject to a SOFR floor of 4.0%. The yearly weighted average interest rate for the Credit Agreement, as of December 31, 2023 was 12.00%. ​ The Company’s obligations under debt arrangements consisted of the following: ​ ​ ​ ​ ​ ​ ​ ​ ​ ​ ​ ​ ​ ​ ​ ​ ​ ​ ​ ​ ​ ​ December 31, 2023 ​ December 31, 2022 ​ ​ Debt Issuance ​ ​ Debt Issuance ​ ​ ​ Principal ​ Costs (1) ​ Total ​ Principal ​ Costs (1) ​ Total Revolving line of credit ​ $ — ​ $ — ​ $ — ​ $ 35,000 ​ $ (327) ​ $ 34,673 Term loan - current ​ ​ 15,000 ​ ​ (2,024) ​ ​ 12,976 ​ ​ — ​ ​ — ​ ​ — Other debt ​ ​ 477 ​ ​ — ​ ​ 477 ​ ​ 283 ​ ​ — ​ ​ 283 Total current debt ​ 15,477 ​ (2,024) ​ 13,453 ​ 35,283 ​ (327) ​ 34,956 Term loan - long-term ​ 23,000 ​ (3,104) ​ 19,896 ​ — ​ — ​ — Other debt ​ ​ 3,844 ​ ​ — ​ ​ 3,844 ​ ​ 716 ​ ​ — ​ ​ 716 Total long-term debt ​ ​ 26,844 ​ ​ (3,104) ​ ​ 23,740 ​ ​ 716 ​ ​ — ​ ​ 716 Total debt ​ $ 42,321 ​ $ (5,128) ​ $ 37,193 ​ $ 35,999 ​ $ (327) ​ $ 35,672 (1) Total debt issuance costs include underwriter fees, legal fees, syndication fees and fees related to the execution of the Credit Agreement and the termination and repayment of the Company’s prior credit facility. Provisions of the revolving line of credit The Company has a maximum borrowing capacity under the Revolver of $65.0 million. There is a letter of credit sublimit that is equal to the lesser of $5.0 million and the aggregate unused amount of the revolving commitments then in effect. The Company is subject to a commitment fee for the unused portion of the maximum borrowing availability under the Revolver. The Revolver termination date is the earlier of the Credit Agreement termination date, May 15, 2026, or the date the outstanding balance is permanently reduced to zero, in accordance with the terms of the Credit Agreement. As of December 31, 2023, the Company had no borrowings under the Revolver. The Company’s borrowing availability under the Revolver at December 31, 2023 was approximately $47.7 million. During the year ended December 31, 2023, the Company borrowed $64.0 million on the Revolver. During the year ended December 31, 2023, the Company repaid $64.0 million outstanding on the Revolver. Financial covenants Restrictive financial covenants under the Credit Agreement include: ​ ● A Consolidated Fixed Charge Coverage Ratio to not be less than the following during each noted period: - Fiscal Quarter Ending June 30, 2024 and each Fiscal Quarter thereafter, to not be less than 1.10 to 1.00. ​ ● A Revolver Loan Turnover Ratio to not be less than the following during each noted period: - Fiscal Quarter Ending December 31, 2023 and each Fiscal Quarter thereafter, to not be less than 2.50 to 1.00. ● A Term Loan Loan-to-Value Ratio to not be greater than the following during each noted period: - Fiscal Quarter Ending December 31, 2023 and each Fiscal Quarter thereafter, to not be more than 60% . ​ ● A Minimum EBITDA to not be less than the following during each noted period: - Tri-Quarterly Test Period Ended December 31, 2023 - $14,975,675 - Last-Twelve-Months Test Period Ended March 31, 2024 - $29,703,993 ● The Company shall maintain Liquidity (as defined in the Credit Agreement) of greater than $15.0 million at all times. In addition, the Credit Agreement contains events of default that are usual and customary for similar arrangements, including non-payment of principal, interest or fees; breaches of representations and warranties that are not timely cured; violation of covenants; bankruptcy and insolvency events; and, events constituting a change of control. The Company was in compliance with all financial covenants as of December 31, 2023. Other debt The Company has entered into debt agreements with De Lage Landen Financial Services, Inc. and Mobilease for the purpose of financing equipment purchased. As of December 31, 2023 and December 31, 2022, the carrying value of this debt was $1.9 million and $1.0 million, respectively. The agreements are secured by the financed equipment assets and the debt is included as a component of current debt and long-term debt on the Condensed Consolidated Balance Sheets. On June 23, 2023, the Company closed on a land-sale leaseback contract for the Company’s Port Lavaca South Yard property located in Port Lavaca, Texas for a purchase price of $12.0 million. A portion of the operating lease above the fair value of the land was financed by the Company. As of December 31, 2023, the carrying value of this debt was $2.4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Long-Term Liabilities</t>
        </is>
      </c>
      <c r="B1" s="2" t="inlineStr">
        <is>
          <t>12 Months Ended</t>
        </is>
      </c>
    </row>
    <row r="2">
      <c r="B2" s="2" t="inlineStr">
        <is>
          <t>Dec. 31, 2023</t>
        </is>
      </c>
    </row>
    <row r="3">
      <c r="A3" s="3" t="inlineStr">
        <is>
          <t>Liabilities, Other than Long-term Debt, Noncurrent [Abstract]</t>
        </is>
      </c>
      <c r="B3" s="4" t="inlineStr">
        <is>
          <t xml:space="preserve"> </t>
        </is>
      </c>
    </row>
    <row r="4">
      <c r="A4" s="4" t="inlineStr">
        <is>
          <t>Other Long-Term Liabilities</t>
        </is>
      </c>
      <c r="B4" s="4" t="inlineStr">
        <is>
          <t>​ 11. ​ Other long-term liabilities at December 31, 2023 and 2022 consisted of the following: ​ ​ ​ ​ ​ ​ ​ ​ ​ December 31, 2023 December 31, 2022 Sale-leaseback arrangement ​ $ 23,689 ​ $ 15,156 Deferred compensation ​ 1,293 ​ 1,639 Accrued liabilities expected to be covered by insurance ​ ​ 338 ​ 277 Total other long-term liabilities ​ $ 25,320 ​ $ 17,072 ​ Sale-Leaseback Arrangements On May 15, 2023, the Company entered into a $13.0 million sale-leaseback of certain equipment in which the Company leased-back the equipment for terms ranging from one Concurrent with the sale of Company’s Port Lavaca South Yard property, the Company entered into a twenty-year lease agreement whereby the Company will lease back the property at an annual rental rate of approximately $1.1 million, subject to annual rent increases of 2.5%. Under the lease agreement, the Company has four consecutive options to extend the term of the lease by five years for each such option. The portion of the above transaction above related to the building was recorded as a failed sale-leaseback. On September 27, 2019, the Company entered into a purchase and sale agreement (the “Purchase and Sale Agreement”). Pursuant to the terms of the Purchase and Sale Agreement, the Company sold its 17300 &amp; 17140 Market Street location in Channelview, Texas for a purchase price of $19.1 million. Concurrent with the sale of the property, the Company entered into a fifteen-year lease agreement whereby the Company will lease back the property at an annual rental rate of approximately $1.5 million, subject to annual rent increases of 2.0%. Under the lease agreement, the Company has two consecutive options to extend the term of the lease by ten years for each such option. The transaction above was recorded as a failed sale-leaseback. Related to the failed sale-leasebacks, the Company recorded liabilities for the amounts received, will continue to depreciate the non-land portion of the assets, and has imputed an interest rate so that the net carrying amount of the financial liability and remaining assets will be zero at the end of the initial lease ter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30938</v>
      </c>
      <c r="C3" s="7" t="n">
        <v>3784</v>
      </c>
    </row>
    <row r="4">
      <c r="A4" s="3" t="inlineStr">
        <is>
          <t>Accounts receivable:</t>
        </is>
      </c>
      <c r="B4" s="4" t="inlineStr">
        <is>
          <t xml:space="preserve"> </t>
        </is>
      </c>
      <c r="C4" s="4" t="inlineStr">
        <is>
          <t xml:space="preserve"> </t>
        </is>
      </c>
    </row>
    <row r="5">
      <c r="A5" s="4" t="inlineStr">
        <is>
          <t>Trade, net of allowance for credit losses of $361 and $606, respectively</t>
        </is>
      </c>
      <c r="B5" s="6" t="n">
        <v>101229</v>
      </c>
      <c r="C5" s="6" t="n">
        <v>106758</v>
      </c>
    </row>
    <row r="6">
      <c r="A6" s="4" t="inlineStr">
        <is>
          <t>Retainage</t>
        </is>
      </c>
      <c r="B6" s="6" t="n">
        <v>42044</v>
      </c>
      <c r="C6" s="6" t="n">
        <v>50873</v>
      </c>
    </row>
    <row r="7">
      <c r="A7" s="4" t="inlineStr">
        <is>
          <t>Income taxes receivable</t>
        </is>
      </c>
      <c r="B7" s="6" t="n">
        <v>626</v>
      </c>
      <c r="C7" s="6" t="n">
        <v>402</v>
      </c>
    </row>
    <row r="8">
      <c r="A8" s="4" t="inlineStr">
        <is>
          <t>Other current</t>
        </is>
      </c>
      <c r="B8" s="6" t="n">
        <v>3864</v>
      </c>
      <c r="C8" s="6" t="n">
        <v>3526</v>
      </c>
    </row>
    <row r="9">
      <c r="A9" s="4" t="inlineStr">
        <is>
          <t>Inventory</t>
        </is>
      </c>
      <c r="B9" s="6" t="n">
        <v>2699</v>
      </c>
      <c r="C9" s="6" t="n">
        <v>2862</v>
      </c>
    </row>
    <row r="10">
      <c r="A10" s="4" t="inlineStr">
        <is>
          <t>Contract assets</t>
        </is>
      </c>
      <c r="B10" s="6" t="n">
        <v>81522</v>
      </c>
      <c r="C10" s="6" t="n">
        <v>43903</v>
      </c>
    </row>
    <row r="11">
      <c r="A11" s="4" t="inlineStr">
        <is>
          <t>Prepaid expenses and other</t>
        </is>
      </c>
      <c r="B11" s="6" t="n">
        <v>8894</v>
      </c>
      <c r="C11" s="6" t="n">
        <v>8229</v>
      </c>
    </row>
    <row r="12">
      <c r="A12" s="4" t="inlineStr">
        <is>
          <t>Total current assets</t>
        </is>
      </c>
      <c r="B12" s="6" t="n">
        <v>271816</v>
      </c>
      <c r="C12" s="6" t="n">
        <v>220337</v>
      </c>
    </row>
    <row r="13">
      <c r="A13" s="4" t="inlineStr">
        <is>
          <t>Property and equipment, net of depreciation</t>
        </is>
      </c>
      <c r="B13" s="6" t="n">
        <v>87834</v>
      </c>
      <c r="C13" s="6" t="n">
        <v>100977</v>
      </c>
    </row>
    <row r="14">
      <c r="A14" s="4" t="inlineStr">
        <is>
          <t>Operating lease right-of-use assets, net of amortization</t>
        </is>
      </c>
      <c r="B14" s="6" t="n">
        <v>25696</v>
      </c>
      <c r="C14" s="6" t="n">
        <v>14978</v>
      </c>
    </row>
    <row r="15">
      <c r="A15" s="4" t="inlineStr">
        <is>
          <t>Financing lease right-of-use assets, net of amortization</t>
        </is>
      </c>
      <c r="B15" s="6" t="n">
        <v>23602</v>
      </c>
      <c r="C15" s="6" t="n">
        <v>15839</v>
      </c>
    </row>
    <row r="16">
      <c r="A16" s="4" t="inlineStr">
        <is>
          <t>Inventory, non-current</t>
        </is>
      </c>
      <c r="B16" s="6" t="n">
        <v>6361</v>
      </c>
      <c r="C16" s="6" t="n">
        <v>5469</v>
      </c>
    </row>
    <row r="17">
      <c r="A17" s="4" t="inlineStr">
        <is>
          <t>Intangible assets, net of amortization</t>
        </is>
      </c>
      <c r="B17" s="6" t="n">
        <v>0</v>
      </c>
      <c r="C17" s="6" t="n">
        <v>7317</v>
      </c>
    </row>
    <row r="18">
      <c r="A18" s="4" t="inlineStr">
        <is>
          <t>Deferred income tax asset</t>
        </is>
      </c>
      <c r="B18" s="6" t="n">
        <v>26</v>
      </c>
      <c r="C18" s="6" t="n">
        <v>70</v>
      </c>
    </row>
    <row r="19">
      <c r="A19" s="4" t="inlineStr">
        <is>
          <t>Other non-current</t>
        </is>
      </c>
      <c r="B19" s="6" t="n">
        <v>1558</v>
      </c>
      <c r="C19" s="6" t="n">
        <v>2168</v>
      </c>
    </row>
    <row r="20">
      <c r="A20" s="4" t="inlineStr">
        <is>
          <t>Total assets</t>
        </is>
      </c>
      <c r="B20" s="6" t="n">
        <v>416893</v>
      </c>
      <c r="C20" s="6" t="n">
        <v>367155</v>
      </c>
    </row>
    <row r="21">
      <c r="A21" s="3" t="inlineStr">
        <is>
          <t>Current liabilities:</t>
        </is>
      </c>
      <c r="B21" s="4" t="inlineStr">
        <is>
          <t xml:space="preserve"> </t>
        </is>
      </c>
      <c r="C21" s="4" t="inlineStr">
        <is>
          <t xml:space="preserve"> </t>
        </is>
      </c>
    </row>
    <row r="22">
      <c r="A22" s="4" t="inlineStr">
        <is>
          <t>Current debt, net of debt issuance costs</t>
        </is>
      </c>
      <c r="B22" s="6" t="n">
        <v>13453</v>
      </c>
      <c r="C22" s="6" t="n">
        <v>34956</v>
      </c>
    </row>
    <row r="23">
      <c r="A23" s="3" t="inlineStr">
        <is>
          <t>Accounts payable:</t>
        </is>
      </c>
      <c r="B23" s="4" t="inlineStr">
        <is>
          <t xml:space="preserve"> </t>
        </is>
      </c>
      <c r="C23" s="4" t="inlineStr">
        <is>
          <t xml:space="preserve"> </t>
        </is>
      </c>
    </row>
    <row r="24">
      <c r="A24" s="4" t="inlineStr">
        <is>
          <t>Trade</t>
        </is>
      </c>
      <c r="B24" s="6" t="n">
        <v>80294</v>
      </c>
      <c r="C24" s="6" t="n">
        <v>87605</v>
      </c>
    </row>
    <row r="25">
      <c r="A25" s="4" t="inlineStr">
        <is>
          <t>Retainage</t>
        </is>
      </c>
      <c r="B25" s="6" t="n">
        <v>2527</v>
      </c>
      <c r="C25" s="6" t="n">
        <v>1198</v>
      </c>
    </row>
    <row r="26">
      <c r="A26" s="4" t="inlineStr">
        <is>
          <t>Accrued liabilities</t>
        </is>
      </c>
      <c r="B26" s="6" t="n">
        <v>37074</v>
      </c>
      <c r="C26" s="6" t="n">
        <v>18466</v>
      </c>
    </row>
    <row r="27">
      <c r="A27" s="4" t="inlineStr">
        <is>
          <t>Income taxes payable</t>
        </is>
      </c>
      <c r="B27" s="6" t="n">
        <v>570</v>
      </c>
      <c r="C27" s="6" t="n">
        <v>522</v>
      </c>
    </row>
    <row r="28">
      <c r="A28" s="4" t="inlineStr">
        <is>
          <t>Contract liabilities</t>
        </is>
      </c>
      <c r="B28" s="6" t="n">
        <v>64079</v>
      </c>
      <c r="C28" s="6" t="n">
        <v>37720</v>
      </c>
    </row>
    <row r="29">
      <c r="A29" s="4" t="inlineStr">
        <is>
          <t>Current portion of operating lease liabilities</t>
        </is>
      </c>
      <c r="B29" s="6" t="n">
        <v>9254</v>
      </c>
      <c r="C29" s="6" t="n">
        <v>4738</v>
      </c>
    </row>
    <row r="30">
      <c r="A30" s="4" t="inlineStr">
        <is>
          <t>Current portion of financing lease liabilities</t>
        </is>
      </c>
      <c r="B30" s="6" t="n">
        <v>8665</v>
      </c>
      <c r="C30" s="6" t="n">
        <v>4031</v>
      </c>
    </row>
    <row r="31">
      <c r="A31" s="4" t="inlineStr">
        <is>
          <t>Total current liabilities</t>
        </is>
      </c>
      <c r="B31" s="6" t="n">
        <v>215916</v>
      </c>
      <c r="C31" s="6" t="n">
        <v>189236</v>
      </c>
    </row>
    <row r="32">
      <c r="A32" s="4" t="inlineStr">
        <is>
          <t>Long-term debt, net of debt issuance costs</t>
        </is>
      </c>
      <c r="B32" s="6" t="n">
        <v>23740</v>
      </c>
      <c r="C32" s="6" t="n">
        <v>716</v>
      </c>
    </row>
    <row r="33">
      <c r="A33" s="4" t="inlineStr">
        <is>
          <t>Operating lease liabilities</t>
        </is>
      </c>
      <c r="B33" s="6" t="n">
        <v>16632</v>
      </c>
      <c r="C33" s="6" t="n">
        <v>11018</v>
      </c>
    </row>
    <row r="34">
      <c r="A34" s="4" t="inlineStr">
        <is>
          <t>Financing lease liabilities</t>
        </is>
      </c>
      <c r="B34" s="6" t="n">
        <v>13746</v>
      </c>
      <c r="C34" s="6" t="n">
        <v>11102</v>
      </c>
    </row>
    <row r="35">
      <c r="A35" s="4" t="inlineStr">
        <is>
          <t>Other long-term liabilities</t>
        </is>
      </c>
      <c r="B35" s="6" t="n">
        <v>25320</v>
      </c>
      <c r="C35" s="6" t="n">
        <v>17072</v>
      </c>
    </row>
    <row r="36">
      <c r="A36" s="4" t="inlineStr">
        <is>
          <t>Deferred income tax liability</t>
        </is>
      </c>
      <c r="B36" s="6" t="n">
        <v>64</v>
      </c>
      <c r="C36" s="6" t="n">
        <v>211</v>
      </c>
    </row>
    <row r="37">
      <c r="A37" s="4" t="inlineStr">
        <is>
          <t>Total liabilities</t>
        </is>
      </c>
      <c r="B37" s="6" t="n">
        <v>295418</v>
      </c>
      <c r="C37" s="6" t="n">
        <v>229355</v>
      </c>
    </row>
    <row r="38">
      <c r="A38" s="3" t="inlineStr">
        <is>
          <t>Stockholders' equity:</t>
        </is>
      </c>
      <c r="B38" s="4" t="inlineStr">
        <is>
          <t xml:space="preserve"> </t>
        </is>
      </c>
      <c r="C38" s="4" t="inlineStr">
        <is>
          <t xml:space="preserve"> </t>
        </is>
      </c>
    </row>
    <row r="39">
      <c r="A39" s="4" t="inlineStr">
        <is>
          <t>Preferred stock -- $0.01 par value, 10,000,000 authorized, none issued</t>
        </is>
      </c>
      <c r="B39" s="4" t="inlineStr">
        <is>
          <t xml:space="preserve"> </t>
        </is>
      </c>
      <c r="C39" s="4" t="inlineStr">
        <is>
          <t xml:space="preserve"> </t>
        </is>
      </c>
    </row>
    <row r="40">
      <c r="A40" s="4" t="inlineStr">
        <is>
          <t>Common stock -- $0.01 par value, 50,000,000 authorized, 33,260,011 and 32,770,550 issued; 32,548,780 and 32,059,319 outstanding at December 31, 2023 and December 31, 2022, respectively</t>
        </is>
      </c>
      <c r="B40" s="6" t="n">
        <v>333</v>
      </c>
      <c r="C40" s="6" t="n">
        <v>328</v>
      </c>
    </row>
    <row r="41">
      <c r="A41" s="4" t="inlineStr">
        <is>
          <t>Treasury stock, 711,231 shares, at cost, as of December 31, 2023 and December 31, 2022, respectively</t>
        </is>
      </c>
      <c r="B41" s="6" t="n">
        <v>-6540</v>
      </c>
      <c r="C41" s="6" t="n">
        <v>-6540</v>
      </c>
    </row>
    <row r="42">
      <c r="A42" s="4" t="inlineStr">
        <is>
          <t>Additional paid-in capital</t>
        </is>
      </c>
      <c r="B42" s="6" t="n">
        <v>189729</v>
      </c>
      <c r="C42" s="6" t="n">
        <v>188184</v>
      </c>
    </row>
    <row r="43">
      <c r="A43" s="4" t="inlineStr">
        <is>
          <t>Retained loss</t>
        </is>
      </c>
      <c r="B43" s="6" t="n">
        <v>-62047</v>
      </c>
      <c r="C43" s="6" t="n">
        <v>-44172</v>
      </c>
    </row>
    <row r="44">
      <c r="A44" s="4" t="inlineStr">
        <is>
          <t>Total stockholders' equity</t>
        </is>
      </c>
      <c r="B44" s="6" t="n">
        <v>121475</v>
      </c>
      <c r="C44" s="6" t="n">
        <v>137800</v>
      </c>
    </row>
    <row r="45">
      <c r="A45" s="4" t="inlineStr">
        <is>
          <t>Total liabilities and stockholders' equity</t>
        </is>
      </c>
      <c r="B45" s="7" t="n">
        <v>416893</v>
      </c>
      <c r="C45" s="7" t="n">
        <v>3671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12. ​ The following table presents the components of our consolidated income tax expense for the years ended December 31, 2023, 2022 and 2021: ​ ​ ​ ​ ​ ​ ​ ​ ​ ​ ​ ​ Current Deferred Total Year ended December 31, 2023 ​ ​ ​ U.S. Federal ​ $ 27 ​ $ — ​ $ 27 State and local ​ 415 ​ $ (79) ​ ​ 336 Foreign ​ (8) ​ (25) ​ (33) ​ ​ $ 434 ​ $ (104) ​ $ 330 Year ended December 31, 2022 ​ ​ ​ U.S. Federal ​ $ — ​ $ — ​ $ — State and local ​ 449 ​ $ (29) ​ ​ 420 Foreign ​ (34) ​ 43 ​ 9 ​ ​ $ 415 ​ $ 14 ​ $ 429 Year ended December 31, 2021 ​ ​ ​ U.S. Federal ​ $ — ​ $ — ​ $ — State and local ​ 243 ​ ​ (20) ​ ​ 223 Foreign ​ 268 ​ 11 ​ 279 ​ ​ $ 511 ​ $ (9) ​ $ 502 ​ The Company’s income tax provision reconciles to the provision at the statutory U.S. federal income tax rate for each year ended December 31, as follows: ​ ​ ​ ​ ​ ​ ​ ​ ​ ​ ​ ​ ​ 2023 2022 2021 Statutory amount ​ $ (3,685) ​ $ (2,558) ​ $ (2,952) ​ Valuation allowance on foreign tax credits ​ (438) ​ (136) ​ 186 ​ State income tax, net of federal benefit ​ 69 ​ 251 ​ 44 ​ Permanent differences, other ​ 749 ​ 185 ​ 303 ​ Permanent differences, stock compensation ​ (40) ​ 217 ​ (262) ​ Valuation allowance, other ​ 3,675 ​ 2,251 ​ 3,108 ​ Other ​ — ​ 219 ​ 75 ​ Consolidated income tax provision ​ $ 330 ​ $ 429 ​ $ 502 ​ Consolidated effective tax rate ​ (1.9) % (3.5) % (3.6) % ​ In the year ended 2023, the Company’s effective tax rate differed from the statutory federal rate of 21% primarily due to the tax impact from the valuation allowance for current year activity, state income taxes and the non-deductibility of other permanent items. In the year ended 2022, the Company’s effective tax rate differed from the statutory federal rate of 21% primarily due to the tax impact from the valuation allowance for current year activity, state income taxes and the non-deductibility of other permanent items. In the year ended 2021, the Company’s effective tax rate differed from the statutory federal rate of 21% primarily due to the valuation allowance related to the current year net loss. ​ Deferred Taxes The Company’s deferred tax assets and liabilities are as follows: ​ ​ ​ ​ ​ ​ ​ ​ ​ ​ Long Term ​ ​ As of December 31, ​ 2023 2022 Assets related to: ​ ​ Accrued liabilities ​ $ 1,581 ​ $ 1,320 Intangible assets ​ 3,226 ​ 2,161 Net operating loss carryforward ​ 14,594 ​ 16,699 Stock-based compensation ​ 221 ​ 276 Foreign tax credits ​ 3,394 ​ 3,831 Goodwill ​ 3,534 ​ 4,328 Leases ​ ​ 16,146 ​ ​ 9,018 Other ​ 2,656 ​ 2,301 Total gross deferred tax assets ​ 45,352 ​ 39,934 Less valuation allowance ​ ​ (20,795) ​ ​ (17,557) Total net deferred tax assets ​ ​ 24,557 ​ ​ 22,377 Liabilities related to: ​ ​ ​ Depreciation and amortization ​ (23,116) ​ (22,362) Other ​ (1,479) ​ (156) Total deferred tax liabilities ​ (24,595) ​ (22,518) Net deferred tax liabilities ​ $ (38) ​ $ (141) ​ The Company has net operating loss carryforwards for federal income tax purposes of $41.7 million as of December 31, 2023, which are available to reduce future taxable income. The Company’s federal net operating losses arose after the 2017 tax year and can be carried forward for an indefinite period of time but are limited to offset 80% of taxable income in any given year. The Company has state net operating losses of $128.5 million that expire beginning in 2027. A portion of the state losses that arose after the 2017 tax year may be carried forward indefinitely. Additionally, the Company has foreign tax credits of $3.4 million that can be carried forward for up to ten years. The Company has foreign tax credits that will expire in 2026. The Company assesses the available positive and negative evidence to estimate if sufficient future taxable income will be generated to realize the existing deferred tax assets. The Company considers the scheduled reversal of deferred tax liabilities, available carryback periods, and tax-planning strategies in making this assessment. According to ASC subtopic 740-10, the Company’s history of losses is a significant piece of negative evidence. This negative evidence is weighed more heavily than the Company’s subjective positive evidence such as our estimated future taxable income and growth. Therefore, as of December 31, 2023, the Company continues to maintain a valuation allowance of $20.8 million. This valuation allowance increased by $3.2 million during the year ended December 31, 2023 primarily to offset deferred tax assets generated during the period. Uncertain Tax Benefits The Company and its subsidiaries file consolidated federal income tax returns in the United States and also file in various states and foreign jurisdictions. With few exceptions, the Company remains subject to federal and state income tax examinations for the years of 2013-2022. As of December 31, 2023, the Company has recorded unrecognized tax benefits of $1.6 million for uncertain tax positions. The Company expects the unrecognized tax benefits as of December 31, 2023 for certain federal income tax matters will significantly change over the next 12 months due to a lapse of the statute of limitations. The final outcome of these uncertain tax positions is not yet determinable. ​ The change in the total gross unrecognized tax benefits and prior year audit resolutions of the Company during the years ended December 31, 2023 and 2022 are reconciled in the table below: ​ ​ ​ ​ ​ ​ ​ ​ ​ 2023 2022 Balance at beginning of the year ​ $ 1,614 ​ $ 1,614 Additions based on tax position related to current year ​ — ​ — Additions based on tax positions related to prior years ​ — ​ — Reductions based on tax positions related to current year ​ — ​ — Reductions based on tax positions related to prior years ​ — ​ — Settlements with tax authorities ​ — ​ — Lapse of statute of limitations ​ — ​ — Balance at end of the year ​ $ 1,614 ​ $ 1,614 ​ The Company’s policy is to recognize interest and penalties related to any unrecognized tax liabilities as additional tax expense. No interest or penalties have been accrued at December 31, 2023 and 2022. The Company believes it has appropriate and adequate support for the income tax positions taken and to be taken on its tax returns and that its accruals for tax liabilities are adequate for all open years based on an assessment of many factors including past experience and interpretations of tax law applied to the facts of each matter. Although the Company believes its recorded assets and liabilities are reasonable, tax regulations are subject to interpretation and tax litigation is inherently uncertain; therefore the Company’s assessments can involve both a series of complex judgments about future events and rely heavily on estimates and assumptions. Although the Company believes that the estimates and assumptions supporting its assessments are reasonable, the final determination of tax audit settlements and any related litigation could be materially different from that which is reflected in historical income tax provisions and recorded assets and liabilities. If the Company were to settle an audit or a matter under litigation, it could have a material effect on the income tax provision, net income, or cash flows in the period or periods for which that determination is made. Any accruals for tax contingencies are provided for in accordance with U.S. GAAP . The Company’s statute of limitations on the tax position will expire prior to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13. Basic earnings per share is based on the weighted average number of common shares outstanding during each period. Diluted earnings per share is based on the weighted average number of common shares outstanding as well as the effect of all dilutive common stock equivalents during each period net income is generated. For the years ended December 31, 2023, 2022 and 2021, the Company had 250,264, 490,678, and 831,077, securities, respectively, that were potentially dilutive in earnings per share calculations. Such dilution is dependent on the excess of the market price of our stock over the exercise price and other components of the treasury stock method. The exercise price for certain stock options awarded by the Company exceeded the average market price of the Company’s common stock for the years ended December 31, 2023, 2022 and 2021. Such stock options are antidilutive and are not included in the computation of earnings per share for those periods. The following table reconciles the denominators used in the computations of both basic and diluted earnings per share: ​ ​ ​ ​ ​ ​ ​ ​ ​ ​ Year ended December 31, ​ 2023 2022 2021 Basic: Weighted average shares outstanding 32,346,992 31,402,328 30,763,527 Diluted: Total basic weighted average shares outstanding 32,346,992 31,402,328 30,763,527 Effect of potentially dilutive securities: Common stock options — — — Total weighted average shares outstanding assuming dilution 32,346,992 31,402,328 30,763,5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12 Months Ended</t>
        </is>
      </c>
    </row>
    <row r="2">
      <c r="B2" s="2" t="inlineStr">
        <is>
          <t>Dec. 31, 2023</t>
        </is>
      </c>
    </row>
    <row r="3">
      <c r="A3" s="3" t="inlineStr">
        <is>
          <t>Disclosure of Compensation Related Costs, Share-based Payments [Abstract]</t>
        </is>
      </c>
      <c r="B3" s="4" t="inlineStr">
        <is>
          <t xml:space="preserve"> </t>
        </is>
      </c>
    </row>
    <row r="4">
      <c r="A4" s="4" t="inlineStr">
        <is>
          <t>Stock-Based Compensation</t>
        </is>
      </c>
      <c r="B4" s="4" t="inlineStr">
        <is>
          <t>​ ​ 14. The 2022 three Restricted Stock The following table summarizes the restricted stock activity under the Company’s equity incentive plans: ​ ​ ​ ​ ​ ​ ​ ​ ​ Weighted ​ ​ Number ​ Average ​ ​ of ​ Fair Value ​ ​ Shares ​ Per Share Nonvested at January 1, 2021 950,436 ​ $ 3.04 Granted 916,531 ​ $ 4.58 Vested (690,676) ​ $ 3.43 Forfeited shares (234,232) ​ $ 4.22 Nonvested at December 31, 2021 942,059 ​ $ 3.97 Granted 1,603,434 ​ $ 2.73 Vested (806,241) ​ $ 2.90 Forfeited shares (382,480) ​ $ 4.60 Nonvested at December 31, 2022 1,356,772 ​ $ 2.96 Granted 1,031,853 ​ $ 2.42 Vested (782,949) ​ $ 2.83 Forfeited shares (390,886) ​ $ 3.12 Nonvested at December 31, 2023 1,214,790 ​ $ 2.53 ​ In January 2023, certain officers and executives of the Company were awarded a total of 180,833 shares of restricted common stock with a vesting period of three years and a fair value of $3.00 per share. In March 2023, the Company formalized the performance measures related to the August 2022 and September 2022 grants of 328,909 performance units to two executives In May 2023, the Company granted an executive of the Company 4,000 shares of restricted common stock with a vesting period of three years and a fair value of $2.50 per share. In May 2023, the Company’s seven independent directors were awarded an aggregate of 238,637 shares of restricted common stock. The shares vested immediately on the date of the grant. The fair value on the date of grant of all shares awarded was $2.64 per share. In July 2023, the Company granted an executive of the Company 12,862 shares of restricted common stock with a vesting period of three years and a fair value of $3.11 per share. In October 2023, certain officers and executives of the Company were awarded a total of 152,000 shares of restricted common stock with a vesting period of three years and a fair value of $4.95 per share. In November 2023, the Company granted an executive of the Company 61,602 shares of restricted common stock with a vesting period of three years. In addition, the executive was awarded a total of 41,068 performance-based units. The performance-based units will potentially vest 100% if an objective, tiered return on invested capital, measured over a three-year performance period, is achieved. The Company evaluates the probability of achieving this each reporting period. The fair value of all grants awarded in November 2023 was $4.87 per share or unit. In January 2022, the Company granted an independent director 8,929 shares of restricted common stock, which vested immediately on the date of grant and had a fair value on the date of grant of $3.36 per share. In May 2022, independent directors as well as Mr. Austin J. Shanfelter, the Company’s Executive Chairman, Interim Chief Executive Officer and Interim Chief Financial Officer, were awarded an aggregate of 623,655 shares of restricted common stock. The total number included 193,548 shares, which were awarded to the six independent directors and vested immediately on the date of the grant, as well as 430,107 shares of time-vested restricted stock units awarded to Mr. Shanfelter. In September 2022, 179,211 of the time-vested restricted stock units cliff vested and were settled in stock as a result of Mr. Shanfelter fulfilling his term as Interim Chief Executive Officer. In March 2023, the remaining 250,896 time-vested restricted stock units cliff vested and were settled in stock as a result of Mr. Shanfelter fulfilling his term as Executive Chairman. The fair value on the date of the grant of all shares awarded in May 2022 was $2.79 per share. In August 2022, the Company granted an executive 446,097 shares of restricted common stock with a vesting period of three years. In addition, the Company granted the executive 241,636 performance-based units. The performance-based units will potentially vest 100% if an objective, tiered return on invested capital, measured over a three-year performance period, is achieved. The Company evaluates the probability of achieving this each reporting period. The fair value of all grants awarded in August 2022 was $2.69 per unit. In September 2022, the Company granted an executive 130,909 shares of restricted common stock with a vesting period of three years. In addition, the Company granted the executive 87,273 performance-based units. The performance-based units will potentially vest 100% if an objective, tiered return on invested capital, measured over a three-year performance period, is achieved. The Company evaluates the probability of achieving this each reporting period. The fair value of all grants awarded in September 2022 was $2.75 per unit. In November 2022, the Company granted an executive of the Company 64,935 shares of restricted common stock, which vested immediately on the date of grant. The fair value of all shares awarded on the date of grant was $2.31 per share. In May 2021, the Company’s six independent directors each received equity compensation grants of 14,975 shares, with a fair value of $6.01 per share. In September 2021, the Company granted an independent director 18,215 shares of restricted common stock, which vested immediately on the date of grant. The fair value of all shares awarded on the date of grant was $5.49. In May 2021, certain officers and executives of the Company were awarded 160,000 shares of restricted common stock with a vesting period of three years and a fair value of $6.01 per share. In September 2021, the Company granted an executive of the Company 9,901 shares of restricted common stock with a vesting period of three years and a fair value of $5.05 per share. In May 2021, the Company awarded certain executives 240,000 performance-based units. The performance-based units will potentially vest 100% if an objective, tiered return on invested capital, measured over a three-year performance period, is achieved. The Company evaluates the probability of achieving this each reporting period. The fair value of all units awarded on the date of the grant was $6.01 per unit. In December 2023, the Company determined the performance-based units awarded in May 2021 will in all likelihood not vest due to the objective, tiered return on invested capital, measured over a three-year performance period not being met. As a result, the Company made the determination that the remaining outstanding shares under the grant will be forfeited. In December 2021, certain officers and executives of the Company were awarded 139,000 shares of restricted common stock with a vesting period of three years and a fair value of $3.75 per share. In August 2021, the Company determined the performance-based units awarded in May 2020 vested near the outperformance level established above the target set based on the achievement of an objective, tiered return on invested capital, measured over a one-year performance period ending June 30, 2021. As a result, the executives earned an additional 259,565 performance-based units with a fair value of $2.26, of which 50% vested immediately on the date of determination and 25% each will vest on the first and second anniversary of the date of determination. Stock Options The following table summarizes the stock option activity under the Company’s equity incentive plans: ​ ​ ​ ​ ​ ​ ​ ​ ​ ​ ​ ​ ​ ​ Weighted Weighted ​ ​ ​ ​ ​ ​ Average ​ Average ​ ​ ​ ​ ​ Number ​ Exercise ​ Contractual ​ Aggregate ​ ​ of ​ Price ​ Life ​ Intrinsic ​ ​ Shares ​ Per Share ​ (Years) ​ Value Outstanding at January 1, 2021 922,615 ​ $ 7.10 ​ Exercised ​ (28,546) ​ $ 3.86 ​ ​ ​ ​ ​ Forfeited (169,365) ​ $ 6.32 ​ Outstanding at December 31, 2021 724,704 ​ $ 7.41 ​ Forfeited (421,375) ​ $ 7.49 ​ Outstanding at December 31, 2022 303,329 ​ $ 7.29 ​ Forfeited (70,465) ​ $ 7.74 ​ Outstanding at December 31, 2023 232,864 ​ $ 7.15 ​ ​ ​ ​ ​ ​ ​ ​ ​ ​ ​ ​ Vested and expected to vest at December 31, 2023 232,864 ​ $ 7.15 3.07 ​ $ — Exercisable at December 31, 2023 232,864 ​ $ 7.15 3.07 ​ $ — ​ For years ended December 31, 2023, 2022 and 2021, compensation expense related to stock based awards outstanding for the periods was $2.0 million, $2.8 million and $2.4 million, respectively. The Company applies a 3.2% and 5.5% forfeiture rate, which gets compounded over the vesting terms of the individual award, to its restricted stock and option grants, respectively, based on historical analysis. For the years ended December 31, 2023, 2022 and 2021, payments related to tax withholding for share-based compensation for certain officers of the Company were approximately $0.5 million, $0.4 million and $0.9 million, respectively. In the years ended December 31, 2023 and December 31, 2022, no stock options were exercised. In the year ended December 31, 2021, the Company received proceeds of approximately $0.1 million upon the exercise of 28,546 options. As of December 31, 2023, total unrecognized compensation expense related to unvested stock was approximately $3.2 million, which is expected to be recognized over a period of approximately 2.2 years. ​ ​ ​ ​ ​ ​ ​ ​ ​ ​ ​ ​ 2023 2022 2021 Total intrinsic value of options exercised ​ $ — ​ $ — ​ $ 50 Total fair value of shares vested ​ $ 2,407 ​ $ — ​ $ 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3</t>
        </is>
      </c>
    </row>
    <row r="3">
      <c r="A3" s="3" t="inlineStr">
        <is>
          <t>Retirement Benefits [Abstract]</t>
        </is>
      </c>
      <c r="B3" s="4" t="inlineStr">
        <is>
          <t xml:space="preserve"> </t>
        </is>
      </c>
    </row>
    <row r="4">
      <c r="A4" s="4" t="inlineStr">
        <is>
          <t>Employee Benefits</t>
        </is>
      </c>
      <c r="B4" s="4" t="inlineStr">
        <is>
          <t>15. All of the Company’s employees except independent contractors, Associate Divers, the Associate Tugmasters, residents of Puerto Rico, and employees covered by a collective bargaining agreement, unless the agreement requires the employee to be included under the plan, are eligible to participate in the Company’s 401(k) Retirement Plan on the first day of any month following their date of hire. Each participant may contribute between 1% and 80% of eligible compensation on a pre-tax basis, Roth after-tax or a combination of pre-tax and Roth, up to the annual IRS limit. The Company matches 100% on the first 3% of eligible compensation contributed to the Plan and 50% on the next 2% of eligible compensation contributed to the Plan. Participants’ contributions are fully vested at all times. Because the Plan is a Safe Harbor Plan, the money Orion contributes to employees’ accounts in the form of a match and any related earnings become theirs immediately upon receipt. At its discretion, the Company may make additional matching and profit-sharing contributions. During the years ended December 31, 2023, 2022 and 2021 the Company contributed $2.7 million, $1.4 million and $1.4 million, respectively, in matching contributions. The Company contributes to several multi-employer defined pension plans under the terms of collective-bargaining agreements that cover its union-represented employees. Risks of participating in these multi-employer plans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and ● If the Company chooses to stop participating in its multi-employer plans, it may be required to pay a withdrawal liability based on the underfunded status of the plan. The following table presents the Company’s participation in these plans: ​ ​ ​ ​ ​ ​ ​ ​ ​ ​ ​ ​ ​ ​ ​ ​ ​ ​ ​ ​ ​ ​ ​ ​ ​ ​ ​ Pension Protection ​ ​ ​ ​ ​ ​ ​ ​ ​ ​ ​ ​ ​ ​ Expiration ​ ​ ​ ​ Act ("PPA") ​ ​ ​ ​ ​ ​ ​ ​ ​ ​ ​ ​ ​ ​ of ​ ​ Employer ​ Certified Zone Status ​ FIP/RP ​ ​ ​ ​ ​ ​ ​ ​ ​ ​ ​ ​ Collective ​ ​ Identification ​ (1) ​ Status ​ Contributions ​ Surcharge ​ Bargaining Pension Trust Fund ​ Number ​ 2023 ​ 2022 ​ P/I (2) ​ 2023 ​ 2022 ​ 2021 ​ Imposed ​ Agreement International Union of Operating Engineers - Employers Construction Industry Retirement Plan - Local 302 and 612 Trust Funds 91-6028571 Green Green N/A $ 1,340 $ 1,289 $ 1,297 — 2024 Washington Laborers ​ 91-6022315 ​ Green ​ Green ​ N/A ​ $ 137 ​ $ 106 ​ $ 244 ​ — ​ 2024 Carpenters Retirement Plan of Western Washington 91-6029051 Green Green N/A ​ $ 1,906 ​ $ 1,717 ​ $ 1,700 — 2024 Cement Masons &amp; Plasterers Trust Funds ​ 91-6066773 ​ N/A ​ N/A ​ N/A ​ $ — ​ $ — ​ $ 32 ​ — ​ N/A Western Conference of Teamsters Pension Trust Fund ​ 91-6145047 ​ Green ​ Green ​ N/A ​ $ 46 ​ $ 44 ​ $ 44 ​ — ​ 2024 Hawaii Operating Engineers Local 3 Trust Funds ​ 81-3751949 ​ Green ​ Green ​ N/A ​ $ 121 ​ $ — ​ $ — ​ — ​ 2024 Hawaii Regional Council of Carpenters ​ 45-3998630 ​ Green ​ Green ​ N/A ​ $ 128 ​ $ — ​ $ — ​ — ​ 2024 (1) The most recent PPA zone status available in 2023 and 2022 is for the plan’s year end during 2022 and 2021, respectively. Zone status is based on information received from the plan and is indicative of the plans funding status. Among other factors, plans in the red zone are generally less than 65 percent funded, plans in the orange zone are less than 80 percent funded and have an Accumulated Funding Deficiency in the current year or projected into the next six years, plans in the yellow zone are less than 80 percent funded, and plans in the green zone are at least 80 percent funded. (2) The FIP/RP Status P/I column indicates plans for which a financial improvement plan (“FIP”) or a rehabilitation plan (“RP”) is either pending (“P”), or implemented (“I”). There are currently no plans to withdraw from any of the multi-employer plans in which the Company particip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32"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6. The Company is involved i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17. The Company currently operates in two reportable segments: marine and concrete. The Company’s financial reporting systems present various data for management to run the business, including profit and loss statements prepared according to the segments presented. Management uses operating income to evaluate performance between the two segments. Segment information for the periods presented is provided as follows: ​ ​ ​ ​ ​ ​ ​ ​ ​ ​ ​ ​ ​ ​ ​ ​ ​ ​ ​ Year Ended December 31, ​ ​ 2023 ​ 2022 ​ 2021 Marine ​ ​ ​ ​ ​ ​ ​ ​ Contract revenues ​ $ 395,917 ​ $ 339,213 ​ $ 263,915 Operating income ​ 3,670 ​ 9,787 ​ 5,760 Depreciation and amortization expense ​ (18,219) ​ (16,592) ​ (17,287) ​ ​ ​ ​ ​ ​ ​ ​ ​ ​ Total assets ​ $ 318,684 ​ $ 239,369 ​ ​ ​ Property and equipment, net ​ 82,215 ​ 91,390 ​ ​ ​ ​ ​ ​ ​ ​ ​ ​ ​ ​ ​ Concrete ​ ​ ​ Contract revenues ​ $ 315,861 ​ $ 409,109 ​ $ 337,445 Operating loss ​ (10,300) ​ (17,817) ​ (15,077) Depreciation and amortization expense ​ (5,659) ​ (7,465) ​ (8,143) ​ ​ ​ ​ ​ ​ ​ ​ ​ ​ Total assets ​ $ 98,209 ​ $ 127,786 ​ ​ ​ Property and equipment, net ​ 5,619 ​ 9,587 ​ ​ ​ ​ There was less than $0.1 million, $0.2 million and less than $0.1 million in intersegment revenues between the Company’s two reportable segments for the years ended December 31, 2023, 2022 and 2021, respectively. The marine segment had foreign revenues of $36.1 million, $6.7 million and $2.9 million for the years ended December 31, 2023, 2022 and 2021, respectively. These revenues are derived from projects in the Caribbean Basin and are paid primarily in U.S. dollars. There was no foreign revenue for the concrete seg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18. Leases ​ The Company has operating and finance leases for office space, equipment and vehicles. Leases recorded on the balance sheet consists of the following: ​ ​ ​ ​ ​ ​ ​ ​ December 31, December 31, Leases ​ 2023 2022 Assets ​ ​ ​ ​ ​ Operating lease right-of-use assets, net (1) ​ $ 25,696 $ 14,978 Financing lease right-of-use assets, net (2) ​ 23,602 15,839 Total assets ​ $ 49,298 $ 30,817 Liabilities ​ Current ​ Operating ​ $ 9,254 $ 4,738 Financing ​ 8,665 4,031 Total current ​ 17,919 8,769 Noncurrent ​ Operating ​ 16,632 11,018 Financing ​ 13,746 11,102 Total noncurrent ​ 30,378 22,120 Total liabilities ​ $ 48,297 $ 30,889 (1) Operating lease right-of-use assets are recorded net of accumulated amortization of $15.6 million and $10.5 million as of December 31, 2023 and 2022, respectively. (2) Financing lease right-of-use assets are recorded net of accumulated amortization of $10.2 million and $5.1 million as of December 31, 2023 and 2022, respectively. Other information related to lease term and discount rate is as follows: ​ ​ ​ ​ ​ ​ ​ December 31, December 31, ​ 2023 2022 Weighted Average Remaining Lease Term (in years) ​ ​ Operating leases 5.90 ​ 3.90 ​ Financing leases 2.83 ​ 4.36 ​ Weighted Average Discount Rate ​ ​ ​ ​ Operating leases 9.32 % 4.86 % Financing leases 7.53 % 5.62 % ​ The components of lease expense are as follows: ​ ​ ​ ​ ​ ​ ​ ​ ​ ​ ​ ​ ​ Year Ended December 31, ​ 2023 2022 2021 Operating lease costs: ​ ​ ​ ​ Operating lease cost ​ $ 8,311 ​ $ 5,012 ​ $ 5,814 Short-term lease cost (1) ​ 2,044 ​ 1,754 ​ 1,607 Financing lease costs: ​ ​ ​ ​ Interest on lease liabilities ​ 1,189 ​ 767 ​ 491 Amortization of right-of-use assets ​ 5,034 ​ 3,142 ​ 2,822 Total lease cost ​ $ 16,578 ​ $ 10,675 ​ $ 10,734 (1) Includes expenses related to leases with a lease term of more than one month but less than one year. Supplemental cash flow information related to leases is as follows: ​ ​ ​ ​ ​ ​ ​ ​ ​ ​ ​ Year Ended December 31, ​ 2023 ​ 2022 2021 Cash paid for amounts included in the measurement of lease liabilities: ​ ​ ​ ​ ​ ​ ​ ​ Operating cash flows for operating leases $ 8,404 ​ $ 4,966 ​ $ 5,666 Operating cash flows for finance leases $ 1,189 ​ $ 767 ​ $ 491 Financing cash flows for finance leases $ 4,791 ​ $ 2,992 ​ $ 3,035 Non-cash activity: ​ ​ ​ ​ ​ ROU assets obtained in exchange for new operating lease liabilities $ 18,081 ​ $ 6,740 ​ $ 1,567 ROU assets obtained in exchange for new financing lease liabilities $ 13,997 ​ $ 9,368 ​ $ 7,318 ​ Maturities of lease liabilities are summarized as follows: ​ ​ ​ ​ ​ ​ ​ ​ ​ ​ Operating Leases ​ Finance Leases Year ending December 31, ​ ​ ​ ​ ​ ​ 2024 ​ $ 10,942 ​ $ 9,983 2025 ​ 8,203 ​ 8,747 2026 ​ 2,936 ​ 2,874 2027 ​ 2,420 ​ 1,529 2028 ​ 1,390 ​ 752 Thereafter ​ 11,737 ​ 831 Total future minimum lease payments ​ 37,628 ​ 24,716 Less - amount representing interest ​ 11,742 ​ 2,305 Present value of future minimum lease payments ​ 25,886 ​ 22,411 Less - current lease obligations ​ 9,254 ​ 8,665 Long-term lease obligations ​ $ 16,632 ​ $ 13,7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t>
        </is>
      </c>
      <c r="B3" s="4" t="inlineStr">
        <is>
          <t xml:space="preserve"> </t>
        </is>
      </c>
    </row>
    <row r="4">
      <c r="A4" s="4" t="inlineStr">
        <is>
          <t>Related Party Transactions</t>
        </is>
      </c>
      <c r="B4" s="4" t="inlineStr">
        <is>
          <t>19. Related Party Transaction ​ On March 10, 2023, the United States Navy awarded the Dragados/Hawaiian Dredging/Orion Joint Venture a $2.8 billion contract to complete the construction of a dry dock at Pearl Harbor Naval Shipyard. The Company’s portion of work as a dedicated subcontractor totals $435.4 million. For the year ended December 31, 2023 the Company’s revenue related to the joint venture subcontract was approximately $90.5 mill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t>
        </is>
      </c>
      <c r="B4" s="4" t="inlineStr">
        <is>
          <t>20. Subsequent Events ​ On February 20, 2024, the Company entered into a Land Sale Contract with Brixx Technologies LLC, a Texas limited liability company, who, subject to customary due diligence and closing conditions, has agreed to purchase two parcels of land in Harris County, Texas (approximately 341.3 acres) known as the East and West Jones property, which was previously used by the Company as dredge placement areas. The purchase price is approximately $34 million, and closing is anticipated to occur on or before June 14, 2024. ​ On February 27, 2024, the Company entered into Amendment No. 2 to the Credit Agreement, which lowered the interest rate for the Revolver by 50 basis points to 30-day SOFR plus 5.0% and the Term Loan by 100 basis points to 30-day SOFR plus 7.0%, subject to a SOFR floor of 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Valuation and Qualifying Accounts [Abstract]</t>
        </is>
      </c>
      <c r="B3" s="4" t="inlineStr">
        <is>
          <t xml:space="preserve"> </t>
        </is>
      </c>
    </row>
    <row r="4">
      <c r="A4" s="4" t="inlineStr">
        <is>
          <t>Schedule II - Valuation And Qualifying Accounts</t>
        </is>
      </c>
      <c r="B4" s="4" t="inlineStr">
        <is>
          <t>ORION GROUP HOLDINGS, INC. SCHEDULE II - VALUATION AND QUALIFYING ACCOUNTS (Dollars in thousands) ​ ​ ​ ​ ​ ​ ​ ​ ​ ​ ​ ​ ​ ​ Balance at the Charged to ​ ​ Balance at the ​ ​ Beginning of ​ Revenue, Cost ​ ​ ​ End of Description ​ the Period ​ or Expense ​ Deduction ​ the Period Year ended December 31, 2021 ​ ​ ​ ​ ​ ​ ​ ​ Allowance for credit losses ​ $ 411 ​ $ — ​ $ 88 ​ $ 323 Deferred tax asset valuation allowance ​ $ 12,493 ​ $ 3,294 ​ $ 344 ​ $ 15,443 Reserve for losses on uncompleted contracts ​ $ 1,473 ​ $ 33 ​ $ 1,472 ​ $ 34 Year ended December 31, 2022 ​ ​ ​ ​ Allowance for credit losses ​ $ 323 ​ $ 322 ​ $ 39 ​ $ 606 Deferred tax asset valuation allowance ​ $ 15,443 ​ $ 2,114 ​ $ — ​ $ 17,557 Reserve for losses on uncompleted contracts ​ $ 34 ​ $ 351 ​ $ 32 ​ $ 353 Year ended December 31, 2023 ​ ​ ​ ​ Allowance for credit losses ​ $ 606 ​ $ (109) ​ $ 136 ​ $ 361 Deferred tax asset valuation allowance ​ $ 17,557 ​ $ 3,238 ​ $ — ​ $ 20,795 Reserve for losses on uncompleted contracts ​ $ 353 ​ $ 547 ​ $ 347 ​ $ 5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Allowance for credit losses</t>
        </is>
      </c>
      <c r="B3" s="7" t="n">
        <v>361</v>
      </c>
      <c r="C3" s="7" t="n">
        <v>606</v>
      </c>
    </row>
    <row r="4">
      <c r="A4" s="3" t="inlineStr">
        <is>
          <t>Stockholders' Equity:</t>
        </is>
      </c>
      <c r="B4" s="4" t="inlineStr">
        <is>
          <t xml:space="preserve"> </t>
        </is>
      </c>
      <c r="C4" s="4" t="inlineStr">
        <is>
          <t xml:space="preserve"> </t>
        </is>
      </c>
    </row>
    <row r="5">
      <c r="A5" s="4" t="inlineStr">
        <is>
          <t>Preferred stock, par value (in dollars per share)</t>
        </is>
      </c>
      <c r="B5" s="8" t="n">
        <v>0.01</v>
      </c>
      <c r="C5" s="8" t="n">
        <v>0.01</v>
      </c>
    </row>
    <row r="6">
      <c r="A6" s="4" t="inlineStr">
        <is>
          <t>Preferred stock, shares authorized</t>
        </is>
      </c>
      <c r="B6" s="6" t="n">
        <v>10000000</v>
      </c>
      <c r="C6" s="6" t="n">
        <v>10000000</v>
      </c>
    </row>
    <row r="7">
      <c r="A7" s="4" t="inlineStr">
        <is>
          <t>Preferred stock, shares issued</t>
        </is>
      </c>
      <c r="B7" s="6" t="n">
        <v>0</v>
      </c>
      <c r="C7" s="6" t="n">
        <v>0</v>
      </c>
    </row>
    <row r="8">
      <c r="A8" s="4" t="inlineStr">
        <is>
          <t>Common stock, par value (in dollars per share)</t>
        </is>
      </c>
      <c r="B8" s="8" t="n">
        <v>0.01</v>
      </c>
      <c r="C8" s="8" t="n">
        <v>0.01</v>
      </c>
    </row>
    <row r="9">
      <c r="A9" s="4" t="inlineStr">
        <is>
          <t>Common stock, shares authorized</t>
        </is>
      </c>
      <c r="B9" s="6" t="n">
        <v>50000000</v>
      </c>
      <c r="C9" s="6" t="n">
        <v>50000000</v>
      </c>
    </row>
    <row r="10">
      <c r="A10" s="4" t="inlineStr">
        <is>
          <t>Common stock, shares issued</t>
        </is>
      </c>
      <c r="B10" s="6" t="n">
        <v>33260011</v>
      </c>
      <c r="C10" s="6" t="n">
        <v>32770550</v>
      </c>
    </row>
    <row r="11">
      <c r="A11" s="4" t="inlineStr">
        <is>
          <t>Common stock, shares outstanding</t>
        </is>
      </c>
      <c r="B11" s="6" t="n">
        <v>32548780</v>
      </c>
      <c r="C11" s="6" t="n">
        <v>32059319</v>
      </c>
    </row>
    <row r="12">
      <c r="A12" s="4" t="inlineStr">
        <is>
          <t>Treasury stock, shares (in shares)</t>
        </is>
      </c>
      <c r="B12" s="6" t="n">
        <v>711231</v>
      </c>
      <c r="C12" s="6" t="n">
        <v>7112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rincipl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se consolidated financial statements include the accounts of the parent company, Orion Group Holdings, Inc. and its wholly-owned subsidiaries and have been prepared in accordance with U.S. GAAP on the going concern basis of accounting, which assumes the Company will continue to operate as a going concern and which contemplates the realization of assets and the satisfaction of liabilities and commitments in the normal course of business. All intercompany balances and transactions have been eliminated in consolidation. ​ In connection with preparing consolidated financial statements for each annual and interim reporting period, the Company is required to evaluate whether there are conditions or events, considered in aggregate, that raise substantial doubt about the Company’s ability to continue as a going concern within one year after the date that the financial statements are issued. Substantial doubt exists when conditions and events, considered in aggregate, indicate that it is probable that a company will be unable to meet its obligations as they become due within one year after the date that the consolidated financial statements are issued. This evaluation initially does not take into consideration the potential mitigating effect of management’s plans and actions that have not been fully implemented as of the date that the financial statements are issued. When substantial doubt exists,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Company’s ability to continue as a going concern within one year after the date that the financial statements are issued. Generally, to be considered probable of being effectively implemented, the plans must have been approved before the date that the financial statements are issued. The assessment of the liquidity and going concern requires the Company to make estimates of future activity and judgments about whether the Company is compliant with financial covenant calculations under its debt and other agreements and has adequate liquidity to operate. Significant assumptions used in the Company's forecasted model of liquidity include forecasted sales, costs, and capital expenditures and expected timing and proceeds of planned real estate transactions. The Company has sustained operating losses for the years ended December 31, 2023, 2022 and 2021. Also as described in Note 10, the Company had $35.0 million of outstanding indebtedness under its prior credit facility as of December 31, 2022 which was scheduled to mature on July 31, 2023. As of the date of the filing of the Company’s 2022 Form 10-K on March 16, 2023, the Company’s existing cash and cash equivalents were not sufficient to satisfy the Company’s operating cash needs for at least one year after the issuance of the financial statements. These conditions raised substantial doubt about the Company’s ability to continue as a going concern within one year after the date the financial statements were issued. As such, management concluded at the date of the issuance of the financial statements included in the Company’s 2022 Form 10-K that substantial doubt existed as to going concern. At the beginning of 2023, the Company began a process to refinance the outstanding debt. On May 15, 2023, the Company entered into a with which Note 10 Based on an assessment of the completion of the debt refinancing process and the other factors above, management believes that the Company will have adequate liquidity for its operations for at least the next 12 months. Therefore, management’s conclusion is that the conditions that previously raised substantial doubt have been resolved and substantial doubt is no longer raised as to the Company’s ability to continue as a going concern. </t>
        </is>
      </c>
    </row>
    <row r="5">
      <c r="A5" s="4" t="inlineStr">
        <is>
          <t>Revenue Recognition</t>
        </is>
      </c>
      <c r="B5" s="4" t="inlineStr">
        <is>
          <t>Revenue Recognition The Company’s revenue is derived from contracts to provide marine construction, dredging, turnkey concrete services, and other specialty services. The Company’s projects are typically brief in duration, but occasionally, span a period of over one year. The Company determines the appropriate accounting treatment for each contract before work begins and, subject to qualifications discussed in the next paragraph, records contract revenue over time. Performance obligations are promises in a contract to transfer distinct goods or services to the customer and are the unit of account under Topic 606. Each of the Company’s contracts and related change orders typically represent a single performance obligation because the Company provides an integrated service and individual goods and services are not separately identifiable. Revenue is recognized over time because control of the promised goods and services are continuously transferred to the customer over the life of the contract. For contracts with multiple performance obligations, the Company allocates the contract’s transaction price to each performance obligation using its best estimate of the stand-alone selling price of each distinct good or service. Progress is measured by the percentage of actual contract costs incurred to date to total estimated costs for each contract. This method is used because management considers contract costs incurred to be the best available measure of progress on these contracts. Contract costs include all direct costs, such as material and labor, and those indirect costs incurred that are related to contract performance such as payroll taxes and insurance. General and administrative costs are charged to expense as incurred. Upfront costs, such as costs to mobilize personnel and equipment prior to satisfying a performance obligation are capitalized and amortized over the contract performance period. Changes in job performance, job conditions and estimated profitability, including those arising from final contract settlements, may result in revisions to costs and reported revenue and are recognized in the period in which the revisions are determined. The effect of changes in estimates of contract revenue or contract costs is recognized as an adjustment to recognized revenue on a cumulative catch-up basis to match contract progress with revenue recognition. When the Company anticipates a loss on a contract that is not yet complete, it recognizes the entire loss in the period in which such losses are determined. Revenue is recorded net of any sales taxes collected and paid on behalf of the customer, if applicable. Contract revenue is derived from the original contract price as modified by agreed-upon change orders and estimates of variable consideration related to incentive fees and change orders or claims for which price has not yet been agreed by the customer. The Company estimates variable consideration based on its assessment of the most likely amount to which it expects to be entitled. Variable consideration is included in the estimated recognition of revenue to the extent it is probable that a significant reversal of cumulative recognized revenue will not occur. A determination that the collection of a claim is probable is based upon the Company’s evaluation of its compliance with the terms of the contract and the extent to which the Company performed in accordance therewith but does not guarantee collection in full. Assets and liabilities derived from contracts with customers include the following: ● Accounts Receivable: Trade, net of allowance - Represent amounts billed and currently due from customers and are stated at their estimated net realizable value. ● Accounts Receivable: Retainage - Represent amounts which have not been billed to or paid by customers due to retainage provisions in construction contracts, which amounts generally become payable upon contract completion and acceptance by the customer. ● Contract Assets - Represent revenues recognized in excess of amounts billed, which management believes will be billed and collected within one year of the completion of the contract and are recorded as a current asset, until such amounts are either received or written off. ● Contract Liabilities - Represent billings in excess of revenues recognized and are recorded as a current liability, until the underlying obligation has been performed or discharged.</t>
        </is>
      </c>
    </row>
    <row r="6">
      <c r="A6" s="4" t="inlineStr">
        <is>
          <t>Classification of Current Assets and Liabilities</t>
        </is>
      </c>
      <c r="B6" s="4" t="inlineStr">
        <is>
          <t>Classification of Current Assets and Liabilities The Company includes in current assets and liabilities amounts realizable and payable in the next twelve months.</t>
        </is>
      </c>
    </row>
    <row r="7">
      <c r="A7" s="4" t="inlineStr">
        <is>
          <t>Cash and Cash Equivalents and Restricted Cash</t>
        </is>
      </c>
      <c r="B7" s="4" t="inlineStr">
        <is>
          <t>Cash and Cash Equivalents and Restricted Cash The Company considers all highly liquid investments with a maturity of three months or less when purchased to be cash equivalents. At times, cash held by financial institutions may exceed federally insured limits. The Company has not historically sustained losses on its cash balances in excess of federally insured limits. Cash equivalents at December 31, 2023 and December 31, 2022 consisted primarily of overnight bank deposits.</t>
        </is>
      </c>
    </row>
    <row r="8">
      <c r="A8" s="4" t="inlineStr">
        <is>
          <t>Risk Concentrations</t>
        </is>
      </c>
      <c r="B8" s="4" t="inlineStr">
        <is>
          <t>Risk Concentrations Financial instruments that potentially subject the Company to concentrations of credit risk principally consist of accounts receivable. A significant portion of the Company’s revenue base depends on its ability to continue to obtain federal, state and local governmental contracts, and indirectly, on the amount of funding available to these agencies for new and current governmental projects. Therefore, a portion of the Company’s operations is dependent upon the level and timing of government funding. Statutory mechanics’ liens provide the Company high priority in the event of lien foreclosures following financial difficulties of private owners, thus minimizing credit risk with private customers.</t>
        </is>
      </c>
    </row>
    <row r="9">
      <c r="A9" s="4" t="inlineStr">
        <is>
          <t>Accounts Receivable</t>
        </is>
      </c>
      <c r="B9" s="4" t="inlineStr">
        <is>
          <t>Accounts Receivable Accounts receivable are stated at the historical carrying value, net of allowances for credit losses. The Company had significant investments in billed and unbilled receivables as of December 31, 2023 and December 31, 2022. Billed receivables represent amounts billed upon the completion of small contracts and progress billings on large contracts in accordance with contract terms and milestone achievements. Unbilled receivables on contracts represent recoverable costs and accrued profits that are not yet capable of being billed under the terms of the applicable contracts. Revenue associated with these billings is recorded net of any sales tax, if applicable. In establishing an allowance for credit losses, the Company evaluates its contract receivables and contract assets and thoroughly reviews historical collection experience, the financial condition of its customers, billing disputes and other factors. The Company writes off potentially uncollectible accounts receivable against the allowance for credit losses if it is determined that the amounts will not be collected or if a settlement with respect to a disputed receivable is reached for an amount that is less than its carrying value. As of December 31, 2023 and December 31, 2022, the Company had recorded an allowance for credit losses of $0.4 million and $0.6 million, respectively. Balances billed to customers but not paid pursuant to retainage provisions in construction contracts generally become payable upon contract completion and acceptance by the owner. Retainage at December 31, 2023 totaled $42.0 million, of which $5.4 million is expected to be collected beyond December 31, 2024. Retainage at December 31, 2022 totaled $50.9 million. From time to time, the Company negotiates change orders and claims with its customers. Unsuccessful negotiations of claims could result in a change to contract revenue that is less than amounts previously recorded, which could result in the recording of a loss in the amount of the shortfall. Successful claims negotiations could result in the recovery of previously recorded losses. Significant losses on receivables could adversely affect the Company’s financial position, results of operations and overall liquidity.</t>
        </is>
      </c>
    </row>
    <row r="10">
      <c r="A10" s="4" t="inlineStr">
        <is>
          <t>Advertising Costs</t>
        </is>
      </c>
      <c r="B10" s="4" t="inlineStr">
        <is>
          <t xml:space="preserve">Advertising Costs The Company primarily obtains contracts through the open bid process, and therefore advertising costs are not a significant component of expense. Advertising costs are expensed as incurred. </t>
        </is>
      </c>
    </row>
    <row r="11">
      <c r="A11" s="4" t="inlineStr">
        <is>
          <t>Environmental Costs</t>
        </is>
      </c>
      <c r="B11" s="4" t="inlineStr">
        <is>
          <t>Environmental Costs Costs related to environmental remediation are charged to expense. Other environmental costs are also charged to expense unless they increase the value of the property and/or provide future economic benefits, in which event the costs are capitalized. Environmental liabilities, if any, are recognized when the liability is considered probable and the amount can be reasonably estimated. The Company did not recognize any environmental liabilities as of December 31, 2023 or December 31, 2022.</t>
        </is>
      </c>
    </row>
    <row r="12">
      <c r="A12" s="4" t="inlineStr">
        <is>
          <t>Fair Value Measurements</t>
        </is>
      </c>
      <c r="B12" s="4" t="inlineStr">
        <is>
          <t>Fair Value Measurements The Company evaluates and presents certain amounts included in the accompanying consolidated financial statements at “fair value” in accordance with U.S. GAAP, which requires the Company to base its estimates on assumptions that market participants, in an orderly transaction, would use to price an asset or liability, and to establish a hierarchy that prioritizes the information used to determine fair value. Refer to Note 7 The Company generally applies fair value valuation techniques on a non-recurring basis associated with (1) valuing assets and liabilities acquired in connection with business combinations and other transactions; (2) valuing potential impairment loss related to long-lived assets; and (3) valuing potential impairment loss related to goodwill and indefinite-lived intangible assets.</t>
        </is>
      </c>
    </row>
    <row r="13">
      <c r="A13" s="4" t="inlineStr">
        <is>
          <t>Inventory</t>
        </is>
      </c>
      <c r="B13" s="4" t="inlineStr">
        <is>
          <t xml:space="preserve">Inventory Current inventory consists of parts and small equipment held for use in the ordinary course of business and is valued at the lower of cost (using historical average cost) or net realizable value and is relieved as utilized. Where shipping and handling costs are incurred by the Company, these charges are included in inventory and charged to cost of contract revenue upon use. Non-current inventory consists of spare parts (including engines, cutters and gears) that require special order or long-lead times for manufacture or fabrication, but must be kept on hand to reduce downtime and is valued at the lower of cost (using historical average cost) or net realizable value. </t>
        </is>
      </c>
    </row>
    <row r="14">
      <c r="A14" s="4" t="inlineStr">
        <is>
          <t>Property and Equipment</t>
        </is>
      </c>
      <c r="B14" s="4" t="inlineStr">
        <is>
          <t xml:space="preserve">Property and Equipment Property and equipment are recorded at cost. Ordinary maintenance and repairs that do not improve or extend the useful life of the asset are expensed as incurred. Major renewals and betterments of equipment are capitalized and depreciated generally over three When property and equipment are retired or otherwise disposed of, the cost and accumulated depreciation are removed from the accounts and any resulting gain or loss is included in results of operations for the respective period. ​ Depreciation is computed using the straight-line method over the estimated useful lives of the related assets for financial statement purposes, as follows: ​ ​ ​ ​ Automobiles and trucks 3 to 10 years Buildings and improvements 10 to 30 years Construction equipment 3 to 10 years Vessels and other equipment 3 to 40 years Office equipment 3 to 5 years ​ The Company generally uses accelerated depreciation methods for tax purposes where beneficial. Dry-docking costs are capitalized and amortized using the straight-line method over a period ranging from three Property and equipment are reviewed for impairment whenever events or changes in circumstances indicate the carrying amount of an asset or asset group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loss is recognized in the amount by which the carrying amount of the asset exceeds the fair value of the asset. Assets to be disposed of are separately presented in the balance sheet and reported at the lower of the carrying amount or the fair value, less the costs to sell, and are no longer depreciated. There were no assets classified as held for sale as of December 31, 2023. There was $0.8 million of assets classified as held for sale as of December 31, 2022 that were included in prepaid expenses and other in the Company’s Consolidated Balance Sheets. </t>
        </is>
      </c>
    </row>
    <row r="15">
      <c r="A15" s="4" t="inlineStr">
        <is>
          <t>Leases</t>
        </is>
      </c>
      <c r="B15" s="4" t="inlineStr">
        <is>
          <t>Leases Management determines if a contract is or contains a lease at inception of the contract or modification of the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Finance and operating lease right-of-use (“ROU”) assets and liabilities are recognized based on the present value of future minimum lease payments over the expected lease term at commencement date. As the implicit rate is not determinable in most of the Company’s leases, management uses the Company’s incremental borrowing rate based on the information available at commencement date in determining the present value of future payments. The expected lease term includes options to extend or terminate the lease when it is reasonably certain the Company will exercise such option. Lease expense for minimum lease payments is recognized on a straight-line basis over the expected lease term. The Company’s lease arrangements have lease and non-lease components. Leases with an expected term of 12 months or less are not accounted for on the balance sheet and the related lease expense is recognized on a straight-line basis over the expected lease term. The Company’s lease agreements do not contain any material residual value guarantees or material restrictive covenants. See Note 18</t>
        </is>
      </c>
    </row>
    <row r="16">
      <c r="A16" s="4" t="inlineStr">
        <is>
          <t>Intangible Assets</t>
        </is>
      </c>
      <c r="B16" s="4" t="inlineStr">
        <is>
          <t>Intangible Assets Intangible assets that have finite lives were amortized. In addition, the Company evaluated the remaining useful life of intangible assets in each reporting period to determine whether events and circumstances warrant a revision of the remaining period of amortization. Intangible assets that had infinite lives were not amortized, but were subject to impairment testing at least annually or more frequently if events or circumstances indicated that the asset may be impaired. The Company had one infinite-lived intangible asset, a trade name, which it tested for impairment annually on October 31, or whenever events or circumstances indicated that the carrying amount of the trade name may not be recoverable. Impairment was calculated as the excess of the trade name’s carrying value over its fair value. The fair value of the trade name was determined using the relief from royalty method, a variation of the income approach. This method assumes that if a company owns intellectual property, it does not have to “rent” the asset and is, therefore, “relieved” from paying a royalty. Once a supportable royalty rate is determined, the rate is then applied to the projected revenues over the expected remaining life of the intangible assets to estimate the royalty savings. This approach is dependent on a number of factors, including estimates of future growth and trends, royalty rates, discount rates and other variables. This one infinite-lived intangible asset was fully impaired as of December 31, 2023 due to the rebranding of the Company’s concrete segment in the fourth quarter of 2023. See Note 8</t>
        </is>
      </c>
    </row>
    <row r="17">
      <c r="A17" s="4" t="inlineStr">
        <is>
          <t>Stock-Based Compensation</t>
        </is>
      </c>
      <c r="B17" s="4" t="inlineStr">
        <is>
          <t>Stock-Based Compensation The Company recognizes compensation expense for equity awards over the vesting period based on the fair value of these awards at the date of grant. The computed fair value of these awards is recognized as a non-cash cost over the period the employee provides services, which is typically the vesting period of the award. The fair value of restricted stock grants and restricted stock units is equivalent to the fair value of the stock issued on the date of grant and is measured as the closing price of the stock on the date of grant. Compensation expense is recognized only for stock-based payments expected to vest. The Company estimates forfeitures at the date of grant based on historical experience and future expectations. This assessment is updated on a periodic basis. See Note 14</t>
        </is>
      </c>
    </row>
    <row r="18">
      <c r="A18" s="4" t="inlineStr">
        <is>
          <t>Income Taxes</t>
        </is>
      </c>
      <c r="B18" s="4" t="inlineStr">
        <is>
          <t>Income Taxes The Company determines its consolidated income tax provision using the asset and liability method prescribed by U.S. GAAP, which requires the recognition of income tax expense for the amount of taxes payable or refundable for the current period and for deferred tax liabilities and assets for the future tax consequences of events that have been recognized in an entity’s financial statements or tax returns. The Company must make significant assumptions, judgments and estimates to determine its current provision for income taxes, its deferred tax assets and liabilities, and any valuation allowance to be recorded against any deferred tax asset. The current provision for income tax is based upon the current tax laws and the Company’s interpretation of these laws, as well as the probable outcomes of any tax audits. The value of any net deferred tax asset depends upon estimates of the amount and category of future taxable income reduced by the amount of any tax benefits that the Company does not expect to realize. Actual operating results and the underlying amount and category of income in future years could render current assumptions, judgments and estimates of recoverable net deferred taxes inaccurate, thus impacting the Company’s financial position and results of operations. The Company computes deferred income taxes using the liability method. Under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liability method, the effect on deferred tax assets and liabilities of a change in tax rates is recognized in income in the period that includes the enactment date. The Company accounts for uncertain tax positions in accordance with the provisions of ASC 740, Income Taxes ​ See Note 12</t>
        </is>
      </c>
    </row>
    <row r="19">
      <c r="A19" s="4" t="inlineStr">
        <is>
          <t>Insurance Coverage</t>
        </is>
      </c>
      <c r="B19" s="4" t="inlineStr">
        <is>
          <t xml:space="preserve">Insurance Coverage The Company maintains insurance coverage for its business and operations. Insurance related to property, equipment, automobile, general liability, and a portion of workers’ compensation is provided through traditional policies, subject to a deductible or deductibles. A portion of the Company’s workers’ compensation exposure is covered through a mutual association, which is subject to supplemental calls. The marine segment maintains five levels of excess loss insurance coverage, totaling $300 million in excess of primary coverage. The marine segment’s excess loss coverage responds to most of its policies when a primary limit of $1 million has been exhausted; provided that the primary limit for Contingent Maritime Employer’s Liability is $10 million and the Watercraft Pollution Policy primary limit is $5 million. The concrete segment maintains five levels of excess loss insurance coverage, totaling $300 million in excess of primary coverage. The concrete segment’s excess loss coverage responds to most of its policies when a primary limit of $1 million has been exhausted. If a claim arises and a potential insurance recovery is probable, the impending gain is recognized separately from the related loss. The recovery will only be recognized up to the amount of the loss once the recovery of the claim is deemed probable and any excess gain will fall under contingency accounting and will only be recognized once it is realized. The Company does not net insurance recoveries against the related claim liability as the amount of the claim liability is determined without consideration of the anticipated insurance recoveries from third parties. Separately, the Company’s marine segment employee health care is paid for by general assets of the Company and currently administered by a third party. The administrator has purchased appropriate stop-loss coverage. Losses on these policies up to the deductible amounts are accrued based upon known claims incurred and an estimate of claims incurred but not reported. The accruals are derived from known facts, historical trends and industry averages to determine the best estimate of the ultimate expected loss. Actual claims may vary from estimates. Any adjustments to such reserves are included in the Consolidated Statements of Operations in the period in which they become known. The Company’s concrete segment employee health care is provided through two policies. A fully funded policy is offered primarily to salaried employees and their dependents while a partially self-funded plan with an appropriate stop-loss is offered primarily to hourly employees and their dependents. The self-funded plan is funded to the maximum exposure and, as a result, is expected to receive a partial refund after the policy expiration. The total accrual for insurance claims liabilities was $7.5 million and $5.8 million at December 31, 2023 and December 31, 2022, respectively, reflected as a component of accrued liabilities in the consolidated balance shee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rincipl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depreciable lives of property, plant and equipment</t>
        </is>
      </c>
      <c r="B4" s="4" t="inlineStr">
        <is>
          <t>​ ​ ​ ​ Automobiles and trucks 3 to 10 years Buildings and improvements 10 to 30 years Construction equipment 3 to 10 years Vessels and other equipment 3 to 40 years Office equipment 3 to 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 ​ ​ ​ ​ ​ ​ ​ ​ ​ ​ ​ Year ended December 31, ​ 2023 2022 2021 Marine Segment ​ ​ ​ Construction ​ $ 297,462 ​ $ 239,656 ​ $ 169,554 Dredging ​ 60,667 ​ 85,414 ​ 80,831 Specialty Services ​ 37,788 ​ 14,143 ​ 13,530 Marine segment contract revenues ​ $ 395,917 ​ $ 339,213 ​ $ 263,915 ​ ​ ​ ​ ​ ​ ​ ​ ​ ​ Concrete Segment ​ ​ ​ Structural ​ $ 53,827 ​ $ 57,425 ​ $ 58,420 Light Commercial ​ 262,034 ​ 351,684 ​ 279,018 Other ​ — ​ — ​ 7 Concrete segment contract revenues ​ $ 315,861 ​ $ 409,109 ​ $ 337,445 ​ ​ ​ ​ ​ ​ ​ ​ ​ ​ Total contract revenues ​ $ 711,778 ​ $ 748,322 ​ $ 601,36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Concentration of Risk and Enterprise-Wide Disclosures (Tables)</t>
        </is>
      </c>
      <c r="B1" s="2" t="inlineStr">
        <is>
          <t>12 Months Ended</t>
        </is>
      </c>
    </row>
    <row r="2">
      <c r="B2" s="2" t="inlineStr">
        <is>
          <t>Dec. 31, 2023</t>
        </is>
      </c>
    </row>
    <row r="3">
      <c r="A3" s="4" t="inlineStr">
        <is>
          <t>Trade and contract retainage receivables</t>
        </is>
      </c>
      <c r="B3" s="4" t="inlineStr">
        <is>
          <t xml:space="preserve"> </t>
        </is>
      </c>
    </row>
    <row r="4">
      <c r="A4" s="3" t="inlineStr">
        <is>
          <t>Concentration Risk [Line Items]</t>
        </is>
      </c>
      <c r="B4" s="4" t="inlineStr">
        <is>
          <t xml:space="preserve"> </t>
        </is>
      </c>
    </row>
    <row r="5">
      <c r="A5" s="4" t="inlineStr">
        <is>
          <t>Schedules of concentration of risk, by risk factor</t>
        </is>
      </c>
      <c r="B5" s="4" t="inlineStr">
        <is>
          <t>​ ​ ​ ​ ​ ​ ​ ​ ​ ​ ​ ​ ​ ​ ​ December 31, 2023 ​ December 31, 2022 Federal Government $ 8,885 6 % $ 4,612 3 % State Governments ​ 2,355 2 % 3,111 2 % Local Governments ​ 12,804 9 % 16,197 10 % Private Companies ​ 119,590 83 % 134,317 85 % Gross receivables ​ ​ 143,634 ​ 100 % ​ 158,237 ​ 100 % Allowance for credit losses ​ ​ (361) ​ ​ ​ ​ (606) ​ ​ ​ Net receivables ​ $ 143,273 ​ ​ $ 157,631 ​ ​</t>
        </is>
      </c>
    </row>
    <row r="6">
      <c r="A6" s="4" t="inlineStr">
        <is>
          <t>Contract revenues</t>
        </is>
      </c>
      <c r="B6" s="4" t="inlineStr">
        <is>
          <t xml:space="preserve"> </t>
        </is>
      </c>
    </row>
    <row r="7">
      <c r="A7" s="3" t="inlineStr">
        <is>
          <t>Concentration Risk [Line Items]</t>
        </is>
      </c>
      <c r="B7" s="4" t="inlineStr">
        <is>
          <t xml:space="preserve"> </t>
        </is>
      </c>
    </row>
    <row r="8">
      <c r="A8" s="4" t="inlineStr">
        <is>
          <t>Schedules of concentration of risk, by risk factor</t>
        </is>
      </c>
      <c r="B8" s="4" t="inlineStr">
        <is>
          <t xml:space="preserve">​ ​ ​ ​ ​ ​ ​ ​ ​ ​ ​ ​ ​ ​ ​ ​ ​ ​ ​ ​ ​ ​ ​ ​ ​ ​ ​ ​ ​ ​ 2023 % 2022 % 2021 % Federal Government $ 153,410 22 % $ 80,116 11 % $ 54,480 9 % State Governments 59,354 8 % 62,516 8 % 4,790 1 % Local Government 99,621 14 % 125,015 17 % 120,311 20 % Private Companies 399,393 56 % 480,675 64 % 421,779 70 % Total contract revenues $ 711,778 100 % $ 748,322 100 % $ 601,360 10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racts in Progress (Tables)</t>
        </is>
      </c>
      <c r="B1" s="2" t="inlineStr">
        <is>
          <t>12 Months Ended</t>
        </is>
      </c>
    </row>
    <row r="2">
      <c r="B2" s="2" t="inlineStr">
        <is>
          <t>Dec. 31, 2023</t>
        </is>
      </c>
    </row>
    <row r="3">
      <c r="A3" s="3" t="inlineStr">
        <is>
          <t>Contractors [Abstract]</t>
        </is>
      </c>
      <c r="B3" s="4" t="inlineStr">
        <is>
          <t xml:space="preserve"> </t>
        </is>
      </c>
    </row>
    <row r="4">
      <c r="A4" s="4" t="inlineStr">
        <is>
          <t>Schedule of contracts in progress</t>
        </is>
      </c>
      <c r="B4" s="4" t="inlineStr">
        <is>
          <t>​ ​ ​ ​ ​ ​ ​ ​ ​ December 31, December 31, ​ ​ 2023 ​ 2022 Costs incurred on uncompleted contracts ​ $ 1,394,243 ​ $ 1,251,853 Estimated earnings ​ 176,904 ​ 180,705 ​ ​ 1,571,147 ​ 1,432,558 Less: Billings to date ​ (1,553,704) ​ (1,426,375) ​ ​ $ 17,443 ​ $ 6,183 Included in the accompanying Consolidated Balance Sheets under the following captions: ​ ​ Contract assets ​ $ 81,522 ​ $ 43,903 Contract liabilities ​ (64,079) ​ (37,720) ​ ​ $ 17,443 ​ $ 6,18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t>
        </is>
      </c>
      <c r="B4" s="4" t="inlineStr">
        <is>
          <t>​ ​ ​ ​ ​ ​ ​ ​ ​ December 31, December 31, ​ ​ 2023 ​ 2022 Automobiles and trucks ​ $ 1,985 ​ $ 2,232 Building and improvements ​ 36,931 ​ 36,952 Construction equipment ​ 125,705 ​ 130,660 Vessels and other equipment ​ 94,030 ​ 91,495 Office equipment ​ 6,708 ​ 6,885 ​ ​ 265,359 ​ 268,224 Less: Accumulated depreciation ​ (206,243) ​ (195,948) Net book value of depreciable assets ​ 59,116 ​ 72,276 Construction in progress ​ 3,770 ​ 816 Land ​ 24,948 ​ 27,885 ​ ​ $ 87,834 ​ $ 100,97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 ​ ​ ​ ​ ​ ​ ​ ​ ​ ​ ​ ​ ​ ​ Fair Value Measurements ​ Carrying Value Level 1 Level 2 Level 3 December 31, 2023 ​ ​ ​ ​ ​ Assets: ​ Cash surrender value of life insurance policy ​ $ 1,299 — 1,299 — December 31, 2022 ​ ​ ​ ​ ​ Assets: ​ Cash surrender value of life insurance policy ​ $ 1,811 — 1,8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Schedule of changes and amortization of finite-lived intangible assets</t>
        </is>
      </c>
      <c r="B4" s="4" t="inlineStr">
        <is>
          <t>​ ​ ​ ​ ​ ​ ​ ​ ​ December 31, December 31, ​ ​ 2023 ​ 2022 Finite-lived intangible assets, beginning of period ​ $ 35,242 ​ $ 34,242 Additions ​ — ​ — Total finite-lived intangible assets, end of period ​ $ 35,242 ​ $ 35,242 ​ ​ ​ ​ ​ ​ ​ Accumulated amortization, beginning of period ​ $ (34,815) ​ $ (33,576) Current year amortization ​ (427) ​ (1,239) Total accumulated amortization ​ (35,242) ​ (34,815) ​ ​ ​ ​ ​ ​ ​ Net finite-lived intangible assets, end of period ​ $ — ​ ​ 427 Infinite-lived intangible assets ​ ​ — ​ ​ 6,890 Total net intangible assets ​ $ — ​ $ 7,31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 ​ ​ ​ ​ ​ ​ ​ December 31, 2023 December 31, 2022 Accrued salaries, wages and benefits ​ $ 19,759 ​ $ 7,605 Accrued liabilities expected to be covered by insurance ​ 7,478 ​ 5,757 Sales taxes ​ 2,510 ​ 1,737 Property taxes ​ 1,111 ​ 522 Sale-leaseback arrangement ​ ​ 3,761 ​ ​ 813 Accounting and audit fees ​ ​ 659 ​ ​ 222 Interest ​ 530 ​ 60 Other accrued expenses ​ 1,266 ​ 1,750 Total accrued liabilities ​ $ 37,074 ​ $ 18,4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 ​ ​ ​ ​ ​ ​ ​ ​ ​ ​ ​ ​ ​ ​ ​ ​ ​ ​ ​ ​ December 31, 2023 ​ December 31, 2022 ​ ​ Debt Issuance ​ ​ Debt Issuance ​ ​ ​ Principal ​ Costs (1) ​ Total ​ Principal ​ Costs (1) ​ Total Revolving line of credit ​ $ — ​ $ — ​ $ — ​ $ 35,000 ​ $ (327) ​ $ 34,673 Term loan - current ​ ​ 15,000 ​ ​ (2,024) ​ ​ 12,976 ​ ​ — ​ ​ — ​ ​ — Other debt ​ ​ 477 ​ ​ — ​ ​ 477 ​ ​ 283 ​ ​ — ​ ​ 283 Total current debt ​ 15,477 ​ (2,024) ​ 13,453 ​ 35,283 ​ (327) ​ 34,956 Term loan - long-term ​ 23,000 ​ (3,104) ​ 19,896 ​ — ​ — ​ — Other debt ​ ​ 3,844 ​ ​ — ​ ​ 3,844 ​ ​ 716 ​ ​ — ​ ​ 716 Total long-term debt ​ ​ 26,844 ​ ​ (3,104) ​ ​ 23,740 ​ ​ 716 ​ ​ — ​ ​ 716 Total debt ​ $ 42,321 ​ $ (5,128) ​ $ 37,193 ​ $ 35,999 ​ $ (327) ​ $ 35,672 (1) Total debt issuance costs include underwriter fees, legal fees, syndication fees and fees related to the execution of the Credit Agreement and the termination and repayment of the Company’s prior credit facilit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come Statement</t>
        </is>
      </c>
      <c r="B3" s="4" t="inlineStr">
        <is>
          <t xml:space="preserve"> </t>
        </is>
      </c>
      <c r="C3" s="4" t="inlineStr">
        <is>
          <t xml:space="preserve"> </t>
        </is>
      </c>
      <c r="D3" s="4" t="inlineStr">
        <is>
          <t xml:space="preserve"> </t>
        </is>
      </c>
    </row>
    <row r="4">
      <c r="A4" s="4" t="inlineStr">
        <is>
          <t>Contract revenues</t>
        </is>
      </c>
      <c r="B4" s="7" t="n">
        <v>711778</v>
      </c>
      <c r="C4" s="7" t="n">
        <v>748322</v>
      </c>
      <c r="D4" s="7" t="n">
        <v>601360</v>
      </c>
    </row>
    <row r="5">
      <c r="A5" s="4" t="inlineStr">
        <is>
          <t>Costs of contract revenues</t>
        </is>
      </c>
      <c r="B5" s="6" t="n">
        <v>650115</v>
      </c>
      <c r="C5" s="6" t="n">
        <v>697580</v>
      </c>
      <c r="D5" s="6" t="n">
        <v>560393</v>
      </c>
    </row>
    <row r="6">
      <c r="A6" s="4" t="inlineStr">
        <is>
          <t>Gross profit</t>
        </is>
      </c>
      <c r="B6" s="6" t="n">
        <v>61663</v>
      </c>
      <c r="C6" s="6" t="n">
        <v>50742</v>
      </c>
      <c r="D6" s="6" t="n">
        <v>40967</v>
      </c>
    </row>
    <row r="7">
      <c r="A7" s="4" t="inlineStr">
        <is>
          <t>Selling, general and administrative expenses</t>
        </is>
      </c>
      <c r="B7" s="6" t="n">
        <v>69431</v>
      </c>
      <c r="C7" s="6" t="n">
        <v>62503</v>
      </c>
      <c r="D7" s="6" t="n">
        <v>60181</v>
      </c>
    </row>
    <row r="8">
      <c r="A8" s="4" t="inlineStr">
        <is>
          <t>Amortization of intangible assets</t>
        </is>
      </c>
      <c r="B8" s="6" t="n">
        <v>427</v>
      </c>
      <c r="C8" s="6" t="n">
        <v>1239</v>
      </c>
      <c r="D8" s="6" t="n">
        <v>1521</v>
      </c>
    </row>
    <row r="9">
      <c r="A9" s="4" t="inlineStr">
        <is>
          <t>Gain on disposal of assets, net</t>
        </is>
      </c>
      <c r="B9" s="6" t="n">
        <v>-8455</v>
      </c>
      <c r="C9" s="6" t="n">
        <v>-4970</v>
      </c>
      <c r="D9" s="6" t="n">
        <v>-11418</v>
      </c>
    </row>
    <row r="10">
      <c r="A10" s="4" t="inlineStr">
        <is>
          <t>Intangible asset impairment loss</t>
        </is>
      </c>
      <c r="B10" s="6" t="n">
        <v>6890</v>
      </c>
      <c r="C10" s="4" t="inlineStr">
        <is>
          <t xml:space="preserve"> </t>
        </is>
      </c>
      <c r="D10" s="4" t="inlineStr">
        <is>
          <t xml:space="preserve"> </t>
        </is>
      </c>
    </row>
    <row r="11">
      <c r="A11" s="4" t="inlineStr">
        <is>
          <t>Operating loss</t>
        </is>
      </c>
      <c r="B11" s="6" t="n">
        <v>-6630</v>
      </c>
      <c r="C11" s="6" t="n">
        <v>-8030</v>
      </c>
      <c r="D11" s="6" t="n">
        <v>-9317</v>
      </c>
    </row>
    <row r="12">
      <c r="A12" s="3" t="inlineStr">
        <is>
          <t>Other (expense) income:</t>
        </is>
      </c>
      <c r="B12" s="4" t="inlineStr">
        <is>
          <t xml:space="preserve"> </t>
        </is>
      </c>
      <c r="C12" s="4" t="inlineStr">
        <is>
          <t xml:space="preserve"> </t>
        </is>
      </c>
      <c r="D12" s="4" t="inlineStr">
        <is>
          <t xml:space="preserve"> </t>
        </is>
      </c>
    </row>
    <row r="13">
      <c r="A13" s="4" t="inlineStr">
        <is>
          <t>Other income</t>
        </is>
      </c>
      <c r="B13" s="6" t="n">
        <v>641</v>
      </c>
      <c r="C13" s="6" t="n">
        <v>199</v>
      </c>
      <c r="D13" s="6" t="n">
        <v>199</v>
      </c>
    </row>
    <row r="14">
      <c r="A14" s="4" t="inlineStr">
        <is>
          <t>Interest income</t>
        </is>
      </c>
      <c r="B14" s="6" t="n">
        <v>103</v>
      </c>
      <c r="C14" s="6" t="n">
        <v>104</v>
      </c>
      <c r="D14" s="6" t="n">
        <v>136</v>
      </c>
    </row>
    <row r="15">
      <c r="A15" s="4" t="inlineStr">
        <is>
          <t>Interest expense</t>
        </is>
      </c>
      <c r="B15" s="6" t="n">
        <v>-11659</v>
      </c>
      <c r="C15" s="6" t="n">
        <v>-4456</v>
      </c>
      <c r="D15" s="6" t="n">
        <v>-5076</v>
      </c>
    </row>
    <row r="16">
      <c r="A16" s="4" t="inlineStr">
        <is>
          <t>Other expense, net</t>
        </is>
      </c>
      <c r="B16" s="6" t="n">
        <v>-10915</v>
      </c>
      <c r="C16" s="6" t="n">
        <v>-4153</v>
      </c>
      <c r="D16" s="6" t="n">
        <v>-4741</v>
      </c>
    </row>
    <row r="17">
      <c r="A17" s="4" t="inlineStr">
        <is>
          <t>Loss before income taxes</t>
        </is>
      </c>
      <c r="B17" s="6" t="n">
        <v>-17545</v>
      </c>
      <c r="C17" s="6" t="n">
        <v>-12183</v>
      </c>
      <c r="D17" s="6" t="n">
        <v>-14058</v>
      </c>
    </row>
    <row r="18">
      <c r="A18" s="4" t="inlineStr">
        <is>
          <t>Income tax expense</t>
        </is>
      </c>
      <c r="B18" s="6" t="n">
        <v>330</v>
      </c>
      <c r="C18" s="6" t="n">
        <v>429</v>
      </c>
      <c r="D18" s="6" t="n">
        <v>502</v>
      </c>
    </row>
    <row r="19">
      <c r="A19" s="4" t="inlineStr">
        <is>
          <t>Net loss</t>
        </is>
      </c>
      <c r="B19" s="7" t="n">
        <v>-17875</v>
      </c>
      <c r="C19" s="7" t="n">
        <v>-12612</v>
      </c>
      <c r="D19" s="7" t="n">
        <v>-14560</v>
      </c>
    </row>
    <row r="20">
      <c r="A20" s="4" t="inlineStr">
        <is>
          <t>Basic loss per share (in dollars per share)</t>
        </is>
      </c>
      <c r="B20" s="8" t="n">
        <v>-0.55</v>
      </c>
      <c r="C20" s="8" t="n">
        <v>-0.4</v>
      </c>
      <c r="D20" s="8" t="n">
        <v>-0.47</v>
      </c>
    </row>
    <row r="21">
      <c r="A21" s="4" t="inlineStr">
        <is>
          <t>Diluted loss per share (in dollars per share)</t>
        </is>
      </c>
      <c r="B21" s="8" t="n">
        <v>-0.55</v>
      </c>
      <c r="C21" s="8" t="n">
        <v>-0.4</v>
      </c>
      <c r="D21" s="8" t="n">
        <v>-0.47</v>
      </c>
    </row>
    <row r="22">
      <c r="A22" s="3" t="inlineStr">
        <is>
          <t>Shares used to compute loss per share:</t>
        </is>
      </c>
      <c r="B22" s="4" t="inlineStr">
        <is>
          <t xml:space="preserve"> </t>
        </is>
      </c>
      <c r="C22" s="4" t="inlineStr">
        <is>
          <t xml:space="preserve"> </t>
        </is>
      </c>
      <c r="D22" s="4" t="inlineStr">
        <is>
          <t xml:space="preserve"> </t>
        </is>
      </c>
    </row>
    <row r="23">
      <c r="A23" s="4" t="inlineStr">
        <is>
          <t>Basic (in shares)</t>
        </is>
      </c>
      <c r="B23" s="6" t="n">
        <v>32346992</v>
      </c>
      <c r="C23" s="6" t="n">
        <v>31402328</v>
      </c>
      <c r="D23" s="6" t="n">
        <v>30763527</v>
      </c>
    </row>
    <row r="24">
      <c r="A24" s="4" t="inlineStr">
        <is>
          <t>Diluted (in shares)</t>
        </is>
      </c>
      <c r="B24" s="6" t="n">
        <v>32346992</v>
      </c>
      <c r="C24" s="6" t="n">
        <v>31402328</v>
      </c>
      <c r="D24" s="6" t="n">
        <v>3076352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Long-Term Liabilities (Tables)</t>
        </is>
      </c>
      <c r="B1" s="2" t="inlineStr">
        <is>
          <t>12 Months Ended</t>
        </is>
      </c>
    </row>
    <row r="2">
      <c r="B2" s="2" t="inlineStr">
        <is>
          <t>Dec. 31, 2023</t>
        </is>
      </c>
    </row>
    <row r="3">
      <c r="A3" s="3" t="inlineStr">
        <is>
          <t>Liabilities, Other than Long-term Debt, Noncurrent [Abstract]</t>
        </is>
      </c>
      <c r="B3" s="4" t="inlineStr">
        <is>
          <t xml:space="preserve"> </t>
        </is>
      </c>
    </row>
    <row r="4">
      <c r="A4" s="4" t="inlineStr">
        <is>
          <t>Schedule of other long-term liabilities</t>
        </is>
      </c>
      <c r="B4" s="4" t="inlineStr">
        <is>
          <t>​ ​ ​ ​ ​ ​ ​ ​ ​ December 31, 2023 December 31, 2022 Sale-leaseback arrangement ​ $ 23,689 ​ $ 15,156 Deferred compensation ​ 1,293 ​ 1,639 Accrued liabilities expected to be covered by insurance ​ ​ 338 ​ 277 Total other long-term liabilities ​ $ 25,320 ​ $ 17,07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benefit) expense</t>
        </is>
      </c>
      <c r="B4" s="4" t="inlineStr">
        <is>
          <t>​ ​ ​ ​ ​ ​ ​ ​ ​ ​ ​ ​ Current Deferred Total Year ended December 31, 2023 ​ ​ ​ U.S. Federal ​ $ 27 ​ $ — ​ $ 27 State and local ​ 415 ​ $ (79) ​ ​ 336 Foreign ​ (8) ​ (25) ​ (33) ​ ​ $ 434 ​ $ (104) ​ $ 330 Year ended December 31, 2022 ​ ​ ​ U.S. Federal ​ $ — ​ $ — ​ $ — State and local ​ 449 ​ $ (29) ​ ​ 420 Foreign ​ (34) ​ 43 ​ 9 ​ ​ $ 415 ​ $ 14 ​ $ 429 Year ended December 31, 2021 ​ ​ ​ U.S. Federal ​ $ — ​ $ — ​ $ — State and local ​ 243 ​ ​ (20) ​ ​ 223 Foreign ​ 268 ​ 11 ​ 279 ​ ​ $ 511 ​ $ (9) ​ $ 502</t>
        </is>
      </c>
    </row>
    <row r="5">
      <c r="A5" s="4" t="inlineStr">
        <is>
          <t>Schedule of effective income tax reconciliation</t>
        </is>
      </c>
      <c r="B5" s="4" t="inlineStr">
        <is>
          <t>​ ​ ​ ​ ​ ​ ​ ​ ​ ​ ​ ​ ​ 2023 2022 2021 Statutory amount ​ $ (3,685) ​ $ (2,558) ​ $ (2,952) ​ Valuation allowance on foreign tax credits ​ (438) ​ (136) ​ 186 ​ State income tax, net of federal benefit ​ 69 ​ 251 ​ 44 ​ Permanent differences, other ​ 749 ​ 185 ​ 303 ​ Permanent differences, stock compensation ​ (40) ​ 217 ​ (262) ​ Valuation allowance, other ​ 3,675 ​ 2,251 ​ 3,108 ​ Other ​ — ​ 219 ​ 75 ​ Consolidated income tax provision ​ $ 330 ​ $ 429 ​ $ 502 ​ Consolidated effective tax rate ​ (1.9) % (3.5) % (3.6) %</t>
        </is>
      </c>
    </row>
    <row r="6">
      <c r="A6" s="4" t="inlineStr">
        <is>
          <t>Schedule of deferred tax assets and liabilities</t>
        </is>
      </c>
      <c r="B6" s="4" t="inlineStr">
        <is>
          <t>​ ​ ​ ​ ​ ​ ​ ​ ​ ​ Long Term ​ ​ As of December 31, ​ 2023 2022 Assets related to: ​ ​ Accrued liabilities ​ $ 1,581 ​ $ 1,320 Intangible assets ​ 3,226 ​ 2,161 Net operating loss carryforward ​ 14,594 ​ 16,699 Stock-based compensation ​ 221 ​ 276 Foreign tax credits ​ 3,394 ​ 3,831 Goodwill ​ 3,534 ​ 4,328 Leases ​ ​ 16,146 ​ ​ 9,018 Other ​ 2,656 ​ 2,301 Total gross deferred tax assets ​ 45,352 ​ 39,934 Less valuation allowance ​ ​ (20,795) ​ ​ (17,557) Total net deferred tax assets ​ ​ 24,557 ​ ​ 22,377 Liabilities related to: ​ ​ ​ Depreciation and amortization ​ (23,116) ​ (22,362) Other ​ (1,479) ​ (156) Total deferred tax liabilities ​ (24,595) ​ (22,518) Net deferred tax liabilities ​ $ (38) ​ $ (141)</t>
        </is>
      </c>
    </row>
    <row r="7">
      <c r="A7" s="4" t="inlineStr">
        <is>
          <t>Schedule of Unrecognized tax benefits</t>
        </is>
      </c>
      <c r="B7" s="4" t="inlineStr">
        <is>
          <t>​ ​ ​ ​ ​ ​ ​ ​ ​ 2023 2022 Balance at beginning of the year ​ $ 1,614 ​ $ 1,614 Additions based on tax position related to current year ​ — ​ — Additions based on tax positions related to prior years ​ — ​ — Reductions based on tax positions related to current year ​ — ​ — Reductions based on tax positions related to prior years ​ — ​ — Settlements with tax authorities ​ — ​ — Lapse of statute of limitations ​ — ​ — Balance at end of the year ​ $ 1,614 ​ $ 1,61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 ​ ​ ​ ​ ​ ​ ​ ​ Year ended December 31, ​ 2023 2022 2021 Basic: Weighted average shares outstanding 32,346,992 31,402,328 30,763,527 Diluted: Total basic weighted average shares outstanding 32,346,992 31,402,328 30,763,527 Effect of potentially dilutive securities: Common stock options — — — Total weighted average shares outstanding assuming dilution 32,346,992 31,402,328 30,763,5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Disclosure of Compensation Related Costs, Share-based Payments [Abstract]</t>
        </is>
      </c>
      <c r="B3" s="4" t="inlineStr">
        <is>
          <t xml:space="preserve"> </t>
        </is>
      </c>
    </row>
    <row r="4">
      <c r="A4" s="4" t="inlineStr">
        <is>
          <t>Schedule of restricted stock activity</t>
        </is>
      </c>
      <c r="B4" s="4" t="inlineStr">
        <is>
          <t>​ ​ ​ ​ ​ ​ ​ ​ ​ Weighted ​ ​ Number ​ Average ​ ​ of ​ Fair Value ​ ​ Shares ​ Per Share Nonvested at January 1, 2021 950,436 ​ $ 3.04 Granted 916,531 ​ $ 4.58 Vested (690,676) ​ $ 3.43 Forfeited shares (234,232) ​ $ 4.22 Nonvested at December 31, 2021 942,059 ​ $ 3.97 Granted 1,603,434 ​ $ 2.73 Vested (806,241) ​ $ 2.90 Forfeited shares (382,480) ​ $ 4.60 Nonvested at December 31, 2022 1,356,772 ​ $ 2.96 Granted 1,031,853 ​ $ 2.42 Vested (782,949) ​ $ 2.83 Forfeited shares (390,886) ​ $ 3.12 Nonvested at December 31, 2023 1,214,790 ​ $ 2.53</t>
        </is>
      </c>
    </row>
    <row r="5">
      <c r="A5" s="4" t="inlineStr">
        <is>
          <t>Schedule of stock options activity</t>
        </is>
      </c>
      <c r="B5" s="4" t="inlineStr">
        <is>
          <t>​ ​ ​ ​ ​ ​ ​ ​ ​ ​ ​ ​ ​ ​ Weighted Weighted ​ ​ ​ ​ ​ ​ Average ​ Average ​ ​ ​ ​ ​ Number ​ Exercise ​ Contractual ​ Aggregate ​ ​ of ​ Price ​ Life ​ Intrinsic ​ ​ Shares ​ Per Share ​ (Years) ​ Value Outstanding at January 1, 2021 922,615 ​ $ 7.10 ​ Exercised ​ (28,546) ​ $ 3.86 ​ ​ ​ ​ ​ Forfeited (169,365) ​ $ 6.32 ​ Outstanding at December 31, 2021 724,704 ​ $ 7.41 ​ Forfeited (421,375) ​ $ 7.49 ​ Outstanding at December 31, 2022 303,329 ​ $ 7.29 ​ Forfeited (70,465) ​ $ 7.74 ​ Outstanding at December 31, 2023 232,864 ​ $ 7.15 ​ ​ ​ ​ ​ ​ ​ ​ ​ ​ ​ ​ Vested and expected to vest at December 31, 2023 232,864 ​ $ 7.15 3.07 ​ $ — Exercisable at December 31, 2023 232,864 ​ $ 7.15 3.07 ​ $ —</t>
        </is>
      </c>
    </row>
    <row r="6">
      <c r="A6" s="4" t="inlineStr">
        <is>
          <t>Schedule of intrinsic value of options exercised and fair value of shares vested</t>
        </is>
      </c>
      <c r="B6" s="4" t="inlineStr">
        <is>
          <t>​ ​ ​ ​ ​ ​ ​ ​ ​ ​ ​ ​ 2023 2022 2021 Total intrinsic value of options exercised ​ $ — ​ $ — ​ $ 50 Total fair value of shares vested ​ $ 2,407 ​ $ — ​ $ 9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multi-employer plans</t>
        </is>
      </c>
      <c r="B4" s="4" t="inlineStr">
        <is>
          <t>​ ​ ​ ​ ​ ​ ​ ​ ​ ​ ​ ​ ​ ​ ​ ​ ​ ​ ​ ​ ​ ​ ​ ​ ​ ​ ​ Pension Protection ​ ​ ​ ​ ​ ​ ​ ​ ​ ​ ​ ​ ​ ​ Expiration ​ ​ ​ ​ Act ("PPA") ​ ​ ​ ​ ​ ​ ​ ​ ​ ​ ​ ​ ​ ​ of ​ ​ Employer ​ Certified Zone Status ​ FIP/RP ​ ​ ​ ​ ​ ​ ​ ​ ​ ​ ​ ​ Collective ​ ​ Identification ​ (1) ​ Status ​ Contributions ​ Surcharge ​ Bargaining Pension Trust Fund ​ Number ​ 2023 ​ 2022 ​ P/I (2) ​ 2023 ​ 2022 ​ 2021 ​ Imposed ​ Agreement International Union of Operating Engineers - Employers Construction Industry Retirement Plan - Local 302 and 612 Trust Funds 91-6028571 Green Green N/A $ 1,340 $ 1,289 $ 1,297 — 2024 Washington Laborers ​ 91-6022315 ​ Green ​ Green ​ N/A ​ $ 137 ​ $ 106 ​ $ 244 ​ — ​ 2024 Carpenters Retirement Plan of Western Washington 91-6029051 Green Green N/A ​ $ 1,906 ​ $ 1,717 ​ $ 1,700 — 2024 Cement Masons &amp; Plasterers Trust Funds ​ 91-6066773 ​ N/A ​ N/A ​ N/A ​ $ — ​ $ — ​ $ 32 ​ — ​ N/A Western Conference of Teamsters Pension Trust Fund ​ 91-6145047 ​ Green ​ Green ​ N/A ​ $ 46 ​ $ 44 ​ $ 44 ​ — ​ 2024 Hawaii Operating Engineers Local 3 Trust Funds ​ 81-3751949 ​ Green ​ Green ​ N/A ​ $ 121 ​ $ — ​ $ — ​ — ​ 2024 Hawaii Regional Council of Carpenters ​ 45-3998630 ​ Green ​ Green ​ N/A ​ $ 128 ​ $ — ​ $ — ​ — ​ 2024 (1) The most recent PPA zone status available in 2023 and 2022 is for the plan’s year end during 2022 and 2021, respectively. Zone status is based on information received from the plan and is indicative of the plans funding status. Among other factors, plans in the red zone are generally less than 65 percent funded, plans in the orange zone are less than 80 percent funded and have an Accumulated Funding Deficiency in the current year or projected into the next six years, plans in the yellow zone are less than 80 percent funded, and plans in the green zone are at least 80 percent funded. (2) The FIP/RP Status P/I column indicates plans for which a financial improvement plan (“FIP”) or a rehabilitation plan (“RP”) is either pending (“P”), or implemented (“I”).</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t>
        </is>
      </c>
      <c r="B4" s="4" t="inlineStr">
        <is>
          <t>​ ​ ​ ​ ​ ​ ​ ​ ​ ​ ​ ​ ​ ​ ​ ​ ​ ​ ​ Year Ended December 31, ​ ​ 2023 ​ 2022 ​ 2021 Marine ​ ​ ​ ​ ​ ​ ​ ​ Contract revenues ​ $ 395,917 ​ $ 339,213 ​ $ 263,915 Operating income ​ 3,670 ​ 9,787 ​ 5,760 Depreciation and amortization expense ​ (18,219) ​ (16,592) ​ (17,287) ​ ​ ​ ​ ​ ​ ​ ​ ​ ​ Total assets ​ $ 318,684 ​ $ 239,369 ​ ​ ​ Property and equipment, net ​ 82,215 ​ 91,390 ​ ​ ​ ​ ​ ​ ​ ​ ​ ​ ​ ​ ​ Concrete ​ ​ ​ Contract revenues ​ $ 315,861 ​ $ 409,109 ​ $ 337,445 Operating loss ​ (10,300) ​ (17,817) ​ (15,077) Depreciation and amortization expense ​ (5,659) ​ (7,465) ​ (8,143) ​ ​ ​ ​ ​ ​ ​ ​ ​ ​ Total assets ​ $ 98,209 ​ $ 127,786 ​ ​ ​ Property and equipment, net ​ 5,619 ​ 9,587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s recorded on the balance sheet</t>
        </is>
      </c>
      <c r="B4" s="4" t="inlineStr">
        <is>
          <t>​ ​ ​ ​ ​ ​ ​ ​ December 31, December 31, Leases ​ 2023 2022 Assets ​ ​ ​ ​ ​ Operating lease right-of-use assets, net (1) ​ $ 25,696 $ 14,978 Financing lease right-of-use assets, net (2) ​ 23,602 15,839 Total assets ​ $ 49,298 $ 30,817 Liabilities ​ Current ​ Operating ​ $ 9,254 $ 4,738 Financing ​ 8,665 4,031 Total current ​ 17,919 8,769 Noncurrent ​ Operating ​ 16,632 11,018 Financing ​ 13,746 11,102 Total noncurrent ​ 30,378 22,120 Total liabilities ​ $ 48,297 $ 30,889 (1) Operating lease right-of-use assets are recorded net of accumulated amortization of $15.6 million and $10.5 million as of December 31, 2023 and 2022, respectively. (2) Financing lease right-of-use assets are recorded net of accumulated amortization of $10.2 million and $5.1 million as of December 31, 2023 and 2022, respectively.</t>
        </is>
      </c>
    </row>
    <row r="5">
      <c r="A5" s="4" t="inlineStr">
        <is>
          <t>Schedule of information related to lease terms and discount rates</t>
        </is>
      </c>
      <c r="B5" s="4" t="inlineStr">
        <is>
          <t>​ ​ ​ ​ ​ ​ ​ December 31, December 31, ​ 2023 2022 Weighted Average Remaining Lease Term (in years) ​ ​ Operating leases 5.90 ​ 3.90 ​ Financing leases 2.83 ​ 4.36 ​ Weighted Average Discount Rate ​ ​ ​ ​ Operating leases 9.32 % 4.86 % Financing leases 7.53 % 5.62 %</t>
        </is>
      </c>
    </row>
    <row r="6">
      <c r="A6" s="4" t="inlineStr">
        <is>
          <t>Schedule of components of lease expense</t>
        </is>
      </c>
      <c r="B6" s="4" t="inlineStr">
        <is>
          <t>​ ​ ​ ​ ​ ​ ​ ​ ​ ​ ​ ​ ​ Year Ended December 31, ​ 2023 2022 2021 Operating lease costs: ​ ​ ​ ​ Operating lease cost ​ $ 8,311 ​ $ 5,012 ​ $ 5,814 Short-term lease cost (1) ​ 2,044 ​ 1,754 ​ 1,607 Financing lease costs: ​ ​ ​ ​ Interest on lease liabilities ​ 1,189 ​ 767 ​ 491 Amortization of right-of-use assets ​ 5,034 ​ 3,142 ​ 2,822 Total lease cost ​ $ 16,578 ​ $ 10,675 ​ $ 10,734 (1) Includes expenses related to leases with a lease term of more than one month but less than one year.</t>
        </is>
      </c>
    </row>
    <row r="7">
      <c r="A7" s="4" t="inlineStr">
        <is>
          <t>Schedule of supplemental cash flow information</t>
        </is>
      </c>
      <c r="B7" s="4" t="inlineStr">
        <is>
          <t>​ ​ ​ ​ ​ ​ ​ ​ ​ ​ ​ Year Ended December 31, ​ 2023 ​ 2022 2021 Cash paid for amounts included in the measurement of lease liabilities: ​ ​ ​ ​ ​ ​ ​ ​ Operating cash flows for operating leases $ 8,404 ​ $ 4,966 ​ $ 5,666 Operating cash flows for finance leases $ 1,189 ​ $ 767 ​ $ 491 Financing cash flows for finance leases $ 4,791 ​ $ 2,992 ​ $ 3,035 Non-cash activity: ​ ​ ​ ​ ​ ROU assets obtained in exchange for new operating lease liabilities $ 18,081 ​ $ 6,740 ​ $ 1,567 ROU assets obtained in exchange for new financing lease liabilities $ 13,997 ​ $ 9,368 ​ $ 7,318</t>
        </is>
      </c>
    </row>
    <row r="8">
      <c r="A8" s="4" t="inlineStr">
        <is>
          <t>Schedule of operating lease maturities</t>
        </is>
      </c>
      <c r="B8" s="4" t="inlineStr">
        <is>
          <t>​ ​ ​ ​ ​ ​ ​ ​ ​ ​ Operating Leases ​ Finance Leases Year ending December 31, ​ ​ ​ ​ ​ ​ 2024 ​ $ 10,942 ​ $ 9,983 2025 ​ 8,203 ​ 8,747 2026 ​ 2,936 ​ 2,874 2027 ​ 2,420 ​ 1,529 2028 ​ 1,390 ​ 752 Thereafter ​ 11,737 ​ 831 Total future minimum lease payments ​ 37,628 ​ 24,716 Less - amount representing interest ​ 11,742 ​ 2,305 Present value of future minimum lease payments ​ 25,886 ​ 22,411 Less - current lease obligations ​ 9,254 ​ 8,665 Long-term lease obligations ​ $ 16,632 ​ $ 13,746 ​</t>
        </is>
      </c>
    </row>
    <row r="9">
      <c r="A9" s="4" t="inlineStr">
        <is>
          <t>Schedule of finance lease maturities</t>
        </is>
      </c>
      <c r="B9" s="4" t="inlineStr">
        <is>
          <t>​ ​ ​ ​ ​ ​ ​ ​ ​ ​ Operating Leases ​ Finance Leases Year ending December 31, ​ ​ ​ ​ ​ ​ 2024 ​ $ 10,942 ​ $ 9,983 2025 ​ 8,203 ​ 8,747 2026 ​ 2,936 ​ 2,874 2027 ​ 2,420 ​ 1,529 2028 ​ 1,390 ​ 752 Thereafter ​ 11,737 ​ 831 Total future minimum lease payments ​ 37,628 ​ 24,716 Less - amount representing interest ​ 11,742 ​ 2,305 Present value of future minimum lease payments ​ 25,886 ​ 22,411 Less - current lease obligations ​ 9,254 ​ 8,665 Long-term lease obligations ​ $ 16,632 ​ $ 13,74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21" customWidth="1" min="2" max="2"/>
    <col width="30" customWidth="1" min="3" max="3"/>
    <col width="30" customWidth="1" min="4" max="4"/>
    <col width="22" customWidth="1" min="5" max="5"/>
  </cols>
  <sheetData>
    <row r="1">
      <c r="A1" s="1" t="inlineStr">
        <is>
          <t>Description of Business and Basis of Presentation (Details) $ in Millions</t>
        </is>
      </c>
      <c r="C1" s="2" t="inlineStr">
        <is>
          <t>12 Months Ended</t>
        </is>
      </c>
    </row>
    <row r="2">
      <c r="B2" s="2" t="inlineStr">
        <is>
          <t>May 15, 2023 USD ($)</t>
        </is>
      </c>
      <c r="C2" s="2" t="inlineStr">
        <is>
          <t>Dec. 31, 2023 USD ($) segment</t>
        </is>
      </c>
      <c r="D2" s="2" t="inlineStr">
        <is>
          <t>Dec. 31, 2022 USD ($) segment</t>
        </is>
      </c>
      <c r="E2" s="2" t="inlineStr">
        <is>
          <t>Dec. 31, 2021 segment</t>
        </is>
      </c>
    </row>
    <row r="3">
      <c r="A3" s="4" t="inlineStr">
        <is>
          <t>Number of operating segments | segment</t>
        </is>
      </c>
      <c r="B3" s="4" t="inlineStr">
        <is>
          <t xml:space="preserve"> </t>
        </is>
      </c>
      <c r="C3" s="6" t="n">
        <v>2</v>
      </c>
      <c r="D3" s="6" t="n">
        <v>2</v>
      </c>
      <c r="E3" s="6" t="n">
        <v>2</v>
      </c>
    </row>
    <row r="4">
      <c r="A4" s="4" t="inlineStr">
        <is>
          <t>Number of reportable segments | segment</t>
        </is>
      </c>
      <c r="B4" s="4" t="inlineStr">
        <is>
          <t xml:space="preserve"> </t>
        </is>
      </c>
      <c r="C4" s="6" t="n">
        <v>2</v>
      </c>
      <c r="D4" s="6" t="n">
        <v>2</v>
      </c>
      <c r="E4" s="6" t="n">
        <v>2</v>
      </c>
    </row>
    <row r="5">
      <c r="A5" s="4" t="inlineStr">
        <is>
          <t>Revolving Credit Facility</t>
        </is>
      </c>
      <c r="B5" s="4" t="inlineStr">
        <is>
          <t xml:space="preserve"> </t>
        </is>
      </c>
      <c r="C5" s="4" t="inlineStr">
        <is>
          <t xml:space="preserve"> </t>
        </is>
      </c>
      <c r="D5" s="4" t="inlineStr">
        <is>
          <t xml:space="preserve"> </t>
        </is>
      </c>
      <c r="E5" s="4" t="inlineStr">
        <is>
          <t xml:space="preserve"> </t>
        </is>
      </c>
    </row>
    <row r="6">
      <c r="A6" s="4" t="inlineStr">
        <is>
          <t>Principal amount</t>
        </is>
      </c>
      <c r="B6" s="4" t="inlineStr">
        <is>
          <t xml:space="preserve"> </t>
        </is>
      </c>
      <c r="C6" s="4" t="inlineStr">
        <is>
          <t xml:space="preserve"> </t>
        </is>
      </c>
      <c r="D6" s="7" t="n">
        <v>35</v>
      </c>
      <c r="E6" s="4" t="inlineStr">
        <is>
          <t xml:space="preserve"> </t>
        </is>
      </c>
    </row>
    <row r="7">
      <c r="A7" s="4" t="inlineStr">
        <is>
          <t>Revolver</t>
        </is>
      </c>
      <c r="B7" s="4" t="inlineStr">
        <is>
          <t xml:space="preserve"> </t>
        </is>
      </c>
      <c r="C7" s="4" t="inlineStr">
        <is>
          <t xml:space="preserve"> </t>
        </is>
      </c>
      <c r="D7" s="4" t="inlineStr">
        <is>
          <t xml:space="preserve"> </t>
        </is>
      </c>
      <c r="E7" s="4" t="inlineStr">
        <is>
          <t xml:space="preserve"> </t>
        </is>
      </c>
    </row>
    <row r="8">
      <c r="A8" s="4" t="inlineStr">
        <is>
          <t>Line of credit facility, maximum borrowing capacity</t>
        </is>
      </c>
      <c r="B8" s="4" t="inlineStr">
        <is>
          <t xml:space="preserve"> </t>
        </is>
      </c>
      <c r="C8" s="7" t="n">
        <v>65</v>
      </c>
      <c r="D8" s="4" t="inlineStr">
        <is>
          <t xml:space="preserve"> </t>
        </is>
      </c>
      <c r="E8" s="4" t="inlineStr">
        <is>
          <t xml:space="preserve"> </t>
        </is>
      </c>
    </row>
    <row r="9">
      <c r="A9" s="4" t="inlineStr">
        <is>
          <t>White Oak | Credit Agreement</t>
        </is>
      </c>
      <c r="B9" s="4" t="inlineStr">
        <is>
          <t xml:space="preserve"> </t>
        </is>
      </c>
      <c r="C9" s="4" t="inlineStr">
        <is>
          <t xml:space="preserve"> </t>
        </is>
      </c>
      <c r="D9" s="4" t="inlineStr">
        <is>
          <t xml:space="preserve"> </t>
        </is>
      </c>
      <c r="E9" s="4" t="inlineStr">
        <is>
          <t xml:space="preserve"> </t>
        </is>
      </c>
    </row>
    <row r="10">
      <c r="A10" s="4" t="inlineStr">
        <is>
          <t>Credit facility term</t>
        </is>
      </c>
      <c r="B10" s="4" t="inlineStr">
        <is>
          <t>3 years</t>
        </is>
      </c>
      <c r="C10" s="4" t="inlineStr">
        <is>
          <t xml:space="preserve"> </t>
        </is>
      </c>
      <c r="D10" s="4" t="inlineStr">
        <is>
          <t xml:space="preserve"> </t>
        </is>
      </c>
      <c r="E10" s="4" t="inlineStr">
        <is>
          <t xml:space="preserve"> </t>
        </is>
      </c>
    </row>
    <row r="11">
      <c r="A11" s="4" t="inlineStr">
        <is>
          <t>Line of credit facility, maximum borrowing capacity</t>
        </is>
      </c>
      <c r="B11" s="7" t="n">
        <v>103</v>
      </c>
      <c r="C11" s="4" t="inlineStr">
        <is>
          <t xml:space="preserve"> </t>
        </is>
      </c>
      <c r="D11" s="4" t="inlineStr">
        <is>
          <t xml:space="preserve"> </t>
        </is>
      </c>
      <c r="E11" s="4" t="inlineStr">
        <is>
          <t xml:space="preserve"> </t>
        </is>
      </c>
    </row>
    <row r="12">
      <c r="A12" s="4" t="inlineStr">
        <is>
          <t>White Oak | Revolver</t>
        </is>
      </c>
      <c r="B12" s="4" t="inlineStr">
        <is>
          <t xml:space="preserve"> </t>
        </is>
      </c>
      <c r="C12" s="4" t="inlineStr">
        <is>
          <t xml:space="preserve"> </t>
        </is>
      </c>
      <c r="D12" s="4" t="inlineStr">
        <is>
          <t xml:space="preserve"> </t>
        </is>
      </c>
      <c r="E12" s="4" t="inlineStr">
        <is>
          <t xml:space="preserve"> </t>
        </is>
      </c>
    </row>
    <row r="13">
      <c r="A13" s="4" t="inlineStr">
        <is>
          <t>Line of credit facility, maximum borrowing capacity</t>
        </is>
      </c>
      <c r="B13" s="6" t="n">
        <v>65</v>
      </c>
      <c r="C13" s="4" t="inlineStr">
        <is>
          <t xml:space="preserve"> </t>
        </is>
      </c>
      <c r="D13" s="4" t="inlineStr">
        <is>
          <t xml:space="preserve"> </t>
        </is>
      </c>
      <c r="E13" s="4" t="inlineStr">
        <is>
          <t xml:space="preserve"> </t>
        </is>
      </c>
    </row>
    <row r="14">
      <c r="A14" s="4" t="inlineStr">
        <is>
          <t>White Oak | Term Loan</t>
        </is>
      </c>
      <c r="B14" s="4" t="inlineStr">
        <is>
          <t xml:space="preserve"> </t>
        </is>
      </c>
      <c r="C14" s="4" t="inlineStr">
        <is>
          <t xml:space="preserve"> </t>
        </is>
      </c>
      <c r="D14" s="4" t="inlineStr">
        <is>
          <t xml:space="preserve"> </t>
        </is>
      </c>
      <c r="E14" s="4" t="inlineStr">
        <is>
          <t xml:space="preserve"> </t>
        </is>
      </c>
    </row>
    <row r="15">
      <c r="A15" s="4" t="inlineStr">
        <is>
          <t>Line of credit facility, maximum borrowing capacity</t>
        </is>
      </c>
      <c r="B15" s="7" t="n">
        <v>38</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and Accounts Receivable (Details) - USD ($) $ in Thousands</t>
        </is>
      </c>
      <c r="B1" s="2" t="inlineStr">
        <is>
          <t>Dec. 31, 2023</t>
        </is>
      </c>
      <c r="C1" s="2" t="inlineStr">
        <is>
          <t>Dec. 31, 2022</t>
        </is>
      </c>
    </row>
    <row r="2">
      <c r="A2" s="3" t="inlineStr">
        <is>
          <t>Accounts Receivable [Abstract]</t>
        </is>
      </c>
      <c r="B2" s="4" t="inlineStr">
        <is>
          <t xml:space="preserve"> </t>
        </is>
      </c>
      <c r="C2" s="4" t="inlineStr">
        <is>
          <t xml:space="preserve"> </t>
        </is>
      </c>
    </row>
    <row r="3">
      <c r="A3" s="4" t="inlineStr">
        <is>
          <t>Allowance for credit losses</t>
        </is>
      </c>
      <c r="B3" s="7" t="n">
        <v>400</v>
      </c>
      <c r="C3" s="7" t="n">
        <v>600</v>
      </c>
    </row>
    <row r="4">
      <c r="A4" s="4" t="inlineStr">
        <is>
          <t>Retainage</t>
        </is>
      </c>
      <c r="B4" s="6" t="n">
        <v>42044</v>
      </c>
      <c r="C4" s="7" t="n">
        <v>50873</v>
      </c>
    </row>
    <row r="5">
      <c r="A5" s="4" t="inlineStr">
        <is>
          <t>Retainage, long-term</t>
        </is>
      </c>
      <c r="B5" s="7" t="n">
        <v>5400</v>
      </c>
      <c r="C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Summary of Significant Accounting Principles - Property and Equipment (Details) $ in Millions</t>
        </is>
      </c>
      <c r="B1" s="2" t="inlineStr">
        <is>
          <t>12 Months Ended</t>
        </is>
      </c>
    </row>
    <row r="2">
      <c r="B2" s="2" t="inlineStr">
        <is>
          <t>Dec. 31, 2022 USD ($) Asset</t>
        </is>
      </c>
      <c r="C2" s="2" t="inlineStr">
        <is>
          <t>Dec. 31, 2023 USD ($)</t>
        </is>
      </c>
    </row>
    <row r="3">
      <c r="A3" s="3" t="inlineStr">
        <is>
          <t>Property, Plant and Equipment</t>
        </is>
      </c>
      <c r="B3" s="4" t="inlineStr">
        <is>
          <t xml:space="preserve"> </t>
        </is>
      </c>
      <c r="C3" s="4" t="inlineStr">
        <is>
          <t xml:space="preserve"> </t>
        </is>
      </c>
    </row>
    <row r="4">
      <c r="A4" s="4" t="inlineStr">
        <is>
          <t>Assets classified as held-for-sale | $</t>
        </is>
      </c>
      <c r="B4" s="5" t="n">
        <v>0.8</v>
      </c>
      <c r="C4" s="7" t="n">
        <v>0</v>
      </c>
    </row>
    <row r="5">
      <c r="A5" s="3" t="inlineStr">
        <is>
          <t>Infinite-lived intangible assets</t>
        </is>
      </c>
      <c r="B5" s="4" t="inlineStr">
        <is>
          <t xml:space="preserve"> </t>
        </is>
      </c>
      <c r="C5" s="4" t="inlineStr">
        <is>
          <t xml:space="preserve"> </t>
        </is>
      </c>
    </row>
    <row r="6">
      <c r="A6" s="4" t="inlineStr">
        <is>
          <t>Number of infinite-lived intangible assets | Asset</t>
        </is>
      </c>
      <c r="B6" s="6" t="n">
        <v>1</v>
      </c>
      <c r="C6" s="4" t="inlineStr">
        <is>
          <t xml:space="preserve"> </t>
        </is>
      </c>
    </row>
    <row r="7">
      <c r="A7" s="4" t="inlineStr">
        <is>
          <t>Equipment improvement | Minimum</t>
        </is>
      </c>
      <c r="B7" s="4" t="inlineStr">
        <is>
          <t xml:space="preserve"> </t>
        </is>
      </c>
      <c r="C7" s="4" t="inlineStr">
        <is>
          <t xml:space="preserve"> </t>
        </is>
      </c>
    </row>
    <row r="8">
      <c r="A8" s="3" t="inlineStr">
        <is>
          <t>Property, Plant and Equipment</t>
        </is>
      </c>
      <c r="B8" s="4" t="inlineStr">
        <is>
          <t xml:space="preserve"> </t>
        </is>
      </c>
      <c r="C8" s="4" t="inlineStr">
        <is>
          <t xml:space="preserve"> </t>
        </is>
      </c>
    </row>
    <row r="9">
      <c r="A9" s="4" t="inlineStr">
        <is>
          <t>Property and equipment useful life</t>
        </is>
      </c>
      <c r="B9" s="4" t="inlineStr">
        <is>
          <t xml:space="preserve"> </t>
        </is>
      </c>
      <c r="C9" s="4" t="inlineStr">
        <is>
          <t>3 years</t>
        </is>
      </c>
    </row>
    <row r="10">
      <c r="A10" s="4" t="inlineStr">
        <is>
          <t>Equipment improvement | Maximum</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Property and equipment useful life</t>
        </is>
      </c>
      <c r="B12" s="4" t="inlineStr">
        <is>
          <t xml:space="preserve"> </t>
        </is>
      </c>
      <c r="C12" s="4" t="inlineStr">
        <is>
          <t>10 years</t>
        </is>
      </c>
    </row>
    <row r="13">
      <c r="A13" s="4" t="inlineStr">
        <is>
          <t>Automobiles and trucks | Minimum</t>
        </is>
      </c>
      <c r="B13" s="4" t="inlineStr">
        <is>
          <t xml:space="preserve"> </t>
        </is>
      </c>
      <c r="C13" s="4" t="inlineStr">
        <is>
          <t xml:space="preserve"> </t>
        </is>
      </c>
    </row>
    <row r="14">
      <c r="A14" s="3" t="inlineStr">
        <is>
          <t>Property, Plant and Equipment</t>
        </is>
      </c>
      <c r="B14" s="4" t="inlineStr">
        <is>
          <t xml:space="preserve"> </t>
        </is>
      </c>
      <c r="C14" s="4" t="inlineStr">
        <is>
          <t xml:space="preserve"> </t>
        </is>
      </c>
    </row>
    <row r="15">
      <c r="A15" s="4" t="inlineStr">
        <is>
          <t>Property and equipment useful life</t>
        </is>
      </c>
      <c r="B15" s="4" t="inlineStr">
        <is>
          <t xml:space="preserve"> </t>
        </is>
      </c>
      <c r="C15" s="4" t="inlineStr">
        <is>
          <t>3 years</t>
        </is>
      </c>
    </row>
    <row r="16">
      <c r="A16" s="4" t="inlineStr">
        <is>
          <t>Automobiles and trucks | Maximum</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Property and equipment useful life</t>
        </is>
      </c>
      <c r="B18" s="4" t="inlineStr">
        <is>
          <t xml:space="preserve"> </t>
        </is>
      </c>
      <c r="C18" s="4" t="inlineStr">
        <is>
          <t>10 years</t>
        </is>
      </c>
    </row>
    <row r="19">
      <c r="A19" s="4" t="inlineStr">
        <is>
          <t>Building and improvements | Minimum</t>
        </is>
      </c>
      <c r="B19" s="4" t="inlineStr">
        <is>
          <t xml:space="preserve"> </t>
        </is>
      </c>
      <c r="C19" s="4" t="inlineStr">
        <is>
          <t xml:space="preserve"> </t>
        </is>
      </c>
    </row>
    <row r="20">
      <c r="A20" s="3" t="inlineStr">
        <is>
          <t>Property, Plant and Equipment</t>
        </is>
      </c>
      <c r="B20" s="4" t="inlineStr">
        <is>
          <t xml:space="preserve"> </t>
        </is>
      </c>
      <c r="C20" s="4" t="inlineStr">
        <is>
          <t xml:space="preserve"> </t>
        </is>
      </c>
    </row>
    <row r="21">
      <c r="A21" s="4" t="inlineStr">
        <is>
          <t>Property and equipment useful life</t>
        </is>
      </c>
      <c r="B21" s="4" t="inlineStr">
        <is>
          <t xml:space="preserve"> </t>
        </is>
      </c>
      <c r="C21" s="4" t="inlineStr">
        <is>
          <t>10 years</t>
        </is>
      </c>
    </row>
    <row r="22">
      <c r="A22" s="4" t="inlineStr">
        <is>
          <t>Building and improvements | Maximum</t>
        </is>
      </c>
      <c r="B22" s="4" t="inlineStr">
        <is>
          <t xml:space="preserve"> </t>
        </is>
      </c>
      <c r="C22" s="4" t="inlineStr">
        <is>
          <t xml:space="preserve"> </t>
        </is>
      </c>
    </row>
    <row r="23">
      <c r="A23" s="3" t="inlineStr">
        <is>
          <t>Property, Plant and Equipment</t>
        </is>
      </c>
      <c r="B23" s="4" t="inlineStr">
        <is>
          <t xml:space="preserve"> </t>
        </is>
      </c>
      <c r="C23" s="4" t="inlineStr">
        <is>
          <t xml:space="preserve"> </t>
        </is>
      </c>
    </row>
    <row r="24">
      <c r="A24" s="4" t="inlineStr">
        <is>
          <t>Property and equipment useful life</t>
        </is>
      </c>
      <c r="B24" s="4" t="inlineStr">
        <is>
          <t xml:space="preserve"> </t>
        </is>
      </c>
      <c r="C24" s="4" t="inlineStr">
        <is>
          <t>30 years</t>
        </is>
      </c>
    </row>
    <row r="25">
      <c r="A25" s="4" t="inlineStr">
        <is>
          <t>Construction equipment | Minimum</t>
        </is>
      </c>
      <c r="B25" s="4" t="inlineStr">
        <is>
          <t xml:space="preserve"> </t>
        </is>
      </c>
      <c r="C25" s="4" t="inlineStr">
        <is>
          <t xml:space="preserve"> </t>
        </is>
      </c>
    </row>
    <row r="26">
      <c r="A26" s="3" t="inlineStr">
        <is>
          <t>Property, Plant and Equipment</t>
        </is>
      </c>
      <c r="B26" s="4" t="inlineStr">
        <is>
          <t xml:space="preserve"> </t>
        </is>
      </c>
      <c r="C26" s="4" t="inlineStr">
        <is>
          <t xml:space="preserve"> </t>
        </is>
      </c>
    </row>
    <row r="27">
      <c r="A27" s="4" t="inlineStr">
        <is>
          <t>Property and equipment useful life</t>
        </is>
      </c>
      <c r="B27" s="4" t="inlineStr">
        <is>
          <t xml:space="preserve"> </t>
        </is>
      </c>
      <c r="C27" s="4" t="inlineStr">
        <is>
          <t>3 years</t>
        </is>
      </c>
    </row>
    <row r="28">
      <c r="A28" s="4" t="inlineStr">
        <is>
          <t>Construction equipment | Maximum</t>
        </is>
      </c>
      <c r="B28" s="4" t="inlineStr">
        <is>
          <t xml:space="preserve"> </t>
        </is>
      </c>
      <c r="C28" s="4" t="inlineStr">
        <is>
          <t xml:space="preserve"> </t>
        </is>
      </c>
    </row>
    <row r="29">
      <c r="A29" s="3" t="inlineStr">
        <is>
          <t>Property, Plant and Equipment</t>
        </is>
      </c>
      <c r="B29" s="4" t="inlineStr">
        <is>
          <t xml:space="preserve"> </t>
        </is>
      </c>
      <c r="C29" s="4" t="inlineStr">
        <is>
          <t xml:space="preserve"> </t>
        </is>
      </c>
    </row>
    <row r="30">
      <c r="A30" s="4" t="inlineStr">
        <is>
          <t>Property and equipment useful life</t>
        </is>
      </c>
      <c r="B30" s="4" t="inlineStr">
        <is>
          <t xml:space="preserve"> </t>
        </is>
      </c>
      <c r="C30" s="4" t="inlineStr">
        <is>
          <t>10 years</t>
        </is>
      </c>
    </row>
    <row r="31">
      <c r="A31" s="4" t="inlineStr">
        <is>
          <t>Vessels and other equipment | Minimum</t>
        </is>
      </c>
      <c r="B31" s="4" t="inlineStr">
        <is>
          <t xml:space="preserve"> </t>
        </is>
      </c>
      <c r="C31" s="4" t="inlineStr">
        <is>
          <t xml:space="preserve"> </t>
        </is>
      </c>
    </row>
    <row r="32">
      <c r="A32" s="3" t="inlineStr">
        <is>
          <t>Property, Plant and Equipment</t>
        </is>
      </c>
      <c r="B32" s="4" t="inlineStr">
        <is>
          <t xml:space="preserve"> </t>
        </is>
      </c>
      <c r="C32" s="4" t="inlineStr">
        <is>
          <t xml:space="preserve"> </t>
        </is>
      </c>
    </row>
    <row r="33">
      <c r="A33" s="4" t="inlineStr">
        <is>
          <t>Property and equipment useful life</t>
        </is>
      </c>
      <c r="B33" s="4" t="inlineStr">
        <is>
          <t xml:space="preserve"> </t>
        </is>
      </c>
      <c r="C33" s="4" t="inlineStr">
        <is>
          <t>3 years</t>
        </is>
      </c>
    </row>
    <row r="34">
      <c r="A34" s="4" t="inlineStr">
        <is>
          <t>Vessels and other equipment | Maximum</t>
        </is>
      </c>
      <c r="B34" s="4" t="inlineStr">
        <is>
          <t xml:space="preserve"> </t>
        </is>
      </c>
      <c r="C34" s="4" t="inlineStr">
        <is>
          <t xml:space="preserve"> </t>
        </is>
      </c>
    </row>
    <row r="35">
      <c r="A35" s="3" t="inlineStr">
        <is>
          <t>Property, Plant and Equipment</t>
        </is>
      </c>
      <c r="B35" s="4" t="inlineStr">
        <is>
          <t xml:space="preserve"> </t>
        </is>
      </c>
      <c r="C35" s="4" t="inlineStr">
        <is>
          <t xml:space="preserve"> </t>
        </is>
      </c>
    </row>
    <row r="36">
      <c r="A36" s="4" t="inlineStr">
        <is>
          <t>Property and equipment useful life</t>
        </is>
      </c>
      <c r="B36" s="4" t="inlineStr">
        <is>
          <t xml:space="preserve"> </t>
        </is>
      </c>
      <c r="C36" s="4" t="inlineStr">
        <is>
          <t>40 years</t>
        </is>
      </c>
    </row>
    <row r="37">
      <c r="A37" s="4" t="inlineStr">
        <is>
          <t>Office equipment | Minimum</t>
        </is>
      </c>
      <c r="B37" s="4" t="inlineStr">
        <is>
          <t xml:space="preserve"> </t>
        </is>
      </c>
      <c r="C37" s="4" t="inlineStr">
        <is>
          <t xml:space="preserve"> </t>
        </is>
      </c>
    </row>
    <row r="38">
      <c r="A38" s="3" t="inlineStr">
        <is>
          <t>Property, Plant and Equipment</t>
        </is>
      </c>
      <c r="B38" s="4" t="inlineStr">
        <is>
          <t xml:space="preserve"> </t>
        </is>
      </c>
      <c r="C38" s="4" t="inlineStr">
        <is>
          <t xml:space="preserve"> </t>
        </is>
      </c>
    </row>
    <row r="39">
      <c r="A39" s="4" t="inlineStr">
        <is>
          <t>Property and equipment useful life</t>
        </is>
      </c>
      <c r="B39" s="4" t="inlineStr">
        <is>
          <t xml:space="preserve"> </t>
        </is>
      </c>
      <c r="C39" s="4" t="inlineStr">
        <is>
          <t>3 years</t>
        </is>
      </c>
    </row>
    <row r="40">
      <c r="A40" s="4" t="inlineStr">
        <is>
          <t>Office equipment | Maximum</t>
        </is>
      </c>
      <c r="B40" s="4" t="inlineStr">
        <is>
          <t xml:space="preserve"> </t>
        </is>
      </c>
      <c r="C40" s="4" t="inlineStr">
        <is>
          <t xml:space="preserve"> </t>
        </is>
      </c>
    </row>
    <row r="41">
      <c r="A41" s="3" t="inlineStr">
        <is>
          <t>Property, Plant and Equipment</t>
        </is>
      </c>
      <c r="B41" s="4" t="inlineStr">
        <is>
          <t xml:space="preserve"> </t>
        </is>
      </c>
      <c r="C41" s="4" t="inlineStr">
        <is>
          <t xml:space="preserve"> </t>
        </is>
      </c>
    </row>
    <row r="42">
      <c r="A42" s="4" t="inlineStr">
        <is>
          <t>Property and equipment useful life</t>
        </is>
      </c>
      <c r="B42" s="4" t="inlineStr">
        <is>
          <t xml:space="preserve"> </t>
        </is>
      </c>
      <c r="C42" s="4" t="inlineStr">
        <is>
          <t>5 years</t>
        </is>
      </c>
    </row>
    <row r="43">
      <c r="A43" s="4" t="inlineStr">
        <is>
          <t>Dry-docking capitalized costs | Minimum</t>
        </is>
      </c>
      <c r="B43" s="4" t="inlineStr">
        <is>
          <t xml:space="preserve"> </t>
        </is>
      </c>
      <c r="C43" s="4" t="inlineStr">
        <is>
          <t xml:space="preserve"> </t>
        </is>
      </c>
    </row>
    <row r="44">
      <c r="A44" s="3" t="inlineStr">
        <is>
          <t>Property, Plant and Equipment</t>
        </is>
      </c>
      <c r="B44" s="4" t="inlineStr">
        <is>
          <t xml:space="preserve"> </t>
        </is>
      </c>
      <c r="C44" s="4" t="inlineStr">
        <is>
          <t xml:space="preserve"> </t>
        </is>
      </c>
    </row>
    <row r="45">
      <c r="A45" s="4" t="inlineStr">
        <is>
          <t>Property and equipment useful life</t>
        </is>
      </c>
      <c r="B45" s="4" t="inlineStr">
        <is>
          <t xml:space="preserve"> </t>
        </is>
      </c>
      <c r="C45" s="4" t="inlineStr">
        <is>
          <t>3 years</t>
        </is>
      </c>
    </row>
    <row r="46">
      <c r="A46" s="4" t="inlineStr">
        <is>
          <t>Dry-docking capitalized costs | Maximum</t>
        </is>
      </c>
      <c r="B46" s="4" t="inlineStr">
        <is>
          <t xml:space="preserve"> </t>
        </is>
      </c>
      <c r="C46" s="4" t="inlineStr">
        <is>
          <t xml:space="preserve"> </t>
        </is>
      </c>
    </row>
    <row r="47">
      <c r="A47" s="3" t="inlineStr">
        <is>
          <t>Property, Plant and Equipment</t>
        </is>
      </c>
      <c r="B47" s="4" t="inlineStr">
        <is>
          <t xml:space="preserve"> </t>
        </is>
      </c>
      <c r="C47" s="4" t="inlineStr">
        <is>
          <t xml:space="preserve"> </t>
        </is>
      </c>
    </row>
    <row r="48">
      <c r="A48" s="4" t="inlineStr">
        <is>
          <t>Property and equipment useful life</t>
        </is>
      </c>
      <c r="B48" s="4" t="inlineStr">
        <is>
          <t xml:space="preserve"> </t>
        </is>
      </c>
      <c r="C48" s="4" t="inlineStr">
        <is>
          <t>7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Loss) [Abstract]</t>
        </is>
      </c>
      <c r="B3" s="4" t="inlineStr">
        <is>
          <t xml:space="preserve"> </t>
        </is>
      </c>
      <c r="C3" s="4" t="inlineStr">
        <is>
          <t xml:space="preserve"> </t>
        </is>
      </c>
      <c r="D3" s="4" t="inlineStr">
        <is>
          <t xml:space="preserve"> </t>
        </is>
      </c>
    </row>
    <row r="4">
      <c r="A4" s="4" t="inlineStr">
        <is>
          <t>Net loss</t>
        </is>
      </c>
      <c r="B4" s="7" t="n">
        <v>-17875</v>
      </c>
      <c r="C4" s="7" t="n">
        <v>-12612</v>
      </c>
      <c r="D4" s="7" t="n">
        <v>-14560</v>
      </c>
    </row>
    <row r="5">
      <c r="A5" s="4" t="inlineStr">
        <is>
          <t>Change in fair value of cash flow hedge, net of tax expense of $368 for the year ended December 31, 2021</t>
        </is>
      </c>
      <c r="B5" s="4" t="inlineStr">
        <is>
          <t xml:space="preserve"> </t>
        </is>
      </c>
      <c r="C5" s="4" t="inlineStr">
        <is>
          <t xml:space="preserve"> </t>
        </is>
      </c>
      <c r="D5" s="6" t="n">
        <v>1234</v>
      </c>
    </row>
    <row r="6">
      <c r="A6" s="4" t="inlineStr">
        <is>
          <t>Total comprehensive income (loss)</t>
        </is>
      </c>
      <c r="B6" s="7" t="n">
        <v>-17875</v>
      </c>
      <c r="C6" s="7" t="n">
        <v>-12612</v>
      </c>
      <c r="D6" s="7" t="n">
        <v>-1332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Summary of Significant Accounting Policies - Insurance Coverage (Details) $ in Millions</t>
        </is>
      </c>
      <c r="B1" s="2" t="inlineStr">
        <is>
          <t>12 Months Ended</t>
        </is>
      </c>
    </row>
    <row r="2">
      <c r="B2" s="2" t="inlineStr">
        <is>
          <t>Dec. 31, 2023 USD ($) item policy</t>
        </is>
      </c>
      <c r="C2" s="2" t="inlineStr">
        <is>
          <t>Dec. 31, 2022 USD ($)</t>
        </is>
      </c>
    </row>
    <row r="3">
      <c r="A3" s="3" t="inlineStr">
        <is>
          <t>Insurance Coverage</t>
        </is>
      </c>
      <c r="B3" s="4" t="inlineStr">
        <is>
          <t xml:space="preserve"> </t>
        </is>
      </c>
      <c r="C3" s="4" t="inlineStr">
        <is>
          <t xml:space="preserve"> </t>
        </is>
      </c>
    </row>
    <row r="4">
      <c r="A4" s="4" t="inlineStr">
        <is>
          <t>Accrued insurance claims liability</t>
        </is>
      </c>
      <c r="B4" s="5" t="n">
        <v>7.5</v>
      </c>
      <c r="C4" s="5" t="n">
        <v>5.8</v>
      </c>
    </row>
    <row r="5">
      <c r="A5" s="4" t="inlineStr">
        <is>
          <t>Marine Segment</t>
        </is>
      </c>
      <c r="B5" s="4" t="inlineStr">
        <is>
          <t xml:space="preserve"> </t>
        </is>
      </c>
      <c r="C5" s="4" t="inlineStr">
        <is>
          <t xml:space="preserve"> </t>
        </is>
      </c>
    </row>
    <row r="6">
      <c r="A6" s="3" t="inlineStr">
        <is>
          <t>Insurance Coverage</t>
        </is>
      </c>
      <c r="B6" s="4" t="inlineStr">
        <is>
          <t xml:space="preserve"> </t>
        </is>
      </c>
      <c r="C6" s="4" t="inlineStr">
        <is>
          <t xml:space="preserve"> </t>
        </is>
      </c>
    </row>
    <row r="7">
      <c r="A7" s="4" t="inlineStr">
        <is>
          <t>Levels of insurance coverage maintained by the Company | item</t>
        </is>
      </c>
      <c r="B7" s="6" t="n">
        <v>5</v>
      </c>
      <c r="C7" s="4" t="inlineStr">
        <is>
          <t xml:space="preserve"> </t>
        </is>
      </c>
    </row>
    <row r="8">
      <c r="A8" s="4" t="inlineStr">
        <is>
          <t>Amount in excess of primary insurance coverage</t>
        </is>
      </c>
      <c r="B8" s="7" t="n">
        <v>300</v>
      </c>
      <c r="C8" s="4" t="inlineStr">
        <is>
          <t xml:space="preserve"> </t>
        </is>
      </c>
    </row>
    <row r="9">
      <c r="A9" s="4" t="inlineStr">
        <is>
          <t>Marine Segment | Other liability policies</t>
        </is>
      </c>
      <c r="B9" s="4" t="inlineStr">
        <is>
          <t xml:space="preserve"> </t>
        </is>
      </c>
      <c r="C9" s="4" t="inlineStr">
        <is>
          <t xml:space="preserve"> </t>
        </is>
      </c>
    </row>
    <row r="10">
      <c r="A10" s="3" t="inlineStr">
        <is>
          <t>Insurance Coverage</t>
        </is>
      </c>
      <c r="B10" s="4" t="inlineStr">
        <is>
          <t xml:space="preserve"> </t>
        </is>
      </c>
      <c r="C10" s="4" t="inlineStr">
        <is>
          <t xml:space="preserve"> </t>
        </is>
      </c>
    </row>
    <row r="11">
      <c r="A11" s="4" t="inlineStr">
        <is>
          <t>Primary limit of insurance coverage</t>
        </is>
      </c>
      <c r="B11" s="6" t="n">
        <v>1</v>
      </c>
      <c r="C11" s="4" t="inlineStr">
        <is>
          <t xml:space="preserve"> </t>
        </is>
      </c>
    </row>
    <row r="12">
      <c r="A12" s="4" t="inlineStr">
        <is>
          <t>Marine Segment | Maritime employer's liability</t>
        </is>
      </c>
      <c r="B12" s="4" t="inlineStr">
        <is>
          <t xml:space="preserve"> </t>
        </is>
      </c>
      <c r="C12" s="4" t="inlineStr">
        <is>
          <t xml:space="preserve"> </t>
        </is>
      </c>
    </row>
    <row r="13">
      <c r="A13" s="3" t="inlineStr">
        <is>
          <t>Insurance Coverage</t>
        </is>
      </c>
      <c r="B13" s="4" t="inlineStr">
        <is>
          <t xml:space="preserve"> </t>
        </is>
      </c>
      <c r="C13" s="4" t="inlineStr">
        <is>
          <t xml:space="preserve"> </t>
        </is>
      </c>
    </row>
    <row r="14">
      <c r="A14" s="4" t="inlineStr">
        <is>
          <t>Primary limit of insurance coverage</t>
        </is>
      </c>
      <c r="B14" s="6" t="n">
        <v>10</v>
      </c>
      <c r="C14" s="4" t="inlineStr">
        <is>
          <t xml:space="preserve"> </t>
        </is>
      </c>
    </row>
    <row r="15">
      <c r="A15" s="4" t="inlineStr">
        <is>
          <t>Marine Segment | Watercraft pollution policy</t>
        </is>
      </c>
      <c r="B15" s="4" t="inlineStr">
        <is>
          <t xml:space="preserve"> </t>
        </is>
      </c>
      <c r="C15" s="4" t="inlineStr">
        <is>
          <t xml:space="preserve"> </t>
        </is>
      </c>
    </row>
    <row r="16">
      <c r="A16" s="3" t="inlineStr">
        <is>
          <t>Insurance Coverage</t>
        </is>
      </c>
      <c r="B16" s="4" t="inlineStr">
        <is>
          <t xml:space="preserve"> </t>
        </is>
      </c>
      <c r="C16" s="4" t="inlineStr">
        <is>
          <t xml:space="preserve"> </t>
        </is>
      </c>
    </row>
    <row r="17">
      <c r="A17" s="4" t="inlineStr">
        <is>
          <t>Primary limit of insurance coverage</t>
        </is>
      </c>
      <c r="B17" s="7" t="n">
        <v>5</v>
      </c>
      <c r="C17" s="4" t="inlineStr">
        <is>
          <t xml:space="preserve"> </t>
        </is>
      </c>
    </row>
    <row r="18">
      <c r="A18" s="4" t="inlineStr">
        <is>
          <t>Concrete Segment</t>
        </is>
      </c>
      <c r="B18" s="4" t="inlineStr">
        <is>
          <t xml:space="preserve"> </t>
        </is>
      </c>
      <c r="C18" s="4" t="inlineStr">
        <is>
          <t xml:space="preserve"> </t>
        </is>
      </c>
    </row>
    <row r="19">
      <c r="A19" s="3" t="inlineStr">
        <is>
          <t>Insurance Coverage</t>
        </is>
      </c>
      <c r="B19" s="4" t="inlineStr">
        <is>
          <t xml:space="preserve"> </t>
        </is>
      </c>
      <c r="C19" s="4" t="inlineStr">
        <is>
          <t xml:space="preserve"> </t>
        </is>
      </c>
    </row>
    <row r="20">
      <c r="A20" s="4" t="inlineStr">
        <is>
          <t>Levels of insurance coverage maintained by the Company | item</t>
        </is>
      </c>
      <c r="B20" s="6" t="n">
        <v>5</v>
      </c>
      <c r="C20" s="4" t="inlineStr">
        <is>
          <t xml:space="preserve"> </t>
        </is>
      </c>
    </row>
    <row r="21">
      <c r="A21" s="4" t="inlineStr">
        <is>
          <t>Amount in excess of primary insurance coverage</t>
        </is>
      </c>
      <c r="B21" s="7" t="n">
        <v>300</v>
      </c>
      <c r="C21" s="4" t="inlineStr">
        <is>
          <t xml:space="preserve"> </t>
        </is>
      </c>
    </row>
    <row r="22">
      <c r="A22" s="4" t="inlineStr">
        <is>
          <t>Number of employee health care insurance policies | policy</t>
        </is>
      </c>
      <c r="B22" s="6" t="n">
        <v>2</v>
      </c>
      <c r="C22" s="4" t="inlineStr">
        <is>
          <t xml:space="preserve"> </t>
        </is>
      </c>
    </row>
    <row r="23">
      <c r="A23" s="4" t="inlineStr">
        <is>
          <t>Concrete Segment | Other liability policies</t>
        </is>
      </c>
      <c r="B23" s="4" t="inlineStr">
        <is>
          <t xml:space="preserve"> </t>
        </is>
      </c>
      <c r="C23" s="4" t="inlineStr">
        <is>
          <t xml:space="preserve"> </t>
        </is>
      </c>
    </row>
    <row r="24">
      <c r="A24" s="3" t="inlineStr">
        <is>
          <t>Insurance Coverage</t>
        </is>
      </c>
      <c r="B24" s="4" t="inlineStr">
        <is>
          <t xml:space="preserve"> </t>
        </is>
      </c>
      <c r="C24" s="4" t="inlineStr">
        <is>
          <t xml:space="preserve"> </t>
        </is>
      </c>
    </row>
    <row r="25">
      <c r="A25" s="4" t="inlineStr">
        <is>
          <t>Primary limit of insurance coverage</t>
        </is>
      </c>
      <c r="B25" s="7" t="n">
        <v>1</v>
      </c>
      <c r="C2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0" customWidth="1" min="1" max="1"/>
    <col width="30" customWidth="1" min="2" max="2"/>
    <col width="30" customWidth="1" min="3" max="3"/>
    <col width="30" customWidth="1" min="4" max="4"/>
  </cols>
  <sheetData>
    <row r="1">
      <c r="A1" s="1" t="inlineStr">
        <is>
          <t>Revenue (Details) $ in Thousands</t>
        </is>
      </c>
      <c r="B1" s="2" t="inlineStr">
        <is>
          <t>12 Months Ended</t>
        </is>
      </c>
    </row>
    <row r="2">
      <c r="B2" s="2" t="inlineStr">
        <is>
          <t>Dec. 31, 2023 USD ($) segment</t>
        </is>
      </c>
      <c r="C2" s="2" t="inlineStr">
        <is>
          <t>Dec. 31, 2022 USD ($) segment</t>
        </is>
      </c>
      <c r="D2" s="2" t="inlineStr">
        <is>
          <t>Dec. 31, 2021 USD ($) segment</t>
        </is>
      </c>
    </row>
    <row r="3">
      <c r="A3" s="3" t="inlineStr">
        <is>
          <t>Disaggregation of Revenue [Line Items]</t>
        </is>
      </c>
      <c r="B3" s="4" t="inlineStr">
        <is>
          <t xml:space="preserve"> </t>
        </is>
      </c>
      <c r="C3" s="4" t="inlineStr">
        <is>
          <t xml:space="preserve"> </t>
        </is>
      </c>
      <c r="D3" s="4" t="inlineStr">
        <is>
          <t xml:space="preserve"> </t>
        </is>
      </c>
    </row>
    <row r="4">
      <c r="A4" s="4" t="inlineStr">
        <is>
          <t>Contract revenues</t>
        </is>
      </c>
      <c r="B4" s="7" t="n">
        <v>711778</v>
      </c>
      <c r="C4" s="7" t="n">
        <v>748322</v>
      </c>
      <c r="D4" s="7" t="n">
        <v>601360</v>
      </c>
    </row>
    <row r="5">
      <c r="A5" s="4" t="inlineStr">
        <is>
          <t>Number of reportable segments | segment</t>
        </is>
      </c>
      <c r="B5" s="6" t="n">
        <v>2</v>
      </c>
      <c r="C5" s="6" t="n">
        <v>2</v>
      </c>
      <c r="D5" s="6" t="n">
        <v>2</v>
      </c>
    </row>
    <row r="6">
      <c r="A6" s="4" t="inlineStr">
        <is>
          <t>Marine Segment</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tract revenues</t>
        </is>
      </c>
      <c r="B8" s="7" t="n">
        <v>395917</v>
      </c>
      <c r="C8" s="7" t="n">
        <v>339213</v>
      </c>
      <c r="D8" s="7" t="n">
        <v>263915</v>
      </c>
    </row>
    <row r="9">
      <c r="A9" s="4" t="inlineStr">
        <is>
          <t>Marine Segment | Construction</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ntract revenues</t>
        </is>
      </c>
      <c r="B11" s="6" t="n">
        <v>297462</v>
      </c>
      <c r="C11" s="6" t="n">
        <v>239656</v>
      </c>
      <c r="D11" s="6" t="n">
        <v>169554</v>
      </c>
    </row>
    <row r="12">
      <c r="A12" s="4" t="inlineStr">
        <is>
          <t>Marine Segment | Dredging</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ontract revenues</t>
        </is>
      </c>
      <c r="B14" s="6" t="n">
        <v>60667</v>
      </c>
      <c r="C14" s="6" t="n">
        <v>85414</v>
      </c>
      <c r="D14" s="6" t="n">
        <v>80831</v>
      </c>
    </row>
    <row r="15">
      <c r="A15" s="4" t="inlineStr">
        <is>
          <t>Marine Segment | Specialty Service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Contract revenues</t>
        </is>
      </c>
      <c r="B17" s="6" t="n">
        <v>37788</v>
      </c>
      <c r="C17" s="6" t="n">
        <v>14143</v>
      </c>
      <c r="D17" s="6" t="n">
        <v>13530</v>
      </c>
    </row>
    <row r="18">
      <c r="A18" s="4" t="inlineStr">
        <is>
          <t>Concrete Segment</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Contract revenues</t>
        </is>
      </c>
      <c r="B20" s="6" t="n">
        <v>315861</v>
      </c>
      <c r="C20" s="6" t="n">
        <v>409109</v>
      </c>
      <c r="D20" s="6" t="n">
        <v>337445</v>
      </c>
    </row>
    <row r="21">
      <c r="A21" s="4" t="inlineStr">
        <is>
          <t>Concrete Segment | Structural</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Contract revenues</t>
        </is>
      </c>
      <c r="B23" s="6" t="n">
        <v>53827</v>
      </c>
      <c r="C23" s="6" t="n">
        <v>57425</v>
      </c>
      <c r="D23" s="6" t="n">
        <v>58420</v>
      </c>
    </row>
    <row r="24">
      <c r="A24" s="4" t="inlineStr">
        <is>
          <t>Concrete Segment | Light Commercial</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Contract revenues</t>
        </is>
      </c>
      <c r="B26" s="7" t="n">
        <v>262034</v>
      </c>
      <c r="C26" s="7" t="n">
        <v>351684</v>
      </c>
      <c r="D26" s="6" t="n">
        <v>279018</v>
      </c>
    </row>
    <row r="27">
      <c r="A27" s="4" t="inlineStr">
        <is>
          <t>Concrete Segment | Other</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Contract revenues</t>
        </is>
      </c>
      <c r="B29" s="4" t="inlineStr">
        <is>
          <t xml:space="preserve"> </t>
        </is>
      </c>
      <c r="C29" s="4" t="inlineStr">
        <is>
          <t xml:space="preserve"> </t>
        </is>
      </c>
      <c r="D29" s="7" t="n">
        <v>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Concentration of Risk and Enterprise-Wide Disclosures (Details) $ in Thousands</t>
        </is>
      </c>
      <c r="B1" s="2" t="inlineStr">
        <is>
          <t>12 Months Ended</t>
        </is>
      </c>
    </row>
    <row r="2">
      <c r="B2" s="2" t="inlineStr">
        <is>
          <t>Dec. 31, 2023 USD ($) customer</t>
        </is>
      </c>
      <c r="C2" s="2" t="inlineStr">
        <is>
          <t>Dec. 31, 2022 USD ($) customer</t>
        </is>
      </c>
      <c r="D2" s="2" t="inlineStr">
        <is>
          <t>Dec. 31, 2021 USD ($) customer</t>
        </is>
      </c>
    </row>
    <row r="3">
      <c r="A3" s="3" t="inlineStr">
        <is>
          <t>Concentration Risk [Line Items]</t>
        </is>
      </c>
      <c r="B3" s="4" t="inlineStr">
        <is>
          <t xml:space="preserve"> </t>
        </is>
      </c>
      <c r="C3" s="4" t="inlineStr">
        <is>
          <t xml:space="preserve"> </t>
        </is>
      </c>
      <c r="D3" s="4" t="inlineStr">
        <is>
          <t xml:space="preserve"> </t>
        </is>
      </c>
    </row>
    <row r="4">
      <c r="A4" s="4" t="inlineStr">
        <is>
          <t>Allowance for credit losses</t>
        </is>
      </c>
      <c r="B4" s="7" t="n">
        <v>-361</v>
      </c>
      <c r="C4" s="7" t="n">
        <v>-606</v>
      </c>
      <c r="D4" s="4" t="inlineStr">
        <is>
          <t xml:space="preserve"> </t>
        </is>
      </c>
    </row>
    <row r="5">
      <c r="A5" s="4" t="inlineStr">
        <is>
          <t>Contract revenues</t>
        </is>
      </c>
      <c r="B5" s="7" t="n">
        <v>711778</v>
      </c>
      <c r="C5" s="7" t="n">
        <v>748322</v>
      </c>
      <c r="D5" s="7" t="n">
        <v>601360</v>
      </c>
    </row>
    <row r="6">
      <c r="A6" s="4" t="inlineStr">
        <is>
          <t>Foreign</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tract revenues, percent</t>
        </is>
      </c>
      <c r="B8" s="9" t="n">
        <v>0.051</v>
      </c>
      <c r="C8" s="9" t="n">
        <v>0.008999999999999999</v>
      </c>
      <c r="D8" s="9" t="n">
        <v>0.005</v>
      </c>
    </row>
    <row r="9">
      <c r="A9" s="4" t="inlineStr">
        <is>
          <t>Customer concentration risk | Trade and contract retainage receivable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Gross receivables</t>
        </is>
      </c>
      <c r="B11" s="7" t="n">
        <v>143634</v>
      </c>
      <c r="C11" s="7" t="n">
        <v>158237</v>
      </c>
      <c r="D11" s="4" t="inlineStr">
        <is>
          <t xml:space="preserve"> </t>
        </is>
      </c>
    </row>
    <row r="12">
      <c r="A12" s="4" t="inlineStr">
        <is>
          <t>Allowance for credit losses</t>
        </is>
      </c>
      <c r="B12" s="6" t="n">
        <v>-361</v>
      </c>
      <c r="C12" s="6" t="n">
        <v>-606</v>
      </c>
      <c r="D12" s="4" t="inlineStr">
        <is>
          <t xml:space="preserve"> </t>
        </is>
      </c>
    </row>
    <row r="13">
      <c r="A13" s="4" t="inlineStr">
        <is>
          <t>Net receivables</t>
        </is>
      </c>
      <c r="B13" s="7" t="n">
        <v>143273</v>
      </c>
      <c r="C13" s="7" t="n">
        <v>157631</v>
      </c>
      <c r="D13" s="4" t="inlineStr">
        <is>
          <t xml:space="preserve"> </t>
        </is>
      </c>
    </row>
    <row r="14">
      <c r="A14" s="4" t="inlineStr">
        <is>
          <t>Number of customers exceeding the 10% benchmark percentage | customer</t>
        </is>
      </c>
      <c r="B14" s="4" t="inlineStr">
        <is>
          <t xml:space="preserve"> </t>
        </is>
      </c>
      <c r="C14" s="6" t="n">
        <v>0</v>
      </c>
      <c r="D14" s="4" t="inlineStr">
        <is>
          <t xml:space="preserve"> </t>
        </is>
      </c>
    </row>
    <row r="15">
      <c r="A15" s="4" t="inlineStr">
        <is>
          <t>Concentration risk, percentage</t>
        </is>
      </c>
      <c r="B15" s="10" t="n">
        <v>1</v>
      </c>
      <c r="C15" s="10" t="n">
        <v>1</v>
      </c>
      <c r="D15" s="4" t="inlineStr">
        <is>
          <t xml:space="preserve"> </t>
        </is>
      </c>
    </row>
    <row r="16">
      <c r="A16" s="4" t="inlineStr">
        <is>
          <t>Customer concentration risk | Contract revenues</t>
        </is>
      </c>
      <c r="B16" s="4" t="inlineStr">
        <is>
          <t xml:space="preserve"> </t>
        </is>
      </c>
      <c r="C16" s="4" t="inlineStr">
        <is>
          <t xml:space="preserve"> </t>
        </is>
      </c>
      <c r="D16" s="4" t="inlineStr">
        <is>
          <t xml:space="preserve"> </t>
        </is>
      </c>
    </row>
    <row r="17">
      <c r="A17" s="3" t="inlineStr">
        <is>
          <t>Concentration Risk [Line Items]</t>
        </is>
      </c>
      <c r="B17" s="4" t="inlineStr">
        <is>
          <t xml:space="preserve"> </t>
        </is>
      </c>
      <c r="C17" s="4" t="inlineStr">
        <is>
          <t xml:space="preserve"> </t>
        </is>
      </c>
      <c r="D17" s="4" t="inlineStr">
        <is>
          <t xml:space="preserve"> </t>
        </is>
      </c>
    </row>
    <row r="18">
      <c r="A18" s="4" t="inlineStr">
        <is>
          <t>Number of customers exceeding the 10% benchmark percentage | customer</t>
        </is>
      </c>
      <c r="B18" s="4" t="inlineStr">
        <is>
          <t xml:space="preserve"> </t>
        </is>
      </c>
      <c r="C18" s="6" t="n">
        <v>0</v>
      </c>
      <c r="D18" s="6" t="n">
        <v>0</v>
      </c>
    </row>
    <row r="19">
      <c r="A19" s="4" t="inlineStr">
        <is>
          <t>Contract revenues</t>
        </is>
      </c>
      <c r="B19" s="7" t="n">
        <v>711778</v>
      </c>
      <c r="C19" s="7" t="n">
        <v>748322</v>
      </c>
      <c r="D19" s="7" t="n">
        <v>601360</v>
      </c>
    </row>
    <row r="20">
      <c r="A20" s="4" t="inlineStr">
        <is>
          <t>Concentration risk, percentage</t>
        </is>
      </c>
      <c r="B20" s="10" t="n">
        <v>1</v>
      </c>
      <c r="C20" s="10" t="n">
        <v>1</v>
      </c>
      <c r="D20" s="10" t="n">
        <v>1</v>
      </c>
    </row>
    <row r="21">
      <c r="A21" s="4" t="inlineStr">
        <is>
          <t>Customer concentration risk | Federal Government | Trade and contract retainage receivables</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Gross receivables</t>
        </is>
      </c>
      <c r="B23" s="7" t="n">
        <v>8885</v>
      </c>
      <c r="C23" s="7" t="n">
        <v>4612</v>
      </c>
      <c r="D23" s="4" t="inlineStr">
        <is>
          <t xml:space="preserve"> </t>
        </is>
      </c>
    </row>
    <row r="24">
      <c r="A24" s="4" t="inlineStr">
        <is>
          <t>Concentration risk, percentage</t>
        </is>
      </c>
      <c r="B24" s="10" t="n">
        <v>0.06</v>
      </c>
      <c r="C24" s="10" t="n">
        <v>0.03</v>
      </c>
      <c r="D24" s="4" t="inlineStr">
        <is>
          <t xml:space="preserve"> </t>
        </is>
      </c>
    </row>
    <row r="25">
      <c r="A25" s="4" t="inlineStr">
        <is>
          <t>Customer concentration risk | Federal Government | Contract revenues</t>
        </is>
      </c>
      <c r="B25" s="4" t="inlineStr">
        <is>
          <t xml:space="preserve"> </t>
        </is>
      </c>
      <c r="C25" s="4" t="inlineStr">
        <is>
          <t xml:space="preserve"> </t>
        </is>
      </c>
      <c r="D25" s="4" t="inlineStr">
        <is>
          <t xml:space="preserve"> </t>
        </is>
      </c>
    </row>
    <row r="26">
      <c r="A26" s="3" t="inlineStr">
        <is>
          <t>Concentration Risk [Line Items]</t>
        </is>
      </c>
      <c r="B26" s="4" t="inlineStr">
        <is>
          <t xml:space="preserve"> </t>
        </is>
      </c>
      <c r="C26" s="4" t="inlineStr">
        <is>
          <t xml:space="preserve"> </t>
        </is>
      </c>
      <c r="D26" s="4" t="inlineStr">
        <is>
          <t xml:space="preserve"> </t>
        </is>
      </c>
    </row>
    <row r="27">
      <c r="A27" s="4" t="inlineStr">
        <is>
          <t>Number of customers exceeding the 10% benchmark percentage | customer</t>
        </is>
      </c>
      <c r="B27" s="6" t="n">
        <v>1</v>
      </c>
      <c r="C27" s="4" t="inlineStr">
        <is>
          <t xml:space="preserve"> </t>
        </is>
      </c>
      <c r="D27" s="4" t="inlineStr">
        <is>
          <t xml:space="preserve"> </t>
        </is>
      </c>
    </row>
    <row r="28">
      <c r="A28" s="4" t="inlineStr">
        <is>
          <t>Contract revenues</t>
        </is>
      </c>
      <c r="B28" s="7" t="n">
        <v>153410</v>
      </c>
      <c r="C28" s="7" t="n">
        <v>80116</v>
      </c>
      <c r="D28" s="7" t="n">
        <v>54480</v>
      </c>
    </row>
    <row r="29">
      <c r="A29" s="4" t="inlineStr">
        <is>
          <t>Concentration risk, percentage</t>
        </is>
      </c>
      <c r="B29" s="10" t="n">
        <v>0.22</v>
      </c>
      <c r="C29" s="10" t="n">
        <v>0.11</v>
      </c>
      <c r="D29" s="10" t="n">
        <v>0.09</v>
      </c>
    </row>
    <row r="30">
      <c r="A30" s="4" t="inlineStr">
        <is>
          <t>Customer concentration risk | Federal Government | Contract revenues | Customer One</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Contract revenues, percent</t>
        </is>
      </c>
      <c r="B32" s="9" t="n">
        <v>0.127</v>
      </c>
      <c r="C32" s="4" t="inlineStr">
        <is>
          <t xml:space="preserve"> </t>
        </is>
      </c>
      <c r="D32" s="4" t="inlineStr">
        <is>
          <t xml:space="preserve"> </t>
        </is>
      </c>
    </row>
    <row r="33">
      <c r="A33" s="4" t="inlineStr">
        <is>
          <t>Customer concentration risk | State Governments | Trade and contract retainage receivables</t>
        </is>
      </c>
      <c r="B33" s="4" t="inlineStr">
        <is>
          <t xml:space="preserve"> </t>
        </is>
      </c>
      <c r="C33" s="4" t="inlineStr">
        <is>
          <t xml:space="preserve"> </t>
        </is>
      </c>
      <c r="D33" s="4" t="inlineStr">
        <is>
          <t xml:space="preserve"> </t>
        </is>
      </c>
    </row>
    <row r="34">
      <c r="A34" s="3" t="inlineStr">
        <is>
          <t>Concentration Risk [Line Items]</t>
        </is>
      </c>
      <c r="B34" s="4" t="inlineStr">
        <is>
          <t xml:space="preserve"> </t>
        </is>
      </c>
      <c r="C34" s="4" t="inlineStr">
        <is>
          <t xml:space="preserve"> </t>
        </is>
      </c>
      <c r="D34" s="4" t="inlineStr">
        <is>
          <t xml:space="preserve"> </t>
        </is>
      </c>
    </row>
    <row r="35">
      <c r="A35" s="4" t="inlineStr">
        <is>
          <t>Gross receivables</t>
        </is>
      </c>
      <c r="B35" s="7" t="n">
        <v>2355</v>
      </c>
      <c r="C35" s="7" t="n">
        <v>3111</v>
      </c>
      <c r="D35" s="4" t="inlineStr">
        <is>
          <t xml:space="preserve"> </t>
        </is>
      </c>
    </row>
    <row r="36">
      <c r="A36" s="4" t="inlineStr">
        <is>
          <t>Concentration risk, percentage</t>
        </is>
      </c>
      <c r="B36" s="10" t="n">
        <v>0.02</v>
      </c>
      <c r="C36" s="10" t="n">
        <v>0.02</v>
      </c>
      <c r="D36" s="4" t="inlineStr">
        <is>
          <t xml:space="preserve"> </t>
        </is>
      </c>
    </row>
    <row r="37">
      <c r="A37" s="4" t="inlineStr">
        <is>
          <t>Customer concentration risk | State Governments | Contract revenues</t>
        </is>
      </c>
      <c r="B37" s="4" t="inlineStr">
        <is>
          <t xml:space="preserve"> </t>
        </is>
      </c>
      <c r="C37" s="4" t="inlineStr">
        <is>
          <t xml:space="preserve"> </t>
        </is>
      </c>
      <c r="D37" s="4" t="inlineStr">
        <is>
          <t xml:space="preserve"> </t>
        </is>
      </c>
    </row>
    <row r="38">
      <c r="A38" s="3" t="inlineStr">
        <is>
          <t>Concentration Risk [Line Items]</t>
        </is>
      </c>
      <c r="B38" s="4" t="inlineStr">
        <is>
          <t xml:space="preserve"> </t>
        </is>
      </c>
      <c r="C38" s="4" t="inlineStr">
        <is>
          <t xml:space="preserve"> </t>
        </is>
      </c>
      <c r="D38" s="4" t="inlineStr">
        <is>
          <t xml:space="preserve"> </t>
        </is>
      </c>
    </row>
    <row r="39">
      <c r="A39" s="4" t="inlineStr">
        <is>
          <t>Contract revenues</t>
        </is>
      </c>
      <c r="B39" s="7" t="n">
        <v>59354</v>
      </c>
      <c r="C39" s="7" t="n">
        <v>62516</v>
      </c>
      <c r="D39" s="7" t="n">
        <v>4790</v>
      </c>
    </row>
    <row r="40">
      <c r="A40" s="4" t="inlineStr">
        <is>
          <t>Concentration risk, percentage</t>
        </is>
      </c>
      <c r="B40" s="10" t="n">
        <v>0.08</v>
      </c>
      <c r="C40" s="10" t="n">
        <v>0.08</v>
      </c>
      <c r="D40" s="10" t="n">
        <v>0.01</v>
      </c>
    </row>
    <row r="41">
      <c r="A41" s="4" t="inlineStr">
        <is>
          <t>Customer concentration risk | Local Governments | Trade and contract retainage receivables</t>
        </is>
      </c>
      <c r="B41" s="4" t="inlineStr">
        <is>
          <t xml:space="preserve"> </t>
        </is>
      </c>
      <c r="C41" s="4" t="inlineStr">
        <is>
          <t xml:space="preserve"> </t>
        </is>
      </c>
      <c r="D41" s="4" t="inlineStr">
        <is>
          <t xml:space="preserve"> </t>
        </is>
      </c>
    </row>
    <row r="42">
      <c r="A42" s="3" t="inlineStr">
        <is>
          <t>Concentration Risk [Line Items]</t>
        </is>
      </c>
      <c r="B42" s="4" t="inlineStr">
        <is>
          <t xml:space="preserve"> </t>
        </is>
      </c>
      <c r="C42" s="4" t="inlineStr">
        <is>
          <t xml:space="preserve"> </t>
        </is>
      </c>
      <c r="D42" s="4" t="inlineStr">
        <is>
          <t xml:space="preserve"> </t>
        </is>
      </c>
    </row>
    <row r="43">
      <c r="A43" s="4" t="inlineStr">
        <is>
          <t>Gross receivables</t>
        </is>
      </c>
      <c r="B43" s="7" t="n">
        <v>12804</v>
      </c>
      <c r="C43" s="7" t="n">
        <v>16197</v>
      </c>
      <c r="D43" s="4" t="inlineStr">
        <is>
          <t xml:space="preserve"> </t>
        </is>
      </c>
    </row>
    <row r="44">
      <c r="A44" s="4" t="inlineStr">
        <is>
          <t>Concentration risk, percentage</t>
        </is>
      </c>
      <c r="B44" s="10" t="n">
        <v>0.09</v>
      </c>
      <c r="C44" s="10" t="n">
        <v>0.1</v>
      </c>
      <c r="D44" s="4" t="inlineStr">
        <is>
          <t xml:space="preserve"> </t>
        </is>
      </c>
    </row>
    <row r="45">
      <c r="A45" s="4" t="inlineStr">
        <is>
          <t>Customer concentration risk | Local Governments | Contract revenues</t>
        </is>
      </c>
      <c r="B45" s="4" t="inlineStr">
        <is>
          <t xml:space="preserve"> </t>
        </is>
      </c>
      <c r="C45" s="4" t="inlineStr">
        <is>
          <t xml:space="preserve"> </t>
        </is>
      </c>
      <c r="D45" s="4" t="inlineStr">
        <is>
          <t xml:space="preserve"> </t>
        </is>
      </c>
    </row>
    <row r="46">
      <c r="A46" s="3" t="inlineStr">
        <is>
          <t>Concentration Risk [Line Items]</t>
        </is>
      </c>
      <c r="B46" s="4" t="inlineStr">
        <is>
          <t xml:space="preserve"> </t>
        </is>
      </c>
      <c r="C46" s="4" t="inlineStr">
        <is>
          <t xml:space="preserve"> </t>
        </is>
      </c>
      <c r="D46" s="4" t="inlineStr">
        <is>
          <t xml:space="preserve"> </t>
        </is>
      </c>
    </row>
    <row r="47">
      <c r="A47" s="4" t="inlineStr">
        <is>
          <t>Contract revenues</t>
        </is>
      </c>
      <c r="B47" s="7" t="n">
        <v>99621</v>
      </c>
      <c r="C47" s="7" t="n">
        <v>125015</v>
      </c>
      <c r="D47" s="7" t="n">
        <v>120311</v>
      </c>
    </row>
    <row r="48">
      <c r="A48" s="4" t="inlineStr">
        <is>
          <t>Concentration risk, percentage</t>
        </is>
      </c>
      <c r="B48" s="10" t="n">
        <v>0.14</v>
      </c>
      <c r="C48" s="10" t="n">
        <v>0.17</v>
      </c>
      <c r="D48" s="10" t="n">
        <v>0.2</v>
      </c>
    </row>
    <row r="49">
      <c r="A49" s="4" t="inlineStr">
        <is>
          <t>Customer concentration risk | Private Companies | Trade and contract retainage receivables</t>
        </is>
      </c>
      <c r="B49" s="4" t="inlineStr">
        <is>
          <t xml:space="preserve"> </t>
        </is>
      </c>
      <c r="C49" s="4" t="inlineStr">
        <is>
          <t xml:space="preserve"> </t>
        </is>
      </c>
      <c r="D49" s="4" t="inlineStr">
        <is>
          <t xml:space="preserve"> </t>
        </is>
      </c>
    </row>
    <row r="50">
      <c r="A50" s="3" t="inlineStr">
        <is>
          <t>Concentration Risk [Line Items]</t>
        </is>
      </c>
      <c r="B50" s="4" t="inlineStr">
        <is>
          <t xml:space="preserve"> </t>
        </is>
      </c>
      <c r="C50" s="4" t="inlineStr">
        <is>
          <t xml:space="preserve"> </t>
        </is>
      </c>
      <c r="D50" s="4" t="inlineStr">
        <is>
          <t xml:space="preserve"> </t>
        </is>
      </c>
    </row>
    <row r="51">
      <c r="A51" s="4" t="inlineStr">
        <is>
          <t>Gross receivables</t>
        </is>
      </c>
      <c r="B51" s="7" t="n">
        <v>119590</v>
      </c>
      <c r="C51" s="7" t="n">
        <v>134317</v>
      </c>
      <c r="D51" s="4" t="inlineStr">
        <is>
          <t xml:space="preserve"> </t>
        </is>
      </c>
    </row>
    <row r="52">
      <c r="A52" s="4" t="inlineStr">
        <is>
          <t>Number of customers exceeding the 10% benchmark percentage | customer</t>
        </is>
      </c>
      <c r="B52" s="6" t="n">
        <v>1</v>
      </c>
      <c r="C52" s="4" t="inlineStr">
        <is>
          <t xml:space="preserve"> </t>
        </is>
      </c>
      <c r="D52" s="4" t="inlineStr">
        <is>
          <t xml:space="preserve"> </t>
        </is>
      </c>
    </row>
    <row r="53">
      <c r="A53" s="4" t="inlineStr">
        <is>
          <t>Concentration risk, percentage</t>
        </is>
      </c>
      <c r="B53" s="10" t="n">
        <v>0.83</v>
      </c>
      <c r="C53" s="10" t="n">
        <v>0.85</v>
      </c>
      <c r="D53" s="4" t="inlineStr">
        <is>
          <t xml:space="preserve"> </t>
        </is>
      </c>
    </row>
    <row r="54">
      <c r="A54" s="4" t="inlineStr">
        <is>
          <t>Customer concentration risk | Private Companies | Trade and contract retainage receivables | Customer One</t>
        </is>
      </c>
      <c r="B54" s="4" t="inlineStr">
        <is>
          <t xml:space="preserve"> </t>
        </is>
      </c>
      <c r="C54" s="4" t="inlineStr">
        <is>
          <t xml:space="preserve"> </t>
        </is>
      </c>
      <c r="D54" s="4" t="inlineStr">
        <is>
          <t xml:space="preserve"> </t>
        </is>
      </c>
    </row>
    <row r="55">
      <c r="A55" s="3" t="inlineStr">
        <is>
          <t>Concentration Risk [Line Items]</t>
        </is>
      </c>
      <c r="B55" s="4" t="inlineStr">
        <is>
          <t xml:space="preserve"> </t>
        </is>
      </c>
      <c r="C55" s="4" t="inlineStr">
        <is>
          <t xml:space="preserve"> </t>
        </is>
      </c>
      <c r="D55" s="4" t="inlineStr">
        <is>
          <t xml:space="preserve"> </t>
        </is>
      </c>
    </row>
    <row r="56">
      <c r="A56" s="4" t="inlineStr">
        <is>
          <t>Contract revenues, percent</t>
        </is>
      </c>
      <c r="B56" s="9" t="n">
        <v>0.199</v>
      </c>
      <c r="C56" s="4" t="inlineStr">
        <is>
          <t xml:space="preserve"> </t>
        </is>
      </c>
      <c r="D56" s="4" t="inlineStr">
        <is>
          <t xml:space="preserve"> </t>
        </is>
      </c>
    </row>
    <row r="57">
      <c r="A57" s="4" t="inlineStr">
        <is>
          <t>Customer concentration risk | Private Companies | Contract revenues</t>
        </is>
      </c>
      <c r="B57" s="4" t="inlineStr">
        <is>
          <t xml:space="preserve"> </t>
        </is>
      </c>
      <c r="C57" s="4" t="inlineStr">
        <is>
          <t xml:space="preserve"> </t>
        </is>
      </c>
      <c r="D57" s="4" t="inlineStr">
        <is>
          <t xml:space="preserve"> </t>
        </is>
      </c>
    </row>
    <row r="58">
      <c r="A58" s="3" t="inlineStr">
        <is>
          <t>Concentration Risk [Line Items]</t>
        </is>
      </c>
      <c r="B58" s="4" t="inlineStr">
        <is>
          <t xml:space="preserve"> </t>
        </is>
      </c>
      <c r="C58" s="4" t="inlineStr">
        <is>
          <t xml:space="preserve"> </t>
        </is>
      </c>
      <c r="D58" s="4" t="inlineStr">
        <is>
          <t xml:space="preserve"> </t>
        </is>
      </c>
    </row>
    <row r="59">
      <c r="A59" s="4" t="inlineStr">
        <is>
          <t>Contract revenues</t>
        </is>
      </c>
      <c r="B59" s="7" t="n">
        <v>399393</v>
      </c>
      <c r="C59" s="7" t="n">
        <v>480675</v>
      </c>
      <c r="D59" s="7" t="n">
        <v>421779</v>
      </c>
    </row>
    <row r="60">
      <c r="A60" s="4" t="inlineStr">
        <is>
          <t>Concentration risk, percentage</t>
        </is>
      </c>
      <c r="B60" s="10" t="n">
        <v>0.5600000000000001</v>
      </c>
      <c r="C60" s="10" t="n">
        <v>0.64</v>
      </c>
      <c r="D60" s="10" t="n">
        <v>0.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in Progress (Details) - USD ($) $ in Thousands</t>
        </is>
      </c>
      <c r="B1" s="2" t="inlineStr">
        <is>
          <t>Dec. 31, 2023</t>
        </is>
      </c>
      <c r="C1" s="2" t="inlineStr">
        <is>
          <t>Dec. 31, 2022</t>
        </is>
      </c>
    </row>
    <row r="2">
      <c r="A2" s="3" t="inlineStr">
        <is>
          <t>Contractors [Abstract]</t>
        </is>
      </c>
      <c r="B2" s="4" t="inlineStr">
        <is>
          <t xml:space="preserve"> </t>
        </is>
      </c>
      <c r="C2" s="4" t="inlineStr">
        <is>
          <t xml:space="preserve"> </t>
        </is>
      </c>
    </row>
    <row r="3">
      <c r="A3" s="4" t="inlineStr">
        <is>
          <t>Costs incurred on uncompleted contracts</t>
        </is>
      </c>
      <c r="B3" s="7" t="n">
        <v>1394243</v>
      </c>
      <c r="C3" s="7" t="n">
        <v>1251853</v>
      </c>
    </row>
    <row r="4">
      <c r="A4" s="4" t="inlineStr">
        <is>
          <t>Estimated earnings</t>
        </is>
      </c>
      <c r="B4" s="6" t="n">
        <v>176904</v>
      </c>
      <c r="C4" s="6" t="n">
        <v>180705</v>
      </c>
    </row>
    <row r="5">
      <c r="A5" s="4" t="inlineStr">
        <is>
          <t>Costs incurred and estimated earnings on uncompleted contracts</t>
        </is>
      </c>
      <c r="B5" s="6" t="n">
        <v>1571147</v>
      </c>
      <c r="C5" s="6" t="n">
        <v>1432558</v>
      </c>
    </row>
    <row r="6">
      <c r="A6" s="4" t="inlineStr">
        <is>
          <t>Less: Billings to date</t>
        </is>
      </c>
      <c r="B6" s="6" t="n">
        <v>-1553704</v>
      </c>
      <c r="C6" s="6" t="n">
        <v>-1426375</v>
      </c>
    </row>
    <row r="7">
      <c r="A7" s="4" t="inlineStr">
        <is>
          <t>Costs and estimated earnings in excess of billings on uncompleted contracts, net</t>
        </is>
      </c>
      <c r="B7" s="6" t="n">
        <v>17443</v>
      </c>
      <c r="C7" s="6" t="n">
        <v>6183</v>
      </c>
    </row>
    <row r="8">
      <c r="A8" s="4" t="inlineStr">
        <is>
          <t>Contract assets</t>
        </is>
      </c>
      <c r="B8" s="6" t="n">
        <v>81522</v>
      </c>
      <c r="C8" s="6" t="n">
        <v>43903</v>
      </c>
    </row>
    <row r="9">
      <c r="A9" s="4" t="inlineStr">
        <is>
          <t>Contract liabilities</t>
        </is>
      </c>
      <c r="B9" s="7" t="n">
        <v>-64079</v>
      </c>
      <c r="C9" s="7" t="n">
        <v>-377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in Progress - Additional Information (Details) - USD ($) $ in Millions</t>
        </is>
      </c>
      <c r="B1" s="2" t="inlineStr">
        <is>
          <t>Dec. 31, 2023</t>
        </is>
      </c>
      <c r="C1" s="2" t="inlineStr">
        <is>
          <t>Dec. 31, 2022</t>
        </is>
      </c>
    </row>
    <row r="2">
      <c r="A2" s="4" t="inlineStr">
        <is>
          <t>Costs And Estimated Earnings In Excess Of Billings On Uncompleted Contracts</t>
        </is>
      </c>
      <c r="B2" s="4" t="inlineStr">
        <is>
          <t xml:space="preserve"> </t>
        </is>
      </c>
      <c r="C2" s="4" t="inlineStr">
        <is>
          <t xml:space="preserve"> </t>
        </is>
      </c>
    </row>
    <row r="3">
      <c r="A3" s="3" t="inlineStr">
        <is>
          <t>Unbilled contract claims and change orders</t>
        </is>
      </c>
      <c r="B3" s="4" t="inlineStr">
        <is>
          <t xml:space="preserve"> </t>
        </is>
      </c>
      <c r="C3" s="4" t="inlineStr">
        <is>
          <t xml:space="preserve"> </t>
        </is>
      </c>
    </row>
    <row r="4">
      <c r="A4" s="4" t="inlineStr">
        <is>
          <t>Claims and unapproved change orders</t>
        </is>
      </c>
      <c r="B4" s="7" t="n">
        <v>13</v>
      </c>
      <c r="C4" s="5" t="n">
        <v>13.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ntracts in Progress - Remaining Performance Obligation (Details) $ in Millions</t>
        </is>
      </c>
      <c r="B1" s="2" t="inlineStr">
        <is>
          <t>12 Months Ended</t>
        </is>
      </c>
    </row>
    <row r="2">
      <c r="B2" s="2" t="inlineStr">
        <is>
          <t>Dec. 31, 2023 USD ($)</t>
        </is>
      </c>
    </row>
    <row r="3">
      <c r="A3" s="3" t="inlineStr">
        <is>
          <t>Revenue, Remaining Performance Obligation, Expected Timing of Satisfaction</t>
        </is>
      </c>
      <c r="B3" s="4" t="inlineStr">
        <is>
          <t xml:space="preserve"> </t>
        </is>
      </c>
    </row>
    <row r="4">
      <c r="A4" s="4" t="inlineStr">
        <is>
          <t>Performance obligations expected to be satisfied</t>
        </is>
      </c>
      <c r="B4" s="5" t="n">
        <v>762.2</v>
      </c>
    </row>
    <row r="5">
      <c r="A5" s="4" t="inlineStr">
        <is>
          <t>Revenue, Remaining Performance Obligation, Expected Timing of Satisfaction, Start Date [Axis]: 2024-01-01</t>
        </is>
      </c>
      <c r="B5" s="4" t="inlineStr">
        <is>
          <t xml:space="preserve"> </t>
        </is>
      </c>
    </row>
    <row r="6">
      <c r="A6" s="3" t="inlineStr">
        <is>
          <t>Revenue, Remaining Performance Obligation, Expected Timing of Satisfaction</t>
        </is>
      </c>
      <c r="B6" s="4" t="inlineStr">
        <is>
          <t xml:space="preserve"> </t>
        </is>
      </c>
    </row>
    <row r="7">
      <c r="A7" s="4" t="inlineStr">
        <is>
          <t>Performance obligations expected to be satisfied</t>
        </is>
      </c>
      <c r="B7" s="5" t="n">
        <v>650.4</v>
      </c>
    </row>
    <row r="8">
      <c r="A8" s="4" t="inlineStr">
        <is>
          <t>Performance obligations expected to be satisfied, percentage</t>
        </is>
      </c>
      <c r="B8" s="10" t="n">
        <v>0.85</v>
      </c>
    </row>
    <row r="9">
      <c r="A9" s="4" t="inlineStr">
        <is>
          <t>Performance obligations expected to be satisfied, expected timing</t>
        </is>
      </c>
      <c r="B9" s="4" t="inlineStr">
        <is>
          <t>12 month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operty and Equipment (Details) - USD ($) $ in Thousands</t>
        </is>
      </c>
      <c r="B1" s="2" t="inlineStr">
        <is>
          <t>Dec. 31, 2023</t>
        </is>
      </c>
      <c r="C1" s="2" t="inlineStr">
        <is>
          <t>Dec. 31, 2022</t>
        </is>
      </c>
    </row>
    <row r="2">
      <c r="A2" s="3" t="inlineStr">
        <is>
          <t>Property, Plant and Equipment</t>
        </is>
      </c>
      <c r="B2" s="4" t="inlineStr">
        <is>
          <t xml:space="preserve"> </t>
        </is>
      </c>
      <c r="C2" s="4" t="inlineStr">
        <is>
          <t xml:space="preserve"> </t>
        </is>
      </c>
    </row>
    <row r="3">
      <c r="A3" s="4" t="inlineStr">
        <is>
          <t>Property, plant and equipment, gross</t>
        </is>
      </c>
      <c r="B3" s="7" t="n">
        <v>265359</v>
      </c>
      <c r="C3" s="7" t="n">
        <v>268224</v>
      </c>
    </row>
    <row r="4">
      <c r="A4" s="4" t="inlineStr">
        <is>
          <t>Less: accumulated depreciation</t>
        </is>
      </c>
      <c r="B4" s="6" t="n">
        <v>-206243</v>
      </c>
      <c r="C4" s="6" t="n">
        <v>-195948</v>
      </c>
    </row>
    <row r="5">
      <c r="A5" s="4" t="inlineStr">
        <is>
          <t>Property, plant and equipment net book value of depreciable assets</t>
        </is>
      </c>
      <c r="B5" s="6" t="n">
        <v>59116</v>
      </c>
      <c r="C5" s="6" t="n">
        <v>72276</v>
      </c>
    </row>
    <row r="6">
      <c r="A6" s="4" t="inlineStr">
        <is>
          <t>Property and equipment, net of depreciation</t>
        </is>
      </c>
      <c r="B6" s="6" t="n">
        <v>87834</v>
      </c>
      <c r="C6" s="6" t="n">
        <v>100977</v>
      </c>
    </row>
    <row r="7">
      <c r="A7" s="4" t="inlineStr">
        <is>
          <t>Automobiles and trucks</t>
        </is>
      </c>
      <c r="B7" s="4" t="inlineStr">
        <is>
          <t xml:space="preserve"> </t>
        </is>
      </c>
      <c r="C7" s="4" t="inlineStr">
        <is>
          <t xml:space="preserve"> </t>
        </is>
      </c>
    </row>
    <row r="8">
      <c r="A8" s="3" t="inlineStr">
        <is>
          <t>Property, Plant and Equipment</t>
        </is>
      </c>
      <c r="B8" s="4" t="inlineStr">
        <is>
          <t xml:space="preserve"> </t>
        </is>
      </c>
      <c r="C8" s="4" t="inlineStr">
        <is>
          <t xml:space="preserve"> </t>
        </is>
      </c>
    </row>
    <row r="9">
      <c r="A9" s="4" t="inlineStr">
        <is>
          <t>Property, plant and equipment, gross</t>
        </is>
      </c>
      <c r="B9" s="6" t="n">
        <v>1985</v>
      </c>
      <c r="C9" s="6" t="n">
        <v>2232</v>
      </c>
    </row>
    <row r="10">
      <c r="A10" s="4" t="inlineStr">
        <is>
          <t>Building and improvements</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Property, plant and equipment, gross</t>
        </is>
      </c>
      <c r="B12" s="6" t="n">
        <v>36931</v>
      </c>
      <c r="C12" s="6" t="n">
        <v>36952</v>
      </c>
    </row>
    <row r="13">
      <c r="A13" s="4" t="inlineStr">
        <is>
          <t>Construction equipment</t>
        </is>
      </c>
      <c r="B13" s="4" t="inlineStr">
        <is>
          <t xml:space="preserve"> </t>
        </is>
      </c>
      <c r="C13" s="4" t="inlineStr">
        <is>
          <t xml:space="preserve"> </t>
        </is>
      </c>
    </row>
    <row r="14">
      <c r="A14" s="3" t="inlineStr">
        <is>
          <t>Property, Plant and Equipment</t>
        </is>
      </c>
      <c r="B14" s="4" t="inlineStr">
        <is>
          <t xml:space="preserve"> </t>
        </is>
      </c>
      <c r="C14" s="4" t="inlineStr">
        <is>
          <t xml:space="preserve"> </t>
        </is>
      </c>
    </row>
    <row r="15">
      <c r="A15" s="4" t="inlineStr">
        <is>
          <t>Property, plant and equipment, gross</t>
        </is>
      </c>
      <c r="B15" s="6" t="n">
        <v>125705</v>
      </c>
      <c r="C15" s="6" t="n">
        <v>130660</v>
      </c>
    </row>
    <row r="16">
      <c r="A16" s="4" t="inlineStr">
        <is>
          <t>Vessels and other equipment</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Property, plant and equipment, gross</t>
        </is>
      </c>
      <c r="B18" s="6" t="n">
        <v>94030</v>
      </c>
      <c r="C18" s="6" t="n">
        <v>91495</v>
      </c>
    </row>
    <row r="19">
      <c r="A19" s="4" t="inlineStr">
        <is>
          <t>Office equipment</t>
        </is>
      </c>
      <c r="B19" s="4" t="inlineStr">
        <is>
          <t xml:space="preserve"> </t>
        </is>
      </c>
      <c r="C19" s="4" t="inlineStr">
        <is>
          <t xml:space="preserve"> </t>
        </is>
      </c>
    </row>
    <row r="20">
      <c r="A20" s="3" t="inlineStr">
        <is>
          <t>Property, Plant and Equipment</t>
        </is>
      </c>
      <c r="B20" s="4" t="inlineStr">
        <is>
          <t xml:space="preserve"> </t>
        </is>
      </c>
      <c r="C20" s="4" t="inlineStr">
        <is>
          <t xml:space="preserve"> </t>
        </is>
      </c>
    </row>
    <row r="21">
      <c r="A21" s="4" t="inlineStr">
        <is>
          <t>Property, plant and equipment, gross</t>
        </is>
      </c>
      <c r="B21" s="6" t="n">
        <v>6708</v>
      </c>
      <c r="C21" s="6" t="n">
        <v>6885</v>
      </c>
    </row>
    <row r="22">
      <c r="A22" s="4" t="inlineStr">
        <is>
          <t>Construction in progress</t>
        </is>
      </c>
      <c r="B22" s="4" t="inlineStr">
        <is>
          <t xml:space="preserve"> </t>
        </is>
      </c>
      <c r="C22" s="4" t="inlineStr">
        <is>
          <t xml:space="preserve"> </t>
        </is>
      </c>
    </row>
    <row r="23">
      <c r="A23" s="3" t="inlineStr">
        <is>
          <t>Property, Plant and Equipment</t>
        </is>
      </c>
      <c r="B23" s="4" t="inlineStr">
        <is>
          <t xml:space="preserve"> </t>
        </is>
      </c>
      <c r="C23" s="4" t="inlineStr">
        <is>
          <t xml:space="preserve"> </t>
        </is>
      </c>
    </row>
    <row r="24">
      <c r="A24" s="4" t="inlineStr">
        <is>
          <t>Property, plant and equipment, gross</t>
        </is>
      </c>
      <c r="B24" s="6" t="n">
        <v>3770</v>
      </c>
      <c r="C24" s="6" t="n">
        <v>816</v>
      </c>
    </row>
    <row r="25">
      <c r="A25" s="4" t="inlineStr">
        <is>
          <t>Land</t>
        </is>
      </c>
      <c r="B25" s="4" t="inlineStr">
        <is>
          <t xml:space="preserve"> </t>
        </is>
      </c>
      <c r="C25" s="4" t="inlineStr">
        <is>
          <t xml:space="preserve"> </t>
        </is>
      </c>
    </row>
    <row r="26">
      <c r="A26" s="3" t="inlineStr">
        <is>
          <t>Property, Plant and Equipment</t>
        </is>
      </c>
      <c r="B26" s="4" t="inlineStr">
        <is>
          <t xml:space="preserve"> </t>
        </is>
      </c>
      <c r="C26" s="4" t="inlineStr">
        <is>
          <t xml:space="preserve"> </t>
        </is>
      </c>
    </row>
    <row r="27">
      <c r="A27" s="4" t="inlineStr">
        <is>
          <t>Property, plant and equipment, gross</t>
        </is>
      </c>
      <c r="B27" s="7" t="n">
        <v>24948</v>
      </c>
      <c r="C27" s="7" t="n">
        <v>2788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perty and Equipment Narrative (Details) - USD ($) $ in Million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5" t="n">
        <v>18.4</v>
      </c>
      <c r="C4" s="5" t="n">
        <v>19.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Recurring Basis (Details) - Fair Value, Measurements, Recurring - USD ($) $ in Thousands</t>
        </is>
      </c>
      <c r="B1" s="2" t="inlineStr">
        <is>
          <t>Dec. 31, 2023</t>
        </is>
      </c>
      <c r="C1" s="2" t="inlineStr">
        <is>
          <t>Dec. 31, 2022</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surrender value of life insurance</t>
        </is>
      </c>
      <c r="B4" s="7" t="n">
        <v>1299</v>
      </c>
      <c r="C4" s="7" t="n">
        <v>1811</v>
      </c>
    </row>
    <row r="5">
      <c r="A5" s="4" t="inlineStr">
        <is>
          <t>Fair Value Measurement | Fair Value, Inputs, 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surrender value of life insurance</t>
        </is>
      </c>
      <c r="B7" s="7" t="n">
        <v>1299</v>
      </c>
      <c r="C7" s="7" t="n">
        <v>18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Other Fair Value Measurements (Details) - USD ($) $ in Millions</t>
        </is>
      </c>
      <c r="B1" s="2" t="inlineStr">
        <is>
          <t>Dec. 31, 2023</t>
        </is>
      </c>
      <c r="C1" s="2" t="inlineStr">
        <is>
          <t>Dec. 31, 2022</t>
        </is>
      </c>
    </row>
    <row r="2">
      <c r="A2" s="4" t="inlineStr">
        <is>
          <t>Concrete Segme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ife Insurance, face amount</t>
        </is>
      </c>
      <c r="B4" s="5" t="n">
        <v>11.1</v>
      </c>
      <c r="C4" s="4" t="inlineStr">
        <is>
          <t xml:space="preserve"> </t>
        </is>
      </c>
    </row>
    <row r="5">
      <c r="A5" s="4" t="inlineStr">
        <is>
          <t>Reported Value Measureme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debt</t>
        </is>
      </c>
      <c r="B7" s="5" t="n">
        <v>42.3</v>
      </c>
      <c r="C7" s="5" t="n">
        <v>3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Consolidated Statements of Comprehensive Loss (Parenthetical) $ in Thousands</t>
        </is>
      </c>
      <c r="B1" s="2" t="inlineStr">
        <is>
          <t>12 Months Ended</t>
        </is>
      </c>
    </row>
    <row r="2">
      <c r="B2" s="2" t="inlineStr">
        <is>
          <t>Dec. 31, 2021 USD ($)</t>
        </is>
      </c>
    </row>
    <row r="3">
      <c r="A3" s="3" t="inlineStr">
        <is>
          <t>Statement of Comprehensive Income (Loss) [Abstract]</t>
        </is>
      </c>
      <c r="B3" s="4" t="inlineStr">
        <is>
          <t xml:space="preserve"> </t>
        </is>
      </c>
    </row>
    <row r="4">
      <c r="A4" s="4" t="inlineStr">
        <is>
          <t>Change in fair value of cash flow hedge, tax expense</t>
        </is>
      </c>
      <c r="B4" s="7" t="n">
        <v>368</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Finite-lived Intangible Assets Roll Forward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t>
        </is>
      </c>
      <c r="B3" s="4" t="inlineStr">
        <is>
          <t xml:space="preserve"> </t>
        </is>
      </c>
      <c r="C3" s="4" t="inlineStr">
        <is>
          <t xml:space="preserve"> </t>
        </is>
      </c>
      <c r="D3" s="4" t="inlineStr">
        <is>
          <t xml:space="preserve"> </t>
        </is>
      </c>
    </row>
    <row r="4">
      <c r="A4" s="4" t="inlineStr">
        <is>
          <t>Finite-lived intangible assets, beginning of period</t>
        </is>
      </c>
      <c r="B4" s="7" t="n">
        <v>35242</v>
      </c>
      <c r="C4" s="7" t="n">
        <v>34242</v>
      </c>
      <c r="D4" s="4" t="inlineStr">
        <is>
          <t xml:space="preserve"> </t>
        </is>
      </c>
    </row>
    <row r="5">
      <c r="A5" s="4" t="inlineStr">
        <is>
          <t>Additions</t>
        </is>
      </c>
      <c r="B5" s="6" t="n">
        <v>0</v>
      </c>
      <c r="C5" s="4" t="inlineStr">
        <is>
          <t xml:space="preserve"> </t>
        </is>
      </c>
      <c r="D5" s="4" t="inlineStr">
        <is>
          <t xml:space="preserve"> </t>
        </is>
      </c>
    </row>
    <row r="6">
      <c r="A6" s="4" t="inlineStr">
        <is>
          <t>Total finite-lived intangible assets, end of period</t>
        </is>
      </c>
      <c r="B6" s="6" t="n">
        <v>35242</v>
      </c>
      <c r="C6" s="6" t="n">
        <v>35242</v>
      </c>
      <c r="D6" s="7" t="n">
        <v>34242</v>
      </c>
    </row>
    <row r="7">
      <c r="A7" s="3" t="inlineStr">
        <is>
          <t>Accumulated Amortization</t>
        </is>
      </c>
      <c r="B7" s="4" t="inlineStr">
        <is>
          <t xml:space="preserve"> </t>
        </is>
      </c>
      <c r="C7" s="4" t="inlineStr">
        <is>
          <t xml:space="preserve"> </t>
        </is>
      </c>
      <c r="D7" s="4" t="inlineStr">
        <is>
          <t xml:space="preserve"> </t>
        </is>
      </c>
    </row>
    <row r="8">
      <c r="A8" s="4" t="inlineStr">
        <is>
          <t>Accumulated amortization, beginning of period</t>
        </is>
      </c>
      <c r="B8" s="6" t="n">
        <v>-34815</v>
      </c>
      <c r="C8" s="6" t="n">
        <v>-33576</v>
      </c>
      <c r="D8" s="4" t="inlineStr">
        <is>
          <t xml:space="preserve"> </t>
        </is>
      </c>
    </row>
    <row r="9">
      <c r="A9" s="4" t="inlineStr">
        <is>
          <t>Current year amortization</t>
        </is>
      </c>
      <c r="B9" s="6" t="n">
        <v>-427</v>
      </c>
      <c r="C9" s="6" t="n">
        <v>-1239</v>
      </c>
      <c r="D9" s="6" t="n">
        <v>-1521</v>
      </c>
    </row>
    <row r="10">
      <c r="A10" s="4" t="inlineStr">
        <is>
          <t>Total accumulated amortization</t>
        </is>
      </c>
      <c r="B10" s="6" t="n">
        <v>-35242</v>
      </c>
      <c r="C10" s="6" t="n">
        <v>-34815</v>
      </c>
      <c r="D10" s="7" t="n">
        <v>-33576</v>
      </c>
    </row>
    <row r="11">
      <c r="A11" s="3" t="inlineStr">
        <is>
          <t>Net intangible assets</t>
        </is>
      </c>
      <c r="B11" s="4" t="inlineStr">
        <is>
          <t xml:space="preserve"> </t>
        </is>
      </c>
      <c r="C11" s="4" t="inlineStr">
        <is>
          <t xml:space="preserve"> </t>
        </is>
      </c>
      <c r="D11" s="4" t="inlineStr">
        <is>
          <t xml:space="preserve"> </t>
        </is>
      </c>
    </row>
    <row r="12">
      <c r="A12" s="4" t="inlineStr">
        <is>
          <t>Net finite-lived intangible assets, end of period</t>
        </is>
      </c>
      <c r="B12" s="6" t="n">
        <v>0</v>
      </c>
      <c r="C12" s="6" t="n">
        <v>427</v>
      </c>
      <c r="D12" s="4" t="inlineStr">
        <is>
          <t xml:space="preserve"> </t>
        </is>
      </c>
    </row>
    <row r="13">
      <c r="A13" s="4" t="inlineStr">
        <is>
          <t>Infinite-lived intangible assets</t>
        </is>
      </c>
      <c r="B13" s="6" t="n">
        <v>0</v>
      </c>
      <c r="C13" s="6" t="n">
        <v>6890</v>
      </c>
      <c r="D13" s="4" t="inlineStr">
        <is>
          <t xml:space="preserve"> </t>
        </is>
      </c>
    </row>
    <row r="14">
      <c r="A14" s="4" t="inlineStr">
        <is>
          <t>Total net intangible assets</t>
        </is>
      </c>
      <c r="B14" s="7" t="n">
        <v>0</v>
      </c>
      <c r="C14" s="7" t="n">
        <v>7317</v>
      </c>
      <c r="D14"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6" customWidth="1" min="5" max="5"/>
  </cols>
  <sheetData>
    <row r="1">
      <c r="A1" s="1" t="inlineStr">
        <is>
          <t>Intangible Assets - Additional Information (Details) - USD ($) $ in Thousands</t>
        </is>
      </c>
      <c r="B1" s="2" t="inlineStr">
        <is>
          <t>12 Months Ended</t>
        </is>
      </c>
      <c r="E1" s="2" t="inlineStr">
        <is>
          <t>36 Months Ended</t>
        </is>
      </c>
    </row>
    <row r="2">
      <c r="B2" s="2" t="inlineStr">
        <is>
          <t>Dec. 31, 2023</t>
        </is>
      </c>
      <c r="C2" s="2" t="inlineStr">
        <is>
          <t>Dec. 31, 2022</t>
        </is>
      </c>
      <c r="D2" s="2" t="inlineStr">
        <is>
          <t>Dec. 31, 2021</t>
        </is>
      </c>
      <c r="E2" s="2" t="inlineStr">
        <is>
          <t>Dec. 31, 2017</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7" t="n">
        <v>427</v>
      </c>
      <c r="C4" s="7" t="n">
        <v>1239</v>
      </c>
      <c r="D4" s="7" t="n">
        <v>1521</v>
      </c>
      <c r="E4" s="4" t="inlineStr">
        <is>
          <t xml:space="preserve"> </t>
        </is>
      </c>
    </row>
    <row r="5">
      <c r="A5" s="4" t="inlineStr">
        <is>
          <t>Impairment of infinite-lived assets</t>
        </is>
      </c>
      <c r="B5" s="6" t="n">
        <v>6890</v>
      </c>
      <c r="C5" s="4" t="inlineStr">
        <is>
          <t xml:space="preserve"> </t>
        </is>
      </c>
      <c r="D5" s="4" t="inlineStr">
        <is>
          <t xml:space="preserve"> </t>
        </is>
      </c>
      <c r="E5" s="4" t="inlineStr">
        <is>
          <t xml:space="preserve"> </t>
        </is>
      </c>
    </row>
    <row r="6">
      <c r="A6" s="4" t="inlineStr">
        <is>
          <t>Customer Relationship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Finite-lived intangibles acquired</t>
        </is>
      </c>
      <c r="B8" s="4" t="inlineStr">
        <is>
          <t xml:space="preserve"> </t>
        </is>
      </c>
      <c r="C8" s="4" t="inlineStr">
        <is>
          <t xml:space="preserve"> </t>
        </is>
      </c>
      <c r="D8" s="4" t="inlineStr">
        <is>
          <t xml:space="preserve"> </t>
        </is>
      </c>
      <c r="E8" s="7" t="n">
        <v>18800</v>
      </c>
    </row>
    <row r="9">
      <c r="A9" s="4" t="inlineStr">
        <is>
          <t>Acquired finite-lived intangible assets, useful life</t>
        </is>
      </c>
      <c r="B9" s="4" t="inlineStr">
        <is>
          <t xml:space="preserve"> </t>
        </is>
      </c>
      <c r="C9" s="4" t="inlineStr">
        <is>
          <t xml:space="preserve"> </t>
        </is>
      </c>
      <c r="D9" s="4" t="inlineStr">
        <is>
          <t xml:space="preserve"> </t>
        </is>
      </c>
      <c r="E9" s="4" t="inlineStr">
        <is>
          <t>8 years</t>
        </is>
      </c>
    </row>
    <row r="10">
      <c r="A10" s="4" t="inlineStr">
        <is>
          <t>Amortization expense</t>
        </is>
      </c>
      <c r="B10" s="6" t="n">
        <v>400</v>
      </c>
      <c r="C10" s="7" t="n">
        <v>1200</v>
      </c>
      <c r="D10" s="4" t="inlineStr">
        <is>
          <t xml:space="preserve"> </t>
        </is>
      </c>
      <c r="E10" s="4" t="inlineStr">
        <is>
          <t xml:space="preserve"> </t>
        </is>
      </c>
    </row>
    <row r="11">
      <c r="A11" s="4" t="inlineStr">
        <is>
          <t>TAS Commercial Concrete | Trade Names</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Impairment of infinite-lived assets</t>
        </is>
      </c>
      <c r="B13" s="7" t="n">
        <v>6900</v>
      </c>
      <c r="C13" s="4" t="inlineStr">
        <is>
          <t xml:space="preserve"> </t>
        </is>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ccrued Liabilities (Details) - USD ($) $ in Thousands</t>
        </is>
      </c>
      <c r="B1" s="2" t="inlineStr">
        <is>
          <t>Dec. 31, 2023</t>
        </is>
      </c>
      <c r="C1" s="2" t="inlineStr">
        <is>
          <t>Dec. 31, 2022</t>
        </is>
      </c>
    </row>
    <row r="2">
      <c r="A2" s="3" t="inlineStr">
        <is>
          <t>Accrued Liabilities, Current [Abstract]</t>
        </is>
      </c>
      <c r="B2" s="4" t="inlineStr">
        <is>
          <t xml:space="preserve"> </t>
        </is>
      </c>
      <c r="C2" s="4" t="inlineStr">
        <is>
          <t xml:space="preserve"> </t>
        </is>
      </c>
    </row>
    <row r="3">
      <c r="A3" s="4" t="inlineStr">
        <is>
          <t>Accrued salaries, wages and benefits</t>
        </is>
      </c>
      <c r="B3" s="7" t="n">
        <v>19759</v>
      </c>
      <c r="C3" s="7" t="n">
        <v>7605</v>
      </c>
    </row>
    <row r="4">
      <c r="A4" s="4" t="inlineStr">
        <is>
          <t>Accrued liabilities expected to be covered by insurance</t>
        </is>
      </c>
      <c r="B4" s="6" t="n">
        <v>7478</v>
      </c>
      <c r="C4" s="6" t="n">
        <v>5757</v>
      </c>
    </row>
    <row r="5">
      <c r="A5" s="4" t="inlineStr">
        <is>
          <t>Sales taxes</t>
        </is>
      </c>
      <c r="B5" s="6" t="n">
        <v>2510</v>
      </c>
      <c r="C5" s="6" t="n">
        <v>1737</v>
      </c>
    </row>
    <row r="6">
      <c r="A6" s="4" t="inlineStr">
        <is>
          <t>Property taxes</t>
        </is>
      </c>
      <c r="B6" s="6" t="n">
        <v>1111</v>
      </c>
      <c r="C6" s="6" t="n">
        <v>522</v>
      </c>
    </row>
    <row r="7">
      <c r="A7" s="4" t="inlineStr">
        <is>
          <t>Sale-leaseback arrangement</t>
        </is>
      </c>
      <c r="B7" s="6" t="n">
        <v>3761</v>
      </c>
      <c r="C7" s="6" t="n">
        <v>813</v>
      </c>
    </row>
    <row r="8">
      <c r="A8" s="4" t="inlineStr">
        <is>
          <t>Accounting and audit fees</t>
        </is>
      </c>
      <c r="B8" s="6" t="n">
        <v>659</v>
      </c>
      <c r="C8" s="6" t="n">
        <v>222</v>
      </c>
    </row>
    <row r="9">
      <c r="A9" s="4" t="inlineStr">
        <is>
          <t>Interest</t>
        </is>
      </c>
      <c r="B9" s="6" t="n">
        <v>530</v>
      </c>
      <c r="C9" s="6" t="n">
        <v>60</v>
      </c>
    </row>
    <row r="10">
      <c r="A10" s="4" t="inlineStr">
        <is>
          <t>Other accrued expenses</t>
        </is>
      </c>
      <c r="B10" s="6" t="n">
        <v>1266</v>
      </c>
      <c r="C10" s="6" t="n">
        <v>1750</v>
      </c>
    </row>
    <row r="11">
      <c r="A11" s="4" t="inlineStr">
        <is>
          <t>Total accrued liabilities</t>
        </is>
      </c>
      <c r="B11" s="7" t="n">
        <v>37074</v>
      </c>
      <c r="C11" s="7" t="n">
        <v>1846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s>
  <sheetData>
    <row r="1">
      <c r="A1" s="1" t="inlineStr">
        <is>
          <t>Debt - Obligations under Debt Arrangements (Details) - USD ($) $ in Thousands</t>
        </is>
      </c>
      <c r="D1" s="2" t="inlineStr">
        <is>
          <t>12 Months Ended</t>
        </is>
      </c>
    </row>
    <row r="2">
      <c r="B2" s="2" t="inlineStr">
        <is>
          <t>Dec. 01, 2023</t>
        </is>
      </c>
      <c r="C2" s="2" t="inlineStr">
        <is>
          <t>May 15, 2023</t>
        </is>
      </c>
      <c r="D2" s="2" t="inlineStr">
        <is>
          <t>Dec. 31, 2023</t>
        </is>
      </c>
      <c r="E2" s="2" t="inlineStr">
        <is>
          <t>Dec. 31, 2022</t>
        </is>
      </c>
      <c r="F2" s="2" t="inlineStr">
        <is>
          <t>Dec. 31, 2021</t>
        </is>
      </c>
    </row>
    <row r="3">
      <c r="A3" s="3" t="inlineStr">
        <is>
          <t>Debt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Debt</t>
        </is>
      </c>
      <c r="B4" s="4" t="inlineStr">
        <is>
          <t xml:space="preserve"> </t>
        </is>
      </c>
      <c r="C4" s="4" t="inlineStr">
        <is>
          <t xml:space="preserve"> </t>
        </is>
      </c>
      <c r="D4" s="7" t="n">
        <v>104431</v>
      </c>
      <c r="E4" s="7" t="n">
        <v>28274</v>
      </c>
      <c r="F4" s="7" t="n">
        <v>49120</v>
      </c>
    </row>
    <row r="5">
      <c r="A5" s="4" t="inlineStr">
        <is>
          <t>Principal current</t>
        </is>
      </c>
      <c r="B5" s="4" t="inlineStr">
        <is>
          <t xml:space="preserve"> </t>
        </is>
      </c>
      <c r="C5" s="4" t="inlineStr">
        <is>
          <t xml:space="preserve"> </t>
        </is>
      </c>
      <c r="D5" s="6" t="n">
        <v>15477</v>
      </c>
      <c r="E5" s="6" t="n">
        <v>35283</v>
      </c>
      <c r="F5" s="4" t="inlineStr">
        <is>
          <t xml:space="preserve"> </t>
        </is>
      </c>
    </row>
    <row r="6">
      <c r="A6" s="4" t="inlineStr">
        <is>
          <t>Principal, long-term</t>
        </is>
      </c>
      <c r="B6" s="4" t="inlineStr">
        <is>
          <t xml:space="preserve"> </t>
        </is>
      </c>
      <c r="C6" s="4" t="inlineStr">
        <is>
          <t xml:space="preserve"> </t>
        </is>
      </c>
      <c r="D6" s="6" t="n">
        <v>26844</v>
      </c>
      <c r="E6" s="6" t="n">
        <v>716</v>
      </c>
      <c r="F6" s="4" t="inlineStr">
        <is>
          <t xml:space="preserve"> </t>
        </is>
      </c>
    </row>
    <row r="7">
      <c r="A7" s="4" t="inlineStr">
        <is>
          <t>Principal</t>
        </is>
      </c>
      <c r="B7" s="4" t="inlineStr">
        <is>
          <t xml:space="preserve"> </t>
        </is>
      </c>
      <c r="C7" s="4" t="inlineStr">
        <is>
          <t xml:space="preserve"> </t>
        </is>
      </c>
      <c r="D7" s="6" t="n">
        <v>42321</v>
      </c>
      <c r="E7" s="6" t="n">
        <v>35999</v>
      </c>
      <c r="F7" s="4" t="inlineStr">
        <is>
          <t xml:space="preserve"> </t>
        </is>
      </c>
    </row>
    <row r="8">
      <c r="A8" s="4" t="inlineStr">
        <is>
          <t>Debt Issuance Costs, current</t>
        </is>
      </c>
      <c r="B8" s="4" t="inlineStr">
        <is>
          <t xml:space="preserve"> </t>
        </is>
      </c>
      <c r="C8" s="4" t="inlineStr">
        <is>
          <t xml:space="preserve"> </t>
        </is>
      </c>
      <c r="D8" s="6" t="n">
        <v>-2024</v>
      </c>
      <c r="E8" s="6" t="n">
        <v>-327</v>
      </c>
      <c r="F8" s="4" t="inlineStr">
        <is>
          <t xml:space="preserve"> </t>
        </is>
      </c>
    </row>
    <row r="9">
      <c r="A9" s="4" t="inlineStr">
        <is>
          <t>Debt Issuance Costs, long-term</t>
        </is>
      </c>
      <c r="B9" s="4" t="inlineStr">
        <is>
          <t xml:space="preserve"> </t>
        </is>
      </c>
      <c r="C9" s="4" t="inlineStr">
        <is>
          <t xml:space="preserve"> </t>
        </is>
      </c>
      <c r="D9" s="6" t="n">
        <v>-3104</v>
      </c>
      <c r="E9" s="4" t="inlineStr">
        <is>
          <t xml:space="preserve"> </t>
        </is>
      </c>
      <c r="F9" s="4" t="inlineStr">
        <is>
          <t xml:space="preserve"> </t>
        </is>
      </c>
    </row>
    <row r="10">
      <c r="A10" s="4" t="inlineStr">
        <is>
          <t>Debt Issuance Costs, Net, Total</t>
        </is>
      </c>
      <c r="B10" s="4" t="inlineStr">
        <is>
          <t xml:space="preserve"> </t>
        </is>
      </c>
      <c r="C10" s="4" t="inlineStr">
        <is>
          <t xml:space="preserve"> </t>
        </is>
      </c>
      <c r="D10" s="6" t="n">
        <v>-5128</v>
      </c>
      <c r="E10" s="6" t="n">
        <v>-327</v>
      </c>
      <c r="F10" s="4" t="inlineStr">
        <is>
          <t xml:space="preserve"> </t>
        </is>
      </c>
    </row>
    <row r="11">
      <c r="A11" s="4" t="inlineStr">
        <is>
          <t>Net Value, current</t>
        </is>
      </c>
      <c r="B11" s="4" t="inlineStr">
        <is>
          <t xml:space="preserve"> </t>
        </is>
      </c>
      <c r="C11" s="4" t="inlineStr">
        <is>
          <t xml:space="preserve"> </t>
        </is>
      </c>
      <c r="D11" s="6" t="n">
        <v>13453</v>
      </c>
      <c r="E11" s="6" t="n">
        <v>34956</v>
      </c>
      <c r="F11" s="4" t="inlineStr">
        <is>
          <t xml:space="preserve"> </t>
        </is>
      </c>
    </row>
    <row r="12">
      <c r="A12" s="4" t="inlineStr">
        <is>
          <t>Net Value, long-term</t>
        </is>
      </c>
      <c r="B12" s="4" t="inlineStr">
        <is>
          <t xml:space="preserve"> </t>
        </is>
      </c>
      <c r="C12" s="4" t="inlineStr">
        <is>
          <t xml:space="preserve"> </t>
        </is>
      </c>
      <c r="D12" s="6" t="n">
        <v>23740</v>
      </c>
      <c r="E12" s="6" t="n">
        <v>716</v>
      </c>
      <c r="F12" s="4" t="inlineStr">
        <is>
          <t xml:space="preserve"> </t>
        </is>
      </c>
    </row>
    <row r="13">
      <c r="A13" s="4" t="inlineStr">
        <is>
          <t>Total debt</t>
        </is>
      </c>
      <c r="B13" s="4" t="inlineStr">
        <is>
          <t xml:space="preserve"> </t>
        </is>
      </c>
      <c r="C13" s="4" t="inlineStr">
        <is>
          <t xml:space="preserve"> </t>
        </is>
      </c>
      <c r="D13" s="6" t="n">
        <v>37193</v>
      </c>
      <c r="E13" s="6" t="n">
        <v>35672</v>
      </c>
      <c r="F13" s="4" t="inlineStr">
        <is>
          <t xml:space="preserve"> </t>
        </is>
      </c>
    </row>
    <row r="14">
      <c r="A14" s="4" t="inlineStr">
        <is>
          <t>Other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ncipal current</t>
        </is>
      </c>
      <c r="B16" s="4" t="inlineStr">
        <is>
          <t xml:space="preserve"> </t>
        </is>
      </c>
      <c r="C16" s="4" t="inlineStr">
        <is>
          <t xml:space="preserve"> </t>
        </is>
      </c>
      <c r="D16" s="6" t="n">
        <v>477</v>
      </c>
      <c r="E16" s="6" t="n">
        <v>283</v>
      </c>
      <c r="F16" s="4" t="inlineStr">
        <is>
          <t xml:space="preserve"> </t>
        </is>
      </c>
    </row>
    <row r="17">
      <c r="A17" s="4" t="inlineStr">
        <is>
          <t>Principal, long-term</t>
        </is>
      </c>
      <c r="B17" s="4" t="inlineStr">
        <is>
          <t xml:space="preserve"> </t>
        </is>
      </c>
      <c r="C17" s="4" t="inlineStr">
        <is>
          <t xml:space="preserve"> </t>
        </is>
      </c>
      <c r="D17" s="6" t="n">
        <v>3844</v>
      </c>
      <c r="E17" s="6" t="n">
        <v>716</v>
      </c>
      <c r="F17" s="4" t="inlineStr">
        <is>
          <t xml:space="preserve"> </t>
        </is>
      </c>
    </row>
    <row r="18">
      <c r="A18" s="4" t="inlineStr">
        <is>
          <t>Net Value, current</t>
        </is>
      </c>
      <c r="B18" s="4" t="inlineStr">
        <is>
          <t xml:space="preserve"> </t>
        </is>
      </c>
      <c r="C18" s="4" t="inlineStr">
        <is>
          <t xml:space="preserve"> </t>
        </is>
      </c>
      <c r="D18" s="6" t="n">
        <v>477</v>
      </c>
      <c r="E18" s="6" t="n">
        <v>283</v>
      </c>
      <c r="F18" s="4" t="inlineStr">
        <is>
          <t xml:space="preserve"> </t>
        </is>
      </c>
    </row>
    <row r="19">
      <c r="A19" s="4" t="inlineStr">
        <is>
          <t>Net Value, long-term</t>
        </is>
      </c>
      <c r="B19" s="4" t="inlineStr">
        <is>
          <t xml:space="preserve"> </t>
        </is>
      </c>
      <c r="C19" s="4" t="inlineStr">
        <is>
          <t xml:space="preserve"> </t>
        </is>
      </c>
      <c r="D19" s="7" t="n">
        <v>3844</v>
      </c>
      <c r="E19" s="6" t="n">
        <v>716</v>
      </c>
      <c r="F19" s="4" t="inlineStr">
        <is>
          <t xml:space="preserve"> </t>
        </is>
      </c>
    </row>
    <row r="20">
      <c r="A20" s="4" t="inlineStr">
        <is>
          <t>Credit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ssuance cost</t>
        </is>
      </c>
      <c r="B22" s="4" t="inlineStr">
        <is>
          <t xml:space="preserve"> </t>
        </is>
      </c>
      <c r="C22" s="7" t="n">
        <v>5900</v>
      </c>
      <c r="D22" s="4" t="inlineStr">
        <is>
          <t xml:space="preserve"> </t>
        </is>
      </c>
      <c r="E22" s="4" t="inlineStr">
        <is>
          <t xml:space="preserve"> </t>
        </is>
      </c>
      <c r="F22" s="4" t="inlineStr">
        <is>
          <t xml:space="preserve"> </t>
        </is>
      </c>
    </row>
    <row r="23">
      <c r="A23" s="4" t="inlineStr">
        <is>
          <t>Weighted average interest rate</t>
        </is>
      </c>
      <c r="B23" s="4" t="inlineStr">
        <is>
          <t xml:space="preserve"> </t>
        </is>
      </c>
      <c r="C23" s="4" t="inlineStr">
        <is>
          <t xml:space="preserve"> </t>
        </is>
      </c>
      <c r="D23" s="10" t="n">
        <v>0.12</v>
      </c>
      <c r="E23" s="4" t="inlineStr">
        <is>
          <t xml:space="preserve"> </t>
        </is>
      </c>
      <c r="F23" s="4" t="inlineStr">
        <is>
          <t xml:space="preserve"> </t>
        </is>
      </c>
    </row>
    <row r="24">
      <c r="A24" s="4" t="inlineStr">
        <is>
          <t>Credit Agreement | Credit Agreement Amendment On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ndatory loan prepayment</t>
        </is>
      </c>
      <c r="B26" s="7" t="n">
        <v>15000</v>
      </c>
      <c r="C26" s="4" t="inlineStr">
        <is>
          <t xml:space="preserve"> </t>
        </is>
      </c>
      <c r="D26" s="4" t="inlineStr">
        <is>
          <t xml:space="preserve"> </t>
        </is>
      </c>
      <c r="E26" s="4" t="inlineStr">
        <is>
          <t xml:space="preserve"> </t>
        </is>
      </c>
      <c r="F26" s="4" t="inlineStr">
        <is>
          <t xml:space="preserve"> </t>
        </is>
      </c>
    </row>
    <row r="27">
      <c r="A27" s="4" t="inlineStr">
        <is>
          <t>The number of days after the sale of the East West Jones Placement Area at which time the mandatory loan prepayment is due</t>
        </is>
      </c>
      <c r="B27" s="4" t="inlineStr">
        <is>
          <t>3 days</t>
        </is>
      </c>
      <c r="C27" s="4" t="inlineStr">
        <is>
          <t xml:space="preserve"> </t>
        </is>
      </c>
      <c r="D27" s="4" t="inlineStr">
        <is>
          <t xml:space="preserve"> </t>
        </is>
      </c>
      <c r="E27" s="4" t="inlineStr">
        <is>
          <t xml:space="preserve"> </t>
        </is>
      </c>
      <c r="F27" s="4" t="inlineStr">
        <is>
          <t xml:space="preserve"> </t>
        </is>
      </c>
    </row>
    <row r="28">
      <c r="A28" s="4" t="inlineStr">
        <is>
          <t>Revolv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payments of Debt</t>
        </is>
      </c>
      <c r="B30" s="4" t="inlineStr">
        <is>
          <t xml:space="preserve"> </t>
        </is>
      </c>
      <c r="C30" s="4" t="inlineStr">
        <is>
          <t xml:space="preserve"> </t>
        </is>
      </c>
      <c r="D30" s="7" t="n">
        <v>64000</v>
      </c>
      <c r="E30" s="4" t="inlineStr">
        <is>
          <t xml:space="preserve"> </t>
        </is>
      </c>
      <c r="F30" s="4" t="inlineStr">
        <is>
          <t xml:space="preserve"> </t>
        </is>
      </c>
    </row>
    <row r="31">
      <c r="A31" s="4" t="inlineStr">
        <is>
          <t>Term Lo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incipal current</t>
        </is>
      </c>
      <c r="B33" s="4" t="inlineStr">
        <is>
          <t xml:space="preserve"> </t>
        </is>
      </c>
      <c r="C33" s="4" t="inlineStr">
        <is>
          <t xml:space="preserve"> </t>
        </is>
      </c>
      <c r="D33" s="6" t="n">
        <v>15000</v>
      </c>
      <c r="E33" s="4" t="inlineStr">
        <is>
          <t xml:space="preserve"> </t>
        </is>
      </c>
      <c r="F33" s="4" t="inlineStr">
        <is>
          <t xml:space="preserve"> </t>
        </is>
      </c>
    </row>
    <row r="34">
      <c r="A34" s="4" t="inlineStr">
        <is>
          <t>Principal, long-term</t>
        </is>
      </c>
      <c r="B34" s="4" t="inlineStr">
        <is>
          <t xml:space="preserve"> </t>
        </is>
      </c>
      <c r="C34" s="4" t="inlineStr">
        <is>
          <t xml:space="preserve"> </t>
        </is>
      </c>
      <c r="D34" s="6" t="n">
        <v>23000</v>
      </c>
      <c r="E34" s="4" t="inlineStr">
        <is>
          <t xml:space="preserve"> </t>
        </is>
      </c>
      <c r="F34" s="4" t="inlineStr">
        <is>
          <t xml:space="preserve"> </t>
        </is>
      </c>
    </row>
    <row r="35">
      <c r="A35" s="4" t="inlineStr">
        <is>
          <t>Debt Issuance Costs, current</t>
        </is>
      </c>
      <c r="B35" s="4" t="inlineStr">
        <is>
          <t xml:space="preserve"> </t>
        </is>
      </c>
      <c r="C35" s="4" t="inlineStr">
        <is>
          <t xml:space="preserve"> </t>
        </is>
      </c>
      <c r="D35" s="6" t="n">
        <v>-2024</v>
      </c>
      <c r="E35" s="4" t="inlineStr">
        <is>
          <t xml:space="preserve"> </t>
        </is>
      </c>
      <c r="F35" s="4" t="inlineStr">
        <is>
          <t xml:space="preserve"> </t>
        </is>
      </c>
    </row>
    <row r="36">
      <c r="A36" s="4" t="inlineStr">
        <is>
          <t>Debt Issuance Costs, long-term</t>
        </is>
      </c>
      <c r="B36" s="4" t="inlineStr">
        <is>
          <t xml:space="preserve"> </t>
        </is>
      </c>
      <c r="C36" s="4" t="inlineStr">
        <is>
          <t xml:space="preserve"> </t>
        </is>
      </c>
      <c r="D36" s="6" t="n">
        <v>-3104</v>
      </c>
      <c r="E36" s="4" t="inlineStr">
        <is>
          <t xml:space="preserve"> </t>
        </is>
      </c>
      <c r="F36" s="4" t="inlineStr">
        <is>
          <t xml:space="preserve"> </t>
        </is>
      </c>
    </row>
    <row r="37">
      <c r="A37" s="4" t="inlineStr">
        <is>
          <t>Net Value, current</t>
        </is>
      </c>
      <c r="B37" s="4" t="inlineStr">
        <is>
          <t xml:space="preserve"> </t>
        </is>
      </c>
      <c r="C37" s="4" t="inlineStr">
        <is>
          <t xml:space="preserve"> </t>
        </is>
      </c>
      <c r="D37" s="6" t="n">
        <v>12976</v>
      </c>
      <c r="E37" s="4" t="inlineStr">
        <is>
          <t xml:space="preserve"> </t>
        </is>
      </c>
      <c r="F37" s="4" t="inlineStr">
        <is>
          <t xml:space="preserve"> </t>
        </is>
      </c>
    </row>
    <row r="38">
      <c r="A38" s="4" t="inlineStr">
        <is>
          <t>Net Value, long-term</t>
        </is>
      </c>
      <c r="B38" s="4" t="inlineStr">
        <is>
          <t xml:space="preserve"> </t>
        </is>
      </c>
      <c r="C38" s="4" t="inlineStr">
        <is>
          <t xml:space="preserve"> </t>
        </is>
      </c>
      <c r="D38" s="7" t="n">
        <v>19896</v>
      </c>
      <c r="E38" s="4" t="inlineStr">
        <is>
          <t xml:space="preserve"> </t>
        </is>
      </c>
      <c r="F38" s="4" t="inlineStr">
        <is>
          <t xml:space="preserve"> </t>
        </is>
      </c>
    </row>
    <row r="39">
      <c r="A39" s="4" t="inlineStr">
        <is>
          <t>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incipal amount</t>
        </is>
      </c>
      <c r="B41" s="4" t="inlineStr">
        <is>
          <t xml:space="preserve"> </t>
        </is>
      </c>
      <c r="C41" s="4" t="inlineStr">
        <is>
          <t xml:space="preserve"> </t>
        </is>
      </c>
      <c r="D41" s="4" t="inlineStr">
        <is>
          <t xml:space="preserve"> </t>
        </is>
      </c>
      <c r="E41" s="6" t="n">
        <v>35000</v>
      </c>
      <c r="F41" s="4" t="inlineStr">
        <is>
          <t xml:space="preserve"> </t>
        </is>
      </c>
    </row>
    <row r="42">
      <c r="A42" s="4" t="inlineStr">
        <is>
          <t>Repayments of Debt</t>
        </is>
      </c>
      <c r="B42" s="4" t="inlineStr">
        <is>
          <t xml:space="preserve"> </t>
        </is>
      </c>
      <c r="C42" s="6" t="n">
        <v>40000</v>
      </c>
      <c r="D42" s="4" t="inlineStr">
        <is>
          <t xml:space="preserve"> </t>
        </is>
      </c>
      <c r="E42" s="4" t="inlineStr">
        <is>
          <t xml:space="preserve"> </t>
        </is>
      </c>
      <c r="F42" s="4" t="inlineStr">
        <is>
          <t xml:space="preserve"> </t>
        </is>
      </c>
    </row>
    <row r="43">
      <c r="A43" s="4" t="inlineStr">
        <is>
          <t>Charge-off of unamortized debt issuance costs due to early extinguishment of debt</t>
        </is>
      </c>
      <c r="B43" s="4" t="inlineStr">
        <is>
          <t xml:space="preserve"> </t>
        </is>
      </c>
      <c r="C43" s="7" t="n">
        <v>100</v>
      </c>
      <c r="D43" s="4" t="inlineStr">
        <is>
          <t xml:space="preserve"> </t>
        </is>
      </c>
      <c r="E43" s="4" t="inlineStr">
        <is>
          <t xml:space="preserve"> </t>
        </is>
      </c>
      <c r="F43" s="4" t="inlineStr">
        <is>
          <t xml:space="preserve"> </t>
        </is>
      </c>
    </row>
    <row r="44">
      <c r="A44" s="4" t="inlineStr">
        <is>
          <t>Revolving Credit Facility | Line of Credi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incipal current</t>
        </is>
      </c>
      <c r="B46" s="4" t="inlineStr">
        <is>
          <t xml:space="preserve"> </t>
        </is>
      </c>
      <c r="C46" s="4" t="inlineStr">
        <is>
          <t xml:space="preserve"> </t>
        </is>
      </c>
      <c r="D46" s="4" t="inlineStr">
        <is>
          <t xml:space="preserve"> </t>
        </is>
      </c>
      <c r="E46" s="6" t="n">
        <v>35000</v>
      </c>
      <c r="F46" s="4" t="inlineStr">
        <is>
          <t xml:space="preserve"> </t>
        </is>
      </c>
    </row>
    <row r="47">
      <c r="A47" s="4" t="inlineStr">
        <is>
          <t>Debt Issuance Costs, current</t>
        </is>
      </c>
      <c r="B47" s="4" t="inlineStr">
        <is>
          <t xml:space="preserve"> </t>
        </is>
      </c>
      <c r="C47" s="4" t="inlineStr">
        <is>
          <t xml:space="preserve"> </t>
        </is>
      </c>
      <c r="D47" s="4" t="inlineStr">
        <is>
          <t xml:space="preserve"> </t>
        </is>
      </c>
      <c r="E47" s="6" t="n">
        <v>-327</v>
      </c>
      <c r="F47" s="4" t="inlineStr">
        <is>
          <t xml:space="preserve"> </t>
        </is>
      </c>
    </row>
    <row r="48">
      <c r="A48" s="4" t="inlineStr">
        <is>
          <t>Net Value, current</t>
        </is>
      </c>
      <c r="B48" s="4" t="inlineStr">
        <is>
          <t xml:space="preserve"> </t>
        </is>
      </c>
      <c r="C48" s="4" t="inlineStr">
        <is>
          <t xml:space="preserve"> </t>
        </is>
      </c>
      <c r="D48" s="4" t="inlineStr">
        <is>
          <t xml:space="preserve"> </t>
        </is>
      </c>
      <c r="E48" s="7" t="n">
        <v>34673</v>
      </c>
      <c r="F48" s="4" t="inlineStr">
        <is>
          <t xml:space="preserve"> </t>
        </is>
      </c>
    </row>
    <row r="49">
      <c r="A49" s="4" t="inlineStr">
        <is>
          <t>30-day SOFR | Revolv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asis spread on variable rate</t>
        </is>
      </c>
      <c r="B51" s="4" t="inlineStr">
        <is>
          <t xml:space="preserve"> </t>
        </is>
      </c>
      <c r="C51" s="9" t="n">
        <v>0.055</v>
      </c>
      <c r="D51" s="4" t="inlineStr">
        <is>
          <t xml:space="preserve"> </t>
        </is>
      </c>
      <c r="E51" s="4" t="inlineStr">
        <is>
          <t xml:space="preserve"> </t>
        </is>
      </c>
      <c r="F51" s="4" t="inlineStr">
        <is>
          <t xml:space="preserve"> </t>
        </is>
      </c>
    </row>
    <row r="52">
      <c r="A52" s="4" t="inlineStr">
        <is>
          <t>30-day SOFR | Term Loan</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asis spread on variable rate</t>
        </is>
      </c>
      <c r="B54" s="4" t="inlineStr">
        <is>
          <t xml:space="preserve"> </t>
        </is>
      </c>
      <c r="C54" s="10" t="n">
        <v>0.08</v>
      </c>
      <c r="D54" s="4" t="inlineStr">
        <is>
          <t xml:space="preserve"> </t>
        </is>
      </c>
      <c r="E54" s="4" t="inlineStr">
        <is>
          <t xml:space="preserve"> </t>
        </is>
      </c>
      <c r="F54" s="4" t="inlineStr">
        <is>
          <t xml:space="preserve"> </t>
        </is>
      </c>
    </row>
    <row r="55">
      <c r="A55" s="4" t="inlineStr">
        <is>
          <t>Interest rate floor</t>
        </is>
      </c>
      <c r="B55" s="4" t="inlineStr">
        <is>
          <t xml:space="preserve"> </t>
        </is>
      </c>
      <c r="C55" s="10" t="n">
        <v>0.04</v>
      </c>
      <c r="D55" s="4" t="inlineStr">
        <is>
          <t xml:space="preserve"> </t>
        </is>
      </c>
      <c r="E55" s="4" t="inlineStr">
        <is>
          <t xml:space="preserve"> </t>
        </is>
      </c>
      <c r="F55" s="4" t="inlineStr">
        <is>
          <t xml:space="preserve"> </t>
        </is>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Provisions of Revolving Line of Credit (Details) - USD ($) $ in Thousands</t>
        </is>
      </c>
      <c r="B1" s="2" t="inlineStr">
        <is>
          <t>12 Months Ended</t>
        </is>
      </c>
    </row>
    <row r="2">
      <c r="B2" s="2" t="inlineStr">
        <is>
          <t>Dec. 31, 2023</t>
        </is>
      </c>
      <c r="C2" s="2" t="inlineStr">
        <is>
          <t>Dec. 31, 2022</t>
        </is>
      </c>
      <c r="D2" s="2" t="inlineStr">
        <is>
          <t>Dec. 31, 2021</t>
        </is>
      </c>
    </row>
    <row r="3">
      <c r="A3" s="3" t="inlineStr">
        <is>
          <t>Debt instruments</t>
        </is>
      </c>
      <c r="B3" s="4" t="inlineStr">
        <is>
          <t xml:space="preserve"> </t>
        </is>
      </c>
      <c r="C3" s="4" t="inlineStr">
        <is>
          <t xml:space="preserve"> </t>
        </is>
      </c>
      <c r="D3" s="4" t="inlineStr">
        <is>
          <t xml:space="preserve"> </t>
        </is>
      </c>
    </row>
    <row r="4">
      <c r="A4" s="4" t="inlineStr">
        <is>
          <t>Repayments of debt</t>
        </is>
      </c>
      <c r="B4" s="7" t="n">
        <v>104431</v>
      </c>
      <c r="C4" s="7" t="n">
        <v>28274</v>
      </c>
      <c r="D4" s="7" t="n">
        <v>49120</v>
      </c>
    </row>
    <row r="5">
      <c r="A5" s="4" t="inlineStr">
        <is>
          <t>Proceeds from lines of credit</t>
        </is>
      </c>
      <c r="B5" s="6" t="n">
        <v>106958</v>
      </c>
      <c r="C5" s="7" t="n">
        <v>24000</v>
      </c>
      <c r="D5" s="7" t="n">
        <v>53000</v>
      </c>
    </row>
    <row r="6">
      <c r="A6" s="4" t="inlineStr">
        <is>
          <t>Revolver</t>
        </is>
      </c>
      <c r="B6" s="4" t="inlineStr">
        <is>
          <t xml:space="preserve"> </t>
        </is>
      </c>
      <c r="C6" s="4" t="inlineStr">
        <is>
          <t xml:space="preserve"> </t>
        </is>
      </c>
      <c r="D6" s="4" t="inlineStr">
        <is>
          <t xml:space="preserve"> </t>
        </is>
      </c>
    </row>
    <row r="7">
      <c r="A7" s="3" t="inlineStr">
        <is>
          <t>Debt instruments</t>
        </is>
      </c>
      <c r="B7" s="4" t="inlineStr">
        <is>
          <t xml:space="preserve"> </t>
        </is>
      </c>
      <c r="C7" s="4" t="inlineStr">
        <is>
          <t xml:space="preserve"> </t>
        </is>
      </c>
      <c r="D7" s="4" t="inlineStr">
        <is>
          <t xml:space="preserve"> </t>
        </is>
      </c>
    </row>
    <row r="8">
      <c r="A8" s="4" t="inlineStr">
        <is>
          <t>Line of credit facility, maximum borrowing capacity</t>
        </is>
      </c>
      <c r="B8" s="6" t="n">
        <v>65000</v>
      </c>
      <c r="C8" s="4" t="inlineStr">
        <is>
          <t xml:space="preserve"> </t>
        </is>
      </c>
      <c r="D8" s="4" t="inlineStr">
        <is>
          <t xml:space="preserve"> </t>
        </is>
      </c>
    </row>
    <row r="9">
      <c r="A9" s="4" t="inlineStr">
        <is>
          <t>Amount outstanding</t>
        </is>
      </c>
      <c r="B9" s="6" t="n">
        <v>0</v>
      </c>
      <c r="C9" s="4" t="inlineStr">
        <is>
          <t xml:space="preserve"> </t>
        </is>
      </c>
      <c r="D9" s="4" t="inlineStr">
        <is>
          <t xml:space="preserve"> </t>
        </is>
      </c>
    </row>
    <row r="10">
      <c r="A10" s="4" t="inlineStr">
        <is>
          <t>Remaining borrowing capacity</t>
        </is>
      </c>
      <c r="B10" s="6" t="n">
        <v>47700</v>
      </c>
      <c r="C10" s="4" t="inlineStr">
        <is>
          <t xml:space="preserve"> </t>
        </is>
      </c>
      <c r="D10" s="4" t="inlineStr">
        <is>
          <t xml:space="preserve"> </t>
        </is>
      </c>
    </row>
    <row r="11">
      <c r="A11" s="4" t="inlineStr">
        <is>
          <t>Repayments of debt</t>
        </is>
      </c>
      <c r="B11" s="6" t="n">
        <v>64000</v>
      </c>
      <c r="C11" s="4" t="inlineStr">
        <is>
          <t xml:space="preserve"> </t>
        </is>
      </c>
      <c r="D11" s="4" t="inlineStr">
        <is>
          <t xml:space="preserve"> </t>
        </is>
      </c>
    </row>
    <row r="12">
      <c r="A12" s="4" t="inlineStr">
        <is>
          <t>Proceeds from lines of credit</t>
        </is>
      </c>
      <c r="B12" s="6" t="n">
        <v>64000</v>
      </c>
      <c r="C12" s="4" t="inlineStr">
        <is>
          <t xml:space="preserve"> </t>
        </is>
      </c>
      <c r="D12" s="4" t="inlineStr">
        <is>
          <t xml:space="preserve"> </t>
        </is>
      </c>
    </row>
    <row r="13">
      <c r="A13" s="4" t="inlineStr">
        <is>
          <t>Letter of Credit</t>
        </is>
      </c>
      <c r="B13" s="4" t="inlineStr">
        <is>
          <t xml:space="preserve"> </t>
        </is>
      </c>
      <c r="C13" s="4" t="inlineStr">
        <is>
          <t xml:space="preserve"> </t>
        </is>
      </c>
      <c r="D13" s="4" t="inlineStr">
        <is>
          <t xml:space="preserve"> </t>
        </is>
      </c>
    </row>
    <row r="14">
      <c r="A14" s="3" t="inlineStr">
        <is>
          <t>Debt instruments</t>
        </is>
      </c>
      <c r="B14" s="4" t="inlineStr">
        <is>
          <t xml:space="preserve"> </t>
        </is>
      </c>
      <c r="C14" s="4" t="inlineStr">
        <is>
          <t xml:space="preserve"> </t>
        </is>
      </c>
      <c r="D14" s="4" t="inlineStr">
        <is>
          <t xml:space="preserve"> </t>
        </is>
      </c>
    </row>
    <row r="15">
      <c r="A15" s="4" t="inlineStr">
        <is>
          <t>Line of credit facility, maximum borrowing capacity</t>
        </is>
      </c>
      <c r="B15" s="7" t="n">
        <v>50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21" customWidth="1" min="2" max="2"/>
    <col width="22" customWidth="1" min="3" max="3"/>
    <col width="22" customWidth="1" min="4" max="4"/>
  </cols>
  <sheetData>
    <row r="1">
      <c r="A1" s="1" t="inlineStr">
        <is>
          <t>Debt - Financial covenants (Details) - Credit Agreement</t>
        </is>
      </c>
      <c r="C1" s="2" t="inlineStr">
        <is>
          <t>9 Months Ended</t>
        </is>
      </c>
      <c r="D1" s="2" t="inlineStr">
        <is>
          <t>12 Months Ended</t>
        </is>
      </c>
    </row>
    <row r="2">
      <c r="B2" s="2" t="inlineStr">
        <is>
          <t>May 15, 2023 USD ($)</t>
        </is>
      </c>
      <c r="C2" s="2" t="inlineStr">
        <is>
          <t>Dec. 31, 2023 USD ($)</t>
        </is>
      </c>
      <c r="D2" s="2" t="inlineStr">
        <is>
          <t>Mar. 31, 2024 USD ($)</t>
        </is>
      </c>
    </row>
    <row r="3">
      <c r="A3" s="4" t="inlineStr">
        <is>
          <t>Minimum</t>
        </is>
      </c>
      <c r="B3" s="4" t="inlineStr">
        <is>
          <t xml:space="preserve"> </t>
        </is>
      </c>
      <c r="C3" s="4" t="inlineStr">
        <is>
          <t xml:space="preserve"> </t>
        </is>
      </c>
      <c r="D3" s="4" t="inlineStr">
        <is>
          <t xml:space="preserve"> </t>
        </is>
      </c>
    </row>
    <row r="4">
      <c r="A4" s="3" t="inlineStr">
        <is>
          <t>Debt covenants</t>
        </is>
      </c>
      <c r="B4" s="4" t="inlineStr">
        <is>
          <t xml:space="preserve"> </t>
        </is>
      </c>
      <c r="C4" s="4" t="inlineStr">
        <is>
          <t xml:space="preserve"> </t>
        </is>
      </c>
      <c r="D4" s="4" t="inlineStr">
        <is>
          <t xml:space="preserve"> </t>
        </is>
      </c>
    </row>
    <row r="5">
      <c r="A5" s="4" t="inlineStr">
        <is>
          <t>Consolidated fixed charge coverage ratio</t>
        </is>
      </c>
      <c r="B5" s="11" t="n">
        <v>1.1</v>
      </c>
      <c r="C5" s="4" t="inlineStr">
        <is>
          <t xml:space="preserve"> </t>
        </is>
      </c>
      <c r="D5" s="4" t="inlineStr">
        <is>
          <t xml:space="preserve"> </t>
        </is>
      </c>
    </row>
    <row r="6">
      <c r="A6" s="4" t="inlineStr">
        <is>
          <t>Revolver loan turnover ratio</t>
        </is>
      </c>
      <c r="B6" s="11" t="n">
        <v>2.5</v>
      </c>
      <c r="C6" s="4" t="inlineStr">
        <is>
          <t xml:space="preserve"> </t>
        </is>
      </c>
      <c r="D6" s="4" t="inlineStr">
        <is>
          <t xml:space="preserve"> </t>
        </is>
      </c>
    </row>
    <row r="7">
      <c r="A7" s="4" t="inlineStr">
        <is>
          <t>Liquidity value</t>
        </is>
      </c>
      <c r="B7" s="7" t="n">
        <v>15000000</v>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Debt covenants</t>
        </is>
      </c>
      <c r="B9" s="4" t="inlineStr">
        <is>
          <t xml:space="preserve"> </t>
        </is>
      </c>
      <c r="C9" s="4" t="inlineStr">
        <is>
          <t xml:space="preserve"> </t>
        </is>
      </c>
      <c r="D9" s="4" t="inlineStr">
        <is>
          <t xml:space="preserve"> </t>
        </is>
      </c>
    </row>
    <row r="10">
      <c r="A10" s="4" t="inlineStr">
        <is>
          <t>Term loan loan-to-value ratio</t>
        </is>
      </c>
      <c r="B10" s="10" t="n">
        <v>0.6</v>
      </c>
      <c r="C10" s="4" t="inlineStr">
        <is>
          <t xml:space="preserve"> </t>
        </is>
      </c>
      <c r="D10" s="4" t="inlineStr">
        <is>
          <t xml:space="preserve"> </t>
        </is>
      </c>
    </row>
    <row r="11">
      <c r="A11" s="4" t="inlineStr">
        <is>
          <t>Debt Covenant, EBITDA Test Period Target | Minimum</t>
        </is>
      </c>
      <c r="B11" s="4" t="inlineStr">
        <is>
          <t xml:space="preserve"> </t>
        </is>
      </c>
      <c r="C11" s="4" t="inlineStr">
        <is>
          <t xml:space="preserve"> </t>
        </is>
      </c>
      <c r="D11" s="4" t="inlineStr">
        <is>
          <t xml:space="preserve"> </t>
        </is>
      </c>
    </row>
    <row r="12">
      <c r="A12" s="3" t="inlineStr">
        <is>
          <t>Debt covenants</t>
        </is>
      </c>
      <c r="B12" s="4" t="inlineStr">
        <is>
          <t xml:space="preserve"> </t>
        </is>
      </c>
      <c r="C12" s="4" t="inlineStr">
        <is>
          <t xml:space="preserve"> </t>
        </is>
      </c>
      <c r="D12" s="4" t="inlineStr">
        <is>
          <t xml:space="preserve"> </t>
        </is>
      </c>
    </row>
    <row r="13">
      <c r="A13" s="4" t="inlineStr">
        <is>
          <t>Minimum EBITDA requirement</t>
        </is>
      </c>
      <c r="B13" s="4" t="inlineStr">
        <is>
          <t xml:space="preserve"> </t>
        </is>
      </c>
      <c r="C13" s="7" t="n">
        <v>14975675</v>
      </c>
      <c r="D13" s="7" t="n">
        <v>2970399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Debt - Other Debt (Details) - USD ($) $ in Thousands</t>
        </is>
      </c>
      <c r="B1" s="2" t="inlineStr">
        <is>
          <t>Jun. 23, 2023</t>
        </is>
      </c>
      <c r="C1" s="2" t="inlineStr">
        <is>
          <t>Dec.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Principal</t>
        </is>
      </c>
      <c r="B3" s="4" t="inlineStr">
        <is>
          <t xml:space="preserve"> </t>
        </is>
      </c>
      <c r="C3" s="7" t="n">
        <v>42321</v>
      </c>
      <c r="D3" s="7" t="n">
        <v>35999</v>
      </c>
    </row>
    <row r="4">
      <c r="A4" s="4" t="inlineStr">
        <is>
          <t>Equipment financing | Other Deb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Principal</t>
        </is>
      </c>
      <c r="B6" s="4" t="inlineStr">
        <is>
          <t xml:space="preserve"> </t>
        </is>
      </c>
      <c r="C6" s="6" t="n">
        <v>1900</v>
      </c>
      <c r="D6" s="7" t="n">
        <v>1000</v>
      </c>
    </row>
    <row r="7">
      <c r="A7" s="4" t="inlineStr">
        <is>
          <t>Land Sale Leaseback Contract | Port Lavaca South Yard proper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Sale price</t>
        </is>
      </c>
      <c r="B9" s="7" t="n">
        <v>12000</v>
      </c>
      <c r="C9" s="4" t="inlineStr">
        <is>
          <t xml:space="preserve"> </t>
        </is>
      </c>
      <c r="D9" s="4" t="inlineStr">
        <is>
          <t xml:space="preserve"> </t>
        </is>
      </c>
    </row>
    <row r="10">
      <c r="A10" s="4" t="inlineStr">
        <is>
          <t>Land Sale Leaseback Contract | Other Deb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Principal</t>
        </is>
      </c>
      <c r="B12" s="4" t="inlineStr">
        <is>
          <t xml:space="preserve"> </t>
        </is>
      </c>
      <c r="C12" s="7" t="n">
        <v>2400</v>
      </c>
      <c r="D1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Long-Term Liabilities - Components (Details) - USD ($) $ in Thousands</t>
        </is>
      </c>
      <c r="B1" s="2" t="inlineStr">
        <is>
          <t>Dec. 31, 2023</t>
        </is>
      </c>
      <c r="C1" s="2" t="inlineStr">
        <is>
          <t>Dec. 31, 2022</t>
        </is>
      </c>
    </row>
    <row r="2">
      <c r="A2" s="3" t="inlineStr">
        <is>
          <t>Other long-term liabilities</t>
        </is>
      </c>
      <c r="B2" s="4" t="inlineStr">
        <is>
          <t xml:space="preserve"> </t>
        </is>
      </c>
      <c r="C2" s="4" t="inlineStr">
        <is>
          <t xml:space="preserve"> </t>
        </is>
      </c>
    </row>
    <row r="3">
      <c r="A3" s="4" t="inlineStr">
        <is>
          <t>Sale-leaseback arrangement</t>
        </is>
      </c>
      <c r="B3" s="7" t="n">
        <v>23689</v>
      </c>
      <c r="C3" s="7" t="n">
        <v>15156</v>
      </c>
    </row>
    <row r="4">
      <c r="A4" s="4" t="inlineStr">
        <is>
          <t>Deferred compensation</t>
        </is>
      </c>
      <c r="B4" s="6" t="n">
        <v>1293</v>
      </c>
      <c r="C4" s="6" t="n">
        <v>1639</v>
      </c>
    </row>
    <row r="5">
      <c r="A5" s="4" t="inlineStr">
        <is>
          <t>Accrued liabilities expected to be covered by insurance</t>
        </is>
      </c>
      <c r="B5" s="6" t="n">
        <v>338</v>
      </c>
      <c r="C5" s="6" t="n">
        <v>277</v>
      </c>
    </row>
    <row r="6">
      <c r="A6" s="4" t="inlineStr">
        <is>
          <t>Total other long-term liabilities</t>
        </is>
      </c>
      <c r="B6" s="7" t="n">
        <v>25320</v>
      </c>
      <c r="C6" s="7" t="n">
        <v>1707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5" customWidth="1" min="1" max="1"/>
    <col width="30" customWidth="1" min="2" max="2"/>
    <col width="21" customWidth="1" min="3" max="3"/>
    <col width="30" customWidth="1" min="4" max="4"/>
  </cols>
  <sheetData>
    <row r="1">
      <c r="A1" s="1" t="inlineStr">
        <is>
          <t>Other Long-Term Liabilities - Sale-Leaseback (Details) $ in Millions</t>
        </is>
      </c>
      <c r="B1" s="2" t="inlineStr">
        <is>
          <t>Jun. 23, 2023 USD ($) Options</t>
        </is>
      </c>
      <c r="C1" s="2" t="inlineStr">
        <is>
          <t>May 15, 2023 USD ($)</t>
        </is>
      </c>
      <c r="D1" s="2" t="inlineStr">
        <is>
          <t>Sep. 27, 2019 USD ($) Options</t>
        </is>
      </c>
    </row>
    <row r="2">
      <c r="A2" s="4" t="inlineStr">
        <is>
          <t>Equipment Sale Leaseback</t>
        </is>
      </c>
      <c r="B2" s="4" t="inlineStr">
        <is>
          <t xml:space="preserve"> </t>
        </is>
      </c>
      <c r="C2" s="4" t="inlineStr">
        <is>
          <t xml:space="preserve"> </t>
        </is>
      </c>
      <c r="D2" s="4" t="inlineStr">
        <is>
          <t xml:space="preserve"> </t>
        </is>
      </c>
    </row>
    <row r="3">
      <c r="A3" s="3" t="inlineStr">
        <is>
          <t>Failed Sale Leaseback</t>
        </is>
      </c>
      <c r="B3" s="4" t="inlineStr">
        <is>
          <t xml:space="preserve"> </t>
        </is>
      </c>
      <c r="C3" s="4" t="inlineStr">
        <is>
          <t xml:space="preserve"> </t>
        </is>
      </c>
      <c r="D3" s="4" t="inlineStr">
        <is>
          <t xml:space="preserve"> </t>
        </is>
      </c>
    </row>
    <row r="4">
      <c r="A4" s="4" t="inlineStr">
        <is>
          <t>Sale price</t>
        </is>
      </c>
      <c r="B4" s="4" t="inlineStr">
        <is>
          <t xml:space="preserve"> </t>
        </is>
      </c>
      <c r="C4" s="7" t="n">
        <v>13</v>
      </c>
      <c r="D4" s="4" t="inlineStr">
        <is>
          <t xml:space="preserve"> </t>
        </is>
      </c>
    </row>
    <row r="5">
      <c r="A5" s="4" t="inlineStr">
        <is>
          <t>Equipment Sale Leaseback | Minimum</t>
        </is>
      </c>
      <c r="B5" s="4" t="inlineStr">
        <is>
          <t xml:space="preserve"> </t>
        </is>
      </c>
      <c r="C5" s="4" t="inlineStr">
        <is>
          <t xml:space="preserve"> </t>
        </is>
      </c>
      <c r="D5" s="4" t="inlineStr">
        <is>
          <t xml:space="preserve"> </t>
        </is>
      </c>
    </row>
    <row r="6">
      <c r="A6" s="3" t="inlineStr">
        <is>
          <t>Failed Sale Leaseback</t>
        </is>
      </c>
      <c r="B6" s="4" t="inlineStr">
        <is>
          <t xml:space="preserve"> </t>
        </is>
      </c>
      <c r="C6" s="4" t="inlineStr">
        <is>
          <t xml:space="preserve"> </t>
        </is>
      </c>
      <c r="D6" s="4" t="inlineStr">
        <is>
          <t xml:space="preserve"> </t>
        </is>
      </c>
    </row>
    <row r="7">
      <c r="A7" s="4" t="inlineStr">
        <is>
          <t>Lease term</t>
        </is>
      </c>
      <c r="B7" s="4" t="inlineStr">
        <is>
          <t xml:space="preserve"> </t>
        </is>
      </c>
      <c r="C7" s="4" t="inlineStr">
        <is>
          <t>1 year</t>
        </is>
      </c>
      <c r="D7" s="4" t="inlineStr">
        <is>
          <t xml:space="preserve"> </t>
        </is>
      </c>
    </row>
    <row r="8">
      <c r="A8" s="4" t="inlineStr">
        <is>
          <t>Equipment Sale Leaseback | Maximum</t>
        </is>
      </c>
      <c r="B8" s="4" t="inlineStr">
        <is>
          <t xml:space="preserve"> </t>
        </is>
      </c>
      <c r="C8" s="4" t="inlineStr">
        <is>
          <t xml:space="preserve"> </t>
        </is>
      </c>
      <c r="D8" s="4" t="inlineStr">
        <is>
          <t xml:space="preserve"> </t>
        </is>
      </c>
    </row>
    <row r="9">
      <c r="A9" s="3" t="inlineStr">
        <is>
          <t>Failed Sale Leaseback</t>
        </is>
      </c>
      <c r="B9" s="4" t="inlineStr">
        <is>
          <t xml:space="preserve"> </t>
        </is>
      </c>
      <c r="C9" s="4" t="inlineStr">
        <is>
          <t xml:space="preserve"> </t>
        </is>
      </c>
      <c r="D9" s="4" t="inlineStr">
        <is>
          <t xml:space="preserve"> </t>
        </is>
      </c>
    </row>
    <row r="10">
      <c r="A10" s="4" t="inlineStr">
        <is>
          <t>Lease term</t>
        </is>
      </c>
      <c r="B10" s="4" t="inlineStr">
        <is>
          <t xml:space="preserve"> </t>
        </is>
      </c>
      <c r="C10" s="4" t="inlineStr">
        <is>
          <t>3 years</t>
        </is>
      </c>
      <c r="D10" s="4" t="inlineStr">
        <is>
          <t xml:space="preserve"> </t>
        </is>
      </c>
    </row>
    <row r="11">
      <c r="A11" s="4" t="inlineStr">
        <is>
          <t>Port Lavaca South Yard Property Sale Leaseback</t>
        </is>
      </c>
      <c r="B11" s="4" t="inlineStr">
        <is>
          <t xml:space="preserve"> </t>
        </is>
      </c>
      <c r="C11" s="4" t="inlineStr">
        <is>
          <t xml:space="preserve"> </t>
        </is>
      </c>
      <c r="D11" s="4" t="inlineStr">
        <is>
          <t xml:space="preserve"> </t>
        </is>
      </c>
    </row>
    <row r="12">
      <c r="A12" s="3" t="inlineStr">
        <is>
          <t>Failed Sale Leaseback</t>
        </is>
      </c>
      <c r="B12" s="4" t="inlineStr">
        <is>
          <t xml:space="preserve"> </t>
        </is>
      </c>
      <c r="C12" s="4" t="inlineStr">
        <is>
          <t xml:space="preserve"> </t>
        </is>
      </c>
      <c r="D12" s="4" t="inlineStr">
        <is>
          <t xml:space="preserve"> </t>
        </is>
      </c>
    </row>
    <row r="13">
      <c r="A13" s="4" t="inlineStr">
        <is>
          <t>Lease term</t>
        </is>
      </c>
      <c r="B13" s="4" t="inlineStr">
        <is>
          <t>20 years</t>
        </is>
      </c>
      <c r="C13" s="4" t="inlineStr">
        <is>
          <t xml:space="preserve"> </t>
        </is>
      </c>
      <c r="D13" s="4" t="inlineStr">
        <is>
          <t xml:space="preserve"> </t>
        </is>
      </c>
    </row>
    <row r="14">
      <c r="A14" s="4" t="inlineStr">
        <is>
          <t>Annual rent</t>
        </is>
      </c>
      <c r="B14" s="5" t="n">
        <v>1.1</v>
      </c>
      <c r="C14" s="4" t="inlineStr">
        <is>
          <t xml:space="preserve"> </t>
        </is>
      </c>
      <c r="D14" s="4" t="inlineStr">
        <is>
          <t xml:space="preserve"> </t>
        </is>
      </c>
    </row>
    <row r="15">
      <c r="A15" s="4" t="inlineStr">
        <is>
          <t>Annual percentage rent increase</t>
        </is>
      </c>
      <c r="B15" s="9" t="n">
        <v>0.025</v>
      </c>
      <c r="C15" s="4" t="inlineStr">
        <is>
          <t xml:space="preserve"> </t>
        </is>
      </c>
      <c r="D15" s="4" t="inlineStr">
        <is>
          <t xml:space="preserve"> </t>
        </is>
      </c>
    </row>
    <row r="16">
      <c r="A16" s="4" t="inlineStr">
        <is>
          <t>Number of consecutive options to extend term | Options</t>
        </is>
      </c>
      <c r="B16" s="6" t="n">
        <v>4</v>
      </c>
      <c r="C16" s="4" t="inlineStr">
        <is>
          <t xml:space="preserve"> </t>
        </is>
      </c>
      <c r="D16" s="4" t="inlineStr">
        <is>
          <t xml:space="preserve"> </t>
        </is>
      </c>
    </row>
    <row r="17">
      <c r="A17" s="4" t="inlineStr">
        <is>
          <t>Term of available options</t>
        </is>
      </c>
      <c r="B17" s="4" t="inlineStr">
        <is>
          <t>5 years</t>
        </is>
      </c>
      <c r="C17" s="4" t="inlineStr">
        <is>
          <t xml:space="preserve"> </t>
        </is>
      </c>
      <c r="D17" s="4" t="inlineStr">
        <is>
          <t xml:space="preserve"> </t>
        </is>
      </c>
    </row>
    <row r="18">
      <c r="A18" s="4" t="inlineStr">
        <is>
          <t>17300 and 17140 Market Street Locations, Channelview, Texas Sale Leaseback</t>
        </is>
      </c>
      <c r="B18" s="4" t="inlineStr">
        <is>
          <t xml:space="preserve"> </t>
        </is>
      </c>
      <c r="C18" s="4" t="inlineStr">
        <is>
          <t xml:space="preserve"> </t>
        </is>
      </c>
      <c r="D18" s="4" t="inlineStr">
        <is>
          <t xml:space="preserve"> </t>
        </is>
      </c>
    </row>
    <row r="19">
      <c r="A19" s="3" t="inlineStr">
        <is>
          <t>Failed Sale Leaseback</t>
        </is>
      </c>
      <c r="B19" s="4" t="inlineStr">
        <is>
          <t xml:space="preserve"> </t>
        </is>
      </c>
      <c r="C19" s="4" t="inlineStr">
        <is>
          <t xml:space="preserve"> </t>
        </is>
      </c>
      <c r="D19" s="4" t="inlineStr">
        <is>
          <t xml:space="preserve"> </t>
        </is>
      </c>
    </row>
    <row r="20">
      <c r="A20" s="4" t="inlineStr">
        <is>
          <t>Sale price</t>
        </is>
      </c>
      <c r="B20" s="4" t="inlineStr">
        <is>
          <t xml:space="preserve"> </t>
        </is>
      </c>
      <c r="C20" s="4" t="inlineStr">
        <is>
          <t xml:space="preserve"> </t>
        </is>
      </c>
      <c r="D20" s="5" t="n">
        <v>19.1</v>
      </c>
    </row>
    <row r="21">
      <c r="A21" s="4" t="inlineStr">
        <is>
          <t>Lease term</t>
        </is>
      </c>
      <c r="B21" s="4" t="inlineStr">
        <is>
          <t xml:space="preserve"> </t>
        </is>
      </c>
      <c r="C21" s="4" t="inlineStr">
        <is>
          <t xml:space="preserve"> </t>
        </is>
      </c>
      <c r="D21" s="4" t="inlineStr">
        <is>
          <t>15 years</t>
        </is>
      </c>
    </row>
    <row r="22">
      <c r="A22" s="4" t="inlineStr">
        <is>
          <t>Annual rent</t>
        </is>
      </c>
      <c r="B22" s="4" t="inlineStr">
        <is>
          <t xml:space="preserve"> </t>
        </is>
      </c>
      <c r="C22" s="4" t="inlineStr">
        <is>
          <t xml:space="preserve"> </t>
        </is>
      </c>
      <c r="D22" s="5" t="n">
        <v>1.5</v>
      </c>
    </row>
    <row r="23">
      <c r="A23" s="4" t="inlineStr">
        <is>
          <t>Annual percentage rent increase</t>
        </is>
      </c>
      <c r="B23" s="4" t="inlineStr">
        <is>
          <t xml:space="preserve"> </t>
        </is>
      </c>
      <c r="C23" s="4" t="inlineStr">
        <is>
          <t xml:space="preserve"> </t>
        </is>
      </c>
      <c r="D23" s="10" t="n">
        <v>0.02</v>
      </c>
    </row>
    <row r="24">
      <c r="A24" s="4" t="inlineStr">
        <is>
          <t>Number of consecutive options to extend term | Options</t>
        </is>
      </c>
      <c r="B24" s="4" t="inlineStr">
        <is>
          <t xml:space="preserve"> </t>
        </is>
      </c>
      <c r="C24" s="4" t="inlineStr">
        <is>
          <t xml:space="preserve"> </t>
        </is>
      </c>
      <c r="D24" s="6" t="n">
        <v>2</v>
      </c>
    </row>
    <row r="25">
      <c r="A25" s="4" t="inlineStr">
        <is>
          <t>Term of available options</t>
        </is>
      </c>
      <c r="B25" s="4" t="inlineStr">
        <is>
          <t xml:space="preserve"> </t>
        </is>
      </c>
      <c r="C25" s="4" t="inlineStr">
        <is>
          <t xml:space="preserve"> </t>
        </is>
      </c>
      <c r="D25" s="4" t="inlineStr">
        <is>
          <t>10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Components of Income Tax (Benefit) Expense by Jurisdiction and by Classification (Details) - USD ($) $ in Thousands</t>
        </is>
      </c>
      <c r="B1" s="2" t="inlineStr">
        <is>
          <t>12 Months Ended</t>
        </is>
      </c>
    </row>
    <row r="2">
      <c r="B2" s="2" t="inlineStr">
        <is>
          <t>Dec. 31, 2023</t>
        </is>
      </c>
      <c r="C2" s="2" t="inlineStr">
        <is>
          <t>Dec. 31, 2022</t>
        </is>
      </c>
      <c r="D2" s="2" t="inlineStr">
        <is>
          <t>Dec. 31, 2021</t>
        </is>
      </c>
    </row>
    <row r="3">
      <c r="A3" s="3" t="inlineStr">
        <is>
          <t>U.S. Federal</t>
        </is>
      </c>
      <c r="B3" s="4" t="inlineStr">
        <is>
          <t xml:space="preserve"> </t>
        </is>
      </c>
      <c r="C3" s="4" t="inlineStr">
        <is>
          <t xml:space="preserve"> </t>
        </is>
      </c>
      <c r="D3" s="4" t="inlineStr">
        <is>
          <t xml:space="preserve"> </t>
        </is>
      </c>
    </row>
    <row r="4">
      <c r="A4" s="4" t="inlineStr">
        <is>
          <t>Current</t>
        </is>
      </c>
      <c r="B4" s="7" t="n">
        <v>27</v>
      </c>
      <c r="C4" s="4" t="inlineStr">
        <is>
          <t xml:space="preserve"> </t>
        </is>
      </c>
      <c r="D4" s="4" t="inlineStr">
        <is>
          <t xml:space="preserve"> </t>
        </is>
      </c>
    </row>
    <row r="5">
      <c r="A5" s="4" t="inlineStr">
        <is>
          <t>Total</t>
        </is>
      </c>
      <c r="B5" s="6" t="n">
        <v>27</v>
      </c>
      <c r="C5" s="4" t="inlineStr">
        <is>
          <t xml:space="preserve"> </t>
        </is>
      </c>
      <c r="D5" s="4" t="inlineStr">
        <is>
          <t xml:space="preserve"> </t>
        </is>
      </c>
    </row>
    <row r="6">
      <c r="A6" s="3" t="inlineStr">
        <is>
          <t>State and local</t>
        </is>
      </c>
      <c r="B6" s="4" t="inlineStr">
        <is>
          <t xml:space="preserve"> </t>
        </is>
      </c>
      <c r="C6" s="4" t="inlineStr">
        <is>
          <t xml:space="preserve"> </t>
        </is>
      </c>
      <c r="D6" s="4" t="inlineStr">
        <is>
          <t xml:space="preserve"> </t>
        </is>
      </c>
    </row>
    <row r="7">
      <c r="A7" s="4" t="inlineStr">
        <is>
          <t>Current</t>
        </is>
      </c>
      <c r="B7" s="6" t="n">
        <v>415</v>
      </c>
      <c r="C7" s="7" t="n">
        <v>449</v>
      </c>
      <c r="D7" s="7" t="n">
        <v>243</v>
      </c>
    </row>
    <row r="8">
      <c r="A8" s="4" t="inlineStr">
        <is>
          <t>Deferred</t>
        </is>
      </c>
      <c r="B8" s="6" t="n">
        <v>-79</v>
      </c>
      <c r="C8" s="6" t="n">
        <v>-29</v>
      </c>
      <c r="D8" s="6" t="n">
        <v>-20</v>
      </c>
    </row>
    <row r="9">
      <c r="A9" s="4" t="inlineStr">
        <is>
          <t>Total</t>
        </is>
      </c>
      <c r="B9" s="6" t="n">
        <v>336</v>
      </c>
      <c r="C9" s="6" t="n">
        <v>420</v>
      </c>
      <c r="D9" s="6" t="n">
        <v>223</v>
      </c>
    </row>
    <row r="10">
      <c r="A10" s="3" t="inlineStr">
        <is>
          <t>Foreign</t>
        </is>
      </c>
      <c r="B10" s="4" t="inlineStr">
        <is>
          <t xml:space="preserve"> </t>
        </is>
      </c>
      <c r="C10" s="4" t="inlineStr">
        <is>
          <t xml:space="preserve"> </t>
        </is>
      </c>
      <c r="D10" s="4" t="inlineStr">
        <is>
          <t xml:space="preserve"> </t>
        </is>
      </c>
    </row>
    <row r="11">
      <c r="A11" s="4" t="inlineStr">
        <is>
          <t>Current</t>
        </is>
      </c>
      <c r="B11" s="6" t="n">
        <v>-8</v>
      </c>
      <c r="C11" s="6" t="n">
        <v>-34</v>
      </c>
      <c r="D11" s="6" t="n">
        <v>268</v>
      </c>
    </row>
    <row r="12">
      <c r="A12" s="4" t="inlineStr">
        <is>
          <t>Deferred</t>
        </is>
      </c>
      <c r="B12" s="6" t="n">
        <v>-25</v>
      </c>
      <c r="C12" s="6" t="n">
        <v>43</v>
      </c>
      <c r="D12" s="6" t="n">
        <v>11</v>
      </c>
    </row>
    <row r="13">
      <c r="A13" s="4" t="inlineStr">
        <is>
          <t>Total</t>
        </is>
      </c>
      <c r="B13" s="6" t="n">
        <v>-33</v>
      </c>
      <c r="C13" s="6" t="n">
        <v>9</v>
      </c>
      <c r="D13" s="6" t="n">
        <v>279</v>
      </c>
    </row>
    <row r="14">
      <c r="A14" s="3" t="inlineStr">
        <is>
          <t>Total Income Taxes</t>
        </is>
      </c>
      <c r="B14" s="4" t="inlineStr">
        <is>
          <t xml:space="preserve"> </t>
        </is>
      </c>
      <c r="C14" s="4" t="inlineStr">
        <is>
          <t xml:space="preserve"> </t>
        </is>
      </c>
      <c r="D14" s="4" t="inlineStr">
        <is>
          <t xml:space="preserve"> </t>
        </is>
      </c>
    </row>
    <row r="15">
      <c r="A15" s="4" t="inlineStr">
        <is>
          <t>Current</t>
        </is>
      </c>
      <c r="B15" s="6" t="n">
        <v>434</v>
      </c>
      <c r="C15" s="6" t="n">
        <v>415</v>
      </c>
      <c r="D15" s="6" t="n">
        <v>511</v>
      </c>
    </row>
    <row r="16">
      <c r="A16" s="4" t="inlineStr">
        <is>
          <t>Deferred</t>
        </is>
      </c>
      <c r="B16" s="6" t="n">
        <v>-104</v>
      </c>
      <c r="C16" s="6" t="n">
        <v>14</v>
      </c>
      <c r="D16" s="6" t="n">
        <v>-9</v>
      </c>
    </row>
    <row r="17">
      <c r="A17" s="4" t="inlineStr">
        <is>
          <t>Total Tax</t>
        </is>
      </c>
      <c r="B17" s="7" t="n">
        <v>330</v>
      </c>
      <c r="C17" s="7" t="n">
        <v>429</v>
      </c>
      <c r="D17" s="7" t="n">
        <v>50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3" customWidth="1" min="1" max="1"/>
    <col width="13" customWidth="1" min="2" max="2"/>
    <col width="15" customWidth="1" min="3" max="3"/>
    <col width="34" customWidth="1" min="4" max="4"/>
    <col width="27" customWidth="1" min="5" max="5"/>
    <col width="18" customWidth="1" min="6" max="6"/>
    <col width="13" customWidth="1" min="7" max="7"/>
  </cols>
  <sheetData>
    <row r="1">
      <c r="A1" s="1" t="inlineStr">
        <is>
          <t>Consolidated Statement of Stockholders' Equity - USD ($) $ in Thousands</t>
        </is>
      </c>
      <c r="B1" s="2" t="inlineStr">
        <is>
          <t>Common Stock</t>
        </is>
      </c>
      <c r="C1" s="2" t="inlineStr">
        <is>
          <t>Treasury Stock</t>
        </is>
      </c>
      <c r="D1" s="2" t="inlineStr">
        <is>
          <t>Other Comprehensive Income (Loss)</t>
        </is>
      </c>
      <c r="E1" s="2" t="inlineStr">
        <is>
          <t>Additional Paid-In Capital</t>
        </is>
      </c>
      <c r="F1" s="2" t="inlineStr">
        <is>
          <t>Retained Earnings</t>
        </is>
      </c>
      <c r="G1" s="2" t="inlineStr">
        <is>
          <t>Total</t>
        </is>
      </c>
    </row>
    <row r="2">
      <c r="A2" s="4" t="inlineStr">
        <is>
          <t>Beginning balance, shares at Dec. 31, 2020</t>
        </is>
      </c>
      <c r="B2" s="6" t="n">
        <v>31171804</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eginning treasury stock, shares at Dec. 31, 2020</t>
        </is>
      </c>
      <c r="B3" s="4" t="inlineStr">
        <is>
          <t xml:space="preserve"> </t>
        </is>
      </c>
      <c r="C3" s="6" t="n">
        <v>-711231</v>
      </c>
      <c r="D3" s="4" t="inlineStr">
        <is>
          <t xml:space="preserve"> </t>
        </is>
      </c>
      <c r="E3" s="4" t="inlineStr">
        <is>
          <t xml:space="preserve"> </t>
        </is>
      </c>
      <c r="F3" s="4" t="inlineStr">
        <is>
          <t xml:space="preserve"> </t>
        </is>
      </c>
      <c r="G3" s="4" t="inlineStr">
        <is>
          <t xml:space="preserve"> </t>
        </is>
      </c>
    </row>
    <row r="4">
      <c r="A4" s="4" t="inlineStr">
        <is>
          <t>Beginning balance at Dec. 31, 2020</t>
        </is>
      </c>
      <c r="B4" s="7" t="n">
        <v>312</v>
      </c>
      <c r="C4" s="7" t="n">
        <v>-6540</v>
      </c>
      <c r="D4" s="7" t="n">
        <v>-1602</v>
      </c>
      <c r="E4" s="7" t="n">
        <v>184324</v>
      </c>
      <c r="F4" s="7" t="n">
        <v>-17000</v>
      </c>
      <c r="G4" s="7" t="n">
        <v>159494</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t>
        </is>
      </c>
      <c r="B6" s="4" t="inlineStr">
        <is>
          <t xml:space="preserve"> </t>
        </is>
      </c>
      <c r="C6" s="4" t="inlineStr">
        <is>
          <t xml:space="preserve"> </t>
        </is>
      </c>
      <c r="D6" s="4" t="inlineStr">
        <is>
          <t xml:space="preserve"> </t>
        </is>
      </c>
      <c r="E6" s="6" t="n">
        <v>2401</v>
      </c>
      <c r="F6" s="4" t="inlineStr">
        <is>
          <t xml:space="preserve"> </t>
        </is>
      </c>
      <c r="G6" s="7" t="n">
        <v>2401</v>
      </c>
    </row>
    <row r="7">
      <c r="A7" s="4" t="inlineStr">
        <is>
          <t>Exercise of stock options, shares</t>
        </is>
      </c>
      <c r="B7" s="6" t="n">
        <v>28546</v>
      </c>
      <c r="C7" s="4" t="inlineStr">
        <is>
          <t xml:space="preserve"> </t>
        </is>
      </c>
      <c r="D7" s="4" t="inlineStr">
        <is>
          <t xml:space="preserve"> </t>
        </is>
      </c>
      <c r="E7" s="4" t="inlineStr">
        <is>
          <t xml:space="preserve"> </t>
        </is>
      </c>
      <c r="F7" s="4" t="inlineStr">
        <is>
          <t xml:space="preserve"> </t>
        </is>
      </c>
      <c r="G7" s="6" t="n">
        <v>28546</v>
      </c>
    </row>
    <row r="8">
      <c r="A8" s="4" t="inlineStr">
        <is>
          <t>Exercise of stock options</t>
        </is>
      </c>
      <c r="B8" s="4" t="inlineStr">
        <is>
          <t xml:space="preserve"> </t>
        </is>
      </c>
      <c r="C8" s="4" t="inlineStr">
        <is>
          <t xml:space="preserve"> </t>
        </is>
      </c>
      <c r="D8" s="4" t="inlineStr">
        <is>
          <t xml:space="preserve"> </t>
        </is>
      </c>
      <c r="E8" s="6" t="n">
        <v>110</v>
      </c>
      <c r="F8" s="4" t="inlineStr">
        <is>
          <t xml:space="preserve"> </t>
        </is>
      </c>
      <c r="G8" s="7" t="n">
        <v>110</v>
      </c>
    </row>
    <row r="9">
      <c r="A9" s="4" t="inlineStr">
        <is>
          <t>Issuance of restricted stock, shares</t>
        </is>
      </c>
      <c r="B9" s="6" t="n">
        <v>91653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restricted stock</t>
        </is>
      </c>
      <c r="B10" s="7" t="n">
        <v>9</v>
      </c>
      <c r="C10" s="4" t="inlineStr">
        <is>
          <t xml:space="preserve"> </t>
        </is>
      </c>
      <c r="D10" s="4" t="inlineStr">
        <is>
          <t xml:space="preserve"> </t>
        </is>
      </c>
      <c r="E10" s="6" t="n">
        <v>-9</v>
      </c>
      <c r="F10" s="4" t="inlineStr">
        <is>
          <t xml:space="preserve"> </t>
        </is>
      </c>
      <c r="G10" s="4" t="inlineStr">
        <is>
          <t xml:space="preserve"> </t>
        </is>
      </c>
    </row>
    <row r="11">
      <c r="A11" s="4" t="inlineStr">
        <is>
          <t>Forfeiture of restricted stock, shares</t>
        </is>
      </c>
      <c r="B11" s="6" t="n">
        <v>-23423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orfeiture of restricted stock</t>
        </is>
      </c>
      <c r="B12" s="7" t="n">
        <v>-2</v>
      </c>
      <c r="C12" s="4" t="inlineStr">
        <is>
          <t xml:space="preserve"> </t>
        </is>
      </c>
      <c r="D12" s="4" t="inlineStr">
        <is>
          <t xml:space="preserve"> </t>
        </is>
      </c>
      <c r="E12" s="6" t="n">
        <v>2</v>
      </c>
      <c r="F12" s="4" t="inlineStr">
        <is>
          <t xml:space="preserve"> </t>
        </is>
      </c>
      <c r="G12" s="4" t="inlineStr">
        <is>
          <t xml:space="preserve"> </t>
        </is>
      </c>
    </row>
    <row r="13">
      <c r="A13" s="4" t="inlineStr">
        <is>
          <t>Payments related to tax withholding for share-based compensation, shares</t>
        </is>
      </c>
      <c r="B13" s="6" t="n">
        <v>-17019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yments related to tax withholding for share-based compensation</t>
        </is>
      </c>
      <c r="B14" s="7" t="n">
        <v>-2</v>
      </c>
      <c r="C14" s="4" t="inlineStr">
        <is>
          <t xml:space="preserve"> </t>
        </is>
      </c>
      <c r="D14" s="4" t="inlineStr">
        <is>
          <t xml:space="preserve"> </t>
        </is>
      </c>
      <c r="E14" s="6" t="n">
        <v>-947</v>
      </c>
      <c r="F14" s="4" t="inlineStr">
        <is>
          <t xml:space="preserve"> </t>
        </is>
      </c>
      <c r="G14" s="6" t="n">
        <v>-949</v>
      </c>
    </row>
    <row r="15">
      <c r="A15" s="4" t="inlineStr">
        <is>
          <t>Cash flow hedge</t>
        </is>
      </c>
      <c r="B15" s="4" t="inlineStr">
        <is>
          <t xml:space="preserve"> </t>
        </is>
      </c>
      <c r="C15" s="4" t="inlineStr">
        <is>
          <t xml:space="preserve"> </t>
        </is>
      </c>
      <c r="D15" s="7" t="n">
        <v>1602</v>
      </c>
      <c r="E15" s="4" t="inlineStr">
        <is>
          <t xml:space="preserve"> </t>
        </is>
      </c>
      <c r="F15" s="4" t="inlineStr">
        <is>
          <t xml:space="preserve"> </t>
        </is>
      </c>
      <c r="G15" s="6" t="n">
        <v>1602</v>
      </c>
    </row>
    <row r="16">
      <c r="A16" s="4" t="inlineStr">
        <is>
          <t>Net loss</t>
        </is>
      </c>
      <c r="B16" s="4" t="inlineStr">
        <is>
          <t xml:space="preserve"> </t>
        </is>
      </c>
      <c r="C16" s="4" t="inlineStr">
        <is>
          <t xml:space="preserve"> </t>
        </is>
      </c>
      <c r="D16" s="4" t="inlineStr">
        <is>
          <t xml:space="preserve"> </t>
        </is>
      </c>
      <c r="E16" s="4" t="inlineStr">
        <is>
          <t xml:space="preserve"> </t>
        </is>
      </c>
      <c r="F16" s="6" t="n">
        <v>-14560</v>
      </c>
      <c r="G16" s="6" t="n">
        <v>-14560</v>
      </c>
    </row>
    <row r="17">
      <c r="A17" s="4" t="inlineStr">
        <is>
          <t>Ending balance, shares at Dec. 31, 2021</t>
        </is>
      </c>
      <c r="B17" s="6" t="n">
        <v>3171245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ding treasury stock, shares at Dec. 31, 2021</t>
        </is>
      </c>
      <c r="B18" s="4" t="inlineStr">
        <is>
          <t xml:space="preserve"> </t>
        </is>
      </c>
      <c r="C18" s="6" t="n">
        <v>-711231</v>
      </c>
      <c r="D18" s="4" t="inlineStr">
        <is>
          <t xml:space="preserve"> </t>
        </is>
      </c>
      <c r="E18" s="4" t="inlineStr">
        <is>
          <t xml:space="preserve"> </t>
        </is>
      </c>
      <c r="F18" s="4" t="inlineStr">
        <is>
          <t xml:space="preserve"> </t>
        </is>
      </c>
      <c r="G18" s="4" t="inlineStr">
        <is>
          <t xml:space="preserve"> </t>
        </is>
      </c>
    </row>
    <row r="19">
      <c r="A19" s="4" t="inlineStr">
        <is>
          <t>Ending balance at Dec. 31, 2021</t>
        </is>
      </c>
      <c r="B19" s="7" t="n">
        <v>317</v>
      </c>
      <c r="C19" s="7" t="n">
        <v>-6540</v>
      </c>
      <c r="D19" s="4" t="inlineStr">
        <is>
          <t xml:space="preserve"> </t>
        </is>
      </c>
      <c r="E19" s="6" t="n">
        <v>185881</v>
      </c>
      <c r="F19" s="6" t="n">
        <v>-31560</v>
      </c>
      <c r="G19" s="6" t="n">
        <v>148098</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based compensation</t>
        </is>
      </c>
      <c r="B21" s="4" t="inlineStr">
        <is>
          <t xml:space="preserve"> </t>
        </is>
      </c>
      <c r="C21" s="4" t="inlineStr">
        <is>
          <t xml:space="preserve"> </t>
        </is>
      </c>
      <c r="D21" s="4" t="inlineStr">
        <is>
          <t xml:space="preserve"> </t>
        </is>
      </c>
      <c r="E21" s="6" t="n">
        <v>2754</v>
      </c>
      <c r="F21" s="4" t="inlineStr">
        <is>
          <t xml:space="preserve"> </t>
        </is>
      </c>
      <c r="G21" s="6" t="n">
        <v>2754</v>
      </c>
    </row>
    <row r="22">
      <c r="A22" s="4" t="inlineStr">
        <is>
          <t>Issuance of restricted stock, shares</t>
        </is>
      </c>
      <c r="B22" s="6" t="n">
        <v>160343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restricted stock</t>
        </is>
      </c>
      <c r="B23" s="7" t="n">
        <v>16</v>
      </c>
      <c r="C23" s="4" t="inlineStr">
        <is>
          <t xml:space="preserve"> </t>
        </is>
      </c>
      <c r="D23" s="4" t="inlineStr">
        <is>
          <t xml:space="preserve"> </t>
        </is>
      </c>
      <c r="E23" s="6" t="n">
        <v>-16</v>
      </c>
      <c r="F23" s="4" t="inlineStr">
        <is>
          <t xml:space="preserve"> </t>
        </is>
      </c>
      <c r="G23" s="4" t="inlineStr">
        <is>
          <t xml:space="preserve"> </t>
        </is>
      </c>
    </row>
    <row r="24">
      <c r="A24" s="4" t="inlineStr">
        <is>
          <t>Forfeiture of restricted stock, shares</t>
        </is>
      </c>
      <c r="B24" s="6" t="n">
        <v>-38248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orfeiture of restricted stock</t>
        </is>
      </c>
      <c r="B25" s="7" t="n">
        <v>-4</v>
      </c>
      <c r="C25" s="4" t="inlineStr">
        <is>
          <t xml:space="preserve"> </t>
        </is>
      </c>
      <c r="D25" s="4" t="inlineStr">
        <is>
          <t xml:space="preserve"> </t>
        </is>
      </c>
      <c r="E25" s="6" t="n">
        <v>4</v>
      </c>
      <c r="F25" s="4" t="inlineStr">
        <is>
          <t xml:space="preserve"> </t>
        </is>
      </c>
      <c r="G25" s="4" t="inlineStr">
        <is>
          <t xml:space="preserve"> </t>
        </is>
      </c>
    </row>
    <row r="26">
      <c r="A26" s="4" t="inlineStr">
        <is>
          <t>Payments related to tax withholding for share-based compensation, shares</t>
        </is>
      </c>
      <c r="B26" s="6" t="n">
        <v>-16286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ayments related to tax withholding for share-based compensation</t>
        </is>
      </c>
      <c r="B27" s="7" t="n">
        <v>-1</v>
      </c>
      <c r="C27" s="4" t="inlineStr">
        <is>
          <t xml:space="preserve"> </t>
        </is>
      </c>
      <c r="D27" s="4" t="inlineStr">
        <is>
          <t xml:space="preserve"> </t>
        </is>
      </c>
      <c r="E27" s="6" t="n">
        <v>-439</v>
      </c>
      <c r="F27" s="4" t="inlineStr">
        <is>
          <t xml:space="preserve"> </t>
        </is>
      </c>
      <c r="G27" s="6" t="n">
        <v>-440</v>
      </c>
    </row>
    <row r="28">
      <c r="A28" s="4" t="inlineStr">
        <is>
          <t>Net loss</t>
        </is>
      </c>
      <c r="B28" s="4" t="inlineStr">
        <is>
          <t xml:space="preserve"> </t>
        </is>
      </c>
      <c r="C28" s="4" t="inlineStr">
        <is>
          <t xml:space="preserve"> </t>
        </is>
      </c>
      <c r="D28" s="4" t="inlineStr">
        <is>
          <t xml:space="preserve"> </t>
        </is>
      </c>
      <c r="E28" s="4" t="inlineStr">
        <is>
          <t xml:space="preserve"> </t>
        </is>
      </c>
      <c r="F28" s="6" t="n">
        <v>-12612</v>
      </c>
      <c r="G28" s="7" t="n">
        <v>-12612</v>
      </c>
    </row>
    <row r="29">
      <c r="A29" s="4" t="inlineStr">
        <is>
          <t>Ending balance, shares at Dec. 31, 2022</t>
        </is>
      </c>
      <c r="B29" s="6" t="n">
        <v>32770550</v>
      </c>
      <c r="C29" s="4" t="inlineStr">
        <is>
          <t xml:space="preserve"> </t>
        </is>
      </c>
      <c r="D29" s="4" t="inlineStr">
        <is>
          <t xml:space="preserve"> </t>
        </is>
      </c>
      <c r="E29" s="4" t="inlineStr">
        <is>
          <t xml:space="preserve"> </t>
        </is>
      </c>
      <c r="F29" s="4" t="inlineStr">
        <is>
          <t xml:space="preserve"> </t>
        </is>
      </c>
      <c r="G29" s="6" t="n">
        <v>32770550</v>
      </c>
    </row>
    <row r="30">
      <c r="A30" s="4" t="inlineStr">
        <is>
          <t>Ending treasury stock, shares at Dec. 31, 2022</t>
        </is>
      </c>
      <c r="B30" s="4" t="inlineStr">
        <is>
          <t xml:space="preserve"> </t>
        </is>
      </c>
      <c r="C30" s="6" t="n">
        <v>-711231</v>
      </c>
      <c r="D30" s="4" t="inlineStr">
        <is>
          <t xml:space="preserve"> </t>
        </is>
      </c>
      <c r="E30" s="4" t="inlineStr">
        <is>
          <t xml:space="preserve"> </t>
        </is>
      </c>
      <c r="F30" s="4" t="inlineStr">
        <is>
          <t xml:space="preserve"> </t>
        </is>
      </c>
      <c r="G30" s="6" t="n">
        <v>-711231</v>
      </c>
    </row>
    <row r="31">
      <c r="A31" s="4" t="inlineStr">
        <is>
          <t>Ending balance at Dec. 31, 2022</t>
        </is>
      </c>
      <c r="B31" s="7" t="n">
        <v>328</v>
      </c>
      <c r="C31" s="7" t="n">
        <v>-6540</v>
      </c>
      <c r="D31" s="4" t="inlineStr">
        <is>
          <t xml:space="preserve"> </t>
        </is>
      </c>
      <c r="E31" s="6" t="n">
        <v>188184</v>
      </c>
      <c r="F31" s="6" t="n">
        <v>-44172</v>
      </c>
      <c r="G31" s="7" t="n">
        <v>137800</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based compensation</t>
        </is>
      </c>
      <c r="B33" s="4" t="inlineStr">
        <is>
          <t xml:space="preserve"> </t>
        </is>
      </c>
      <c r="C33" s="4" t="inlineStr">
        <is>
          <t xml:space="preserve"> </t>
        </is>
      </c>
      <c r="D33" s="4" t="inlineStr">
        <is>
          <t xml:space="preserve"> </t>
        </is>
      </c>
      <c r="E33" s="6" t="n">
        <v>2042</v>
      </c>
      <c r="F33" s="4" t="inlineStr">
        <is>
          <t xml:space="preserve"> </t>
        </is>
      </c>
      <c r="G33" s="6" t="n">
        <v>2042</v>
      </c>
    </row>
    <row r="34">
      <c r="A34" s="4" t="inlineStr">
        <is>
          <t>Issuance of restricted stock, shares</t>
        </is>
      </c>
      <c r="B34" s="6" t="n">
        <v>1031853</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ssuance of restricted stock</t>
        </is>
      </c>
      <c r="B35" s="7" t="n">
        <v>10</v>
      </c>
      <c r="C35" s="4" t="inlineStr">
        <is>
          <t xml:space="preserve"> </t>
        </is>
      </c>
      <c r="D35" s="4" t="inlineStr">
        <is>
          <t xml:space="preserve"> </t>
        </is>
      </c>
      <c r="E35" s="6" t="n">
        <v>-10</v>
      </c>
      <c r="F35" s="4" t="inlineStr">
        <is>
          <t xml:space="preserve"> </t>
        </is>
      </c>
      <c r="G35" s="4" t="inlineStr">
        <is>
          <t xml:space="preserve"> </t>
        </is>
      </c>
    </row>
    <row r="36">
      <c r="A36" s="4" t="inlineStr">
        <is>
          <t>Forfeiture of restricted stock, shares</t>
        </is>
      </c>
      <c r="B36" s="6" t="n">
        <v>-390886</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orfeiture of restricted stock</t>
        </is>
      </c>
      <c r="B37" s="7" t="n">
        <v>-4</v>
      </c>
      <c r="C37" s="4" t="inlineStr">
        <is>
          <t xml:space="preserve"> </t>
        </is>
      </c>
      <c r="D37" s="4" t="inlineStr">
        <is>
          <t xml:space="preserve"> </t>
        </is>
      </c>
      <c r="E37" s="6" t="n">
        <v>4</v>
      </c>
      <c r="F37" s="4" t="inlineStr">
        <is>
          <t xml:space="preserve"> </t>
        </is>
      </c>
      <c r="G37" s="4" t="inlineStr">
        <is>
          <t xml:space="preserve"> </t>
        </is>
      </c>
    </row>
    <row r="38">
      <c r="A38" s="4" t="inlineStr">
        <is>
          <t>Payments related to tax withholding for share-based compensation, shares</t>
        </is>
      </c>
      <c r="B38" s="6" t="n">
        <v>-151506</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ayments related to tax withholding for share-based compensation</t>
        </is>
      </c>
      <c r="B39" s="7" t="n">
        <v>-1</v>
      </c>
      <c r="C39" s="4" t="inlineStr">
        <is>
          <t xml:space="preserve"> </t>
        </is>
      </c>
      <c r="D39" s="4" t="inlineStr">
        <is>
          <t xml:space="preserve"> </t>
        </is>
      </c>
      <c r="E39" s="6" t="n">
        <v>-491</v>
      </c>
      <c r="F39" s="4" t="inlineStr">
        <is>
          <t xml:space="preserve"> </t>
        </is>
      </c>
      <c r="G39" s="6" t="n">
        <v>-492</v>
      </c>
    </row>
    <row r="40">
      <c r="A40" s="4" t="inlineStr">
        <is>
          <t>Net loss</t>
        </is>
      </c>
      <c r="B40" s="4" t="inlineStr">
        <is>
          <t xml:space="preserve"> </t>
        </is>
      </c>
      <c r="C40" s="4" t="inlineStr">
        <is>
          <t xml:space="preserve"> </t>
        </is>
      </c>
      <c r="D40" s="4" t="inlineStr">
        <is>
          <t xml:space="preserve"> </t>
        </is>
      </c>
      <c r="E40" s="4" t="inlineStr">
        <is>
          <t xml:space="preserve"> </t>
        </is>
      </c>
      <c r="F40" s="6" t="n">
        <v>-17875</v>
      </c>
      <c r="G40" s="7" t="n">
        <v>-17875</v>
      </c>
    </row>
    <row r="41">
      <c r="A41" s="4" t="inlineStr">
        <is>
          <t>Ending balance, shares at Dec. 31, 2023</t>
        </is>
      </c>
      <c r="B41" s="6" t="n">
        <v>33260011</v>
      </c>
      <c r="C41" s="4" t="inlineStr">
        <is>
          <t xml:space="preserve"> </t>
        </is>
      </c>
      <c r="D41" s="4" t="inlineStr">
        <is>
          <t xml:space="preserve"> </t>
        </is>
      </c>
      <c r="E41" s="4" t="inlineStr">
        <is>
          <t xml:space="preserve"> </t>
        </is>
      </c>
      <c r="F41" s="4" t="inlineStr">
        <is>
          <t xml:space="preserve"> </t>
        </is>
      </c>
      <c r="G41" s="6" t="n">
        <v>33260011</v>
      </c>
    </row>
    <row r="42">
      <c r="A42" s="4" t="inlineStr">
        <is>
          <t>Ending treasury stock, shares at Dec. 31, 2023</t>
        </is>
      </c>
      <c r="B42" s="4" t="inlineStr">
        <is>
          <t xml:space="preserve"> </t>
        </is>
      </c>
      <c r="C42" s="6" t="n">
        <v>-711231</v>
      </c>
      <c r="D42" s="4" t="inlineStr">
        <is>
          <t xml:space="preserve"> </t>
        </is>
      </c>
      <c r="E42" s="4" t="inlineStr">
        <is>
          <t xml:space="preserve"> </t>
        </is>
      </c>
      <c r="F42" s="4" t="inlineStr">
        <is>
          <t xml:space="preserve"> </t>
        </is>
      </c>
      <c r="G42" s="6" t="n">
        <v>-711231</v>
      </c>
    </row>
    <row r="43">
      <c r="A43" s="4" t="inlineStr">
        <is>
          <t>Ending balance at Dec. 31, 2023</t>
        </is>
      </c>
      <c r="B43" s="7" t="n">
        <v>333</v>
      </c>
      <c r="C43" s="7" t="n">
        <v>-6540</v>
      </c>
      <c r="D43" s="4" t="inlineStr">
        <is>
          <t xml:space="preserve"> </t>
        </is>
      </c>
      <c r="E43" s="7" t="n">
        <v>189729</v>
      </c>
      <c r="F43" s="7" t="n">
        <v>-62047</v>
      </c>
      <c r="G43" s="7" t="n">
        <v>12147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Income Tax Expense Reconciliation (Details) - USD ($) $ in Thousands</t>
        </is>
      </c>
      <c r="B1" s="2" t="inlineStr">
        <is>
          <t>12 Months Ended</t>
        </is>
      </c>
    </row>
    <row r="2">
      <c r="B2" s="2" t="inlineStr">
        <is>
          <t>Dec. 31, 2023</t>
        </is>
      </c>
      <c r="C2" s="2" t="inlineStr">
        <is>
          <t>Dec. 31, 2022</t>
        </is>
      </c>
      <c r="D2" s="2" t="inlineStr">
        <is>
          <t>Dec. 31, 2021</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Statutory amount</t>
        </is>
      </c>
      <c r="B4" s="7" t="n">
        <v>-3685</v>
      </c>
      <c r="C4" s="7" t="n">
        <v>-2558</v>
      </c>
      <c r="D4" s="7" t="n">
        <v>-2952</v>
      </c>
    </row>
    <row r="5">
      <c r="A5" s="4" t="inlineStr">
        <is>
          <t>Valuation allowance on foreign tax credits</t>
        </is>
      </c>
      <c r="B5" s="6" t="n">
        <v>-438</v>
      </c>
      <c r="C5" s="6" t="n">
        <v>-136</v>
      </c>
      <c r="D5" s="6" t="n">
        <v>186</v>
      </c>
    </row>
    <row r="6">
      <c r="A6" s="4" t="inlineStr">
        <is>
          <t>State income tax, net of federal benefit</t>
        </is>
      </c>
      <c r="B6" s="6" t="n">
        <v>69</v>
      </c>
      <c r="C6" s="6" t="n">
        <v>251</v>
      </c>
      <c r="D6" s="6" t="n">
        <v>44</v>
      </c>
    </row>
    <row r="7">
      <c r="A7" s="4" t="inlineStr">
        <is>
          <t>Permanent differences, other</t>
        </is>
      </c>
      <c r="B7" s="6" t="n">
        <v>749</v>
      </c>
      <c r="C7" s="6" t="n">
        <v>185</v>
      </c>
      <c r="D7" s="6" t="n">
        <v>303</v>
      </c>
    </row>
    <row r="8">
      <c r="A8" s="4" t="inlineStr">
        <is>
          <t>Permanent differences, stock compensation</t>
        </is>
      </c>
      <c r="B8" s="6" t="n">
        <v>-40</v>
      </c>
      <c r="C8" s="6" t="n">
        <v>217</v>
      </c>
      <c r="D8" s="6" t="n">
        <v>-262</v>
      </c>
    </row>
    <row r="9">
      <c r="A9" s="4" t="inlineStr">
        <is>
          <t>Valuation allowance, other</t>
        </is>
      </c>
      <c r="B9" s="6" t="n">
        <v>3675</v>
      </c>
      <c r="C9" s="6" t="n">
        <v>2251</v>
      </c>
      <c r="D9" s="6" t="n">
        <v>3108</v>
      </c>
    </row>
    <row r="10">
      <c r="A10" s="4" t="inlineStr">
        <is>
          <t>Other</t>
        </is>
      </c>
      <c r="B10" s="4" t="inlineStr">
        <is>
          <t xml:space="preserve"> </t>
        </is>
      </c>
      <c r="C10" s="6" t="n">
        <v>219</v>
      </c>
      <c r="D10" s="6" t="n">
        <v>75</v>
      </c>
    </row>
    <row r="11">
      <c r="A11" s="4" t="inlineStr">
        <is>
          <t>Total Tax</t>
        </is>
      </c>
      <c r="B11" s="7" t="n">
        <v>330</v>
      </c>
      <c r="C11" s="7" t="n">
        <v>429</v>
      </c>
      <c r="D11" s="7" t="n">
        <v>502</v>
      </c>
    </row>
    <row r="12">
      <c r="A12" s="4" t="inlineStr">
        <is>
          <t>Effective income tax rate</t>
        </is>
      </c>
      <c r="B12" s="4" t="inlineStr">
        <is>
          <t>(1.90%)</t>
        </is>
      </c>
      <c r="C12" s="4" t="inlineStr">
        <is>
          <t>(3.50%)</t>
        </is>
      </c>
      <c r="D12" s="4" t="inlineStr">
        <is>
          <t>(3.60%)</t>
        </is>
      </c>
    </row>
    <row r="13">
      <c r="A13" s="4" t="inlineStr">
        <is>
          <t>Federal statutory tax rate</t>
        </is>
      </c>
      <c r="B13" s="10" t="n">
        <v>0.21</v>
      </c>
      <c r="C13" s="10" t="n">
        <v>0.21</v>
      </c>
      <c r="D13" s="10" t="n">
        <v>0.2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Components of Deferred Tax Assets and Liabilities (Details) - USD ($) $ in Thousands</t>
        </is>
      </c>
      <c r="B1" s="2" t="inlineStr">
        <is>
          <t>Dec. 31, 2023</t>
        </is>
      </c>
      <c r="C1" s="2" t="inlineStr">
        <is>
          <t>Dec. 31, 2022</t>
        </is>
      </c>
    </row>
    <row r="2">
      <c r="A2" s="3" t="inlineStr">
        <is>
          <t>Assets related to:</t>
        </is>
      </c>
      <c r="B2" s="4" t="inlineStr">
        <is>
          <t xml:space="preserve"> </t>
        </is>
      </c>
      <c r="C2" s="4" t="inlineStr">
        <is>
          <t xml:space="preserve"> </t>
        </is>
      </c>
    </row>
    <row r="3">
      <c r="A3" s="4" t="inlineStr">
        <is>
          <t>Accrued liabilities</t>
        </is>
      </c>
      <c r="B3" s="7" t="n">
        <v>1581</v>
      </c>
      <c r="C3" s="7" t="n">
        <v>1320</v>
      </c>
    </row>
    <row r="4">
      <c r="A4" s="4" t="inlineStr">
        <is>
          <t>Intangible assets</t>
        </is>
      </c>
      <c r="B4" s="6" t="n">
        <v>3226</v>
      </c>
      <c r="C4" s="6" t="n">
        <v>2161</v>
      </c>
    </row>
    <row r="5">
      <c r="A5" s="4" t="inlineStr">
        <is>
          <t>Net operating loss carryforward</t>
        </is>
      </c>
      <c r="B5" s="6" t="n">
        <v>14594</v>
      </c>
      <c r="C5" s="6" t="n">
        <v>16699</v>
      </c>
    </row>
    <row r="6">
      <c r="A6" s="4" t="inlineStr">
        <is>
          <t>Stock-based compensation</t>
        </is>
      </c>
      <c r="B6" s="6" t="n">
        <v>221</v>
      </c>
      <c r="C6" s="6" t="n">
        <v>276</v>
      </c>
    </row>
    <row r="7">
      <c r="A7" s="4" t="inlineStr">
        <is>
          <t>Foreign tax credits</t>
        </is>
      </c>
      <c r="B7" s="6" t="n">
        <v>3394</v>
      </c>
      <c r="C7" s="6" t="n">
        <v>3831</v>
      </c>
    </row>
    <row r="8">
      <c r="A8" s="4" t="inlineStr">
        <is>
          <t>Goodwill</t>
        </is>
      </c>
      <c r="B8" s="6" t="n">
        <v>3534</v>
      </c>
      <c r="C8" s="6" t="n">
        <v>4328</v>
      </c>
    </row>
    <row r="9">
      <c r="A9" s="4" t="inlineStr">
        <is>
          <t>Leases</t>
        </is>
      </c>
      <c r="B9" s="6" t="n">
        <v>16146</v>
      </c>
      <c r="C9" s="6" t="n">
        <v>9018</v>
      </c>
    </row>
    <row r="10">
      <c r="A10" s="4" t="inlineStr">
        <is>
          <t>Other</t>
        </is>
      </c>
      <c r="B10" s="6" t="n">
        <v>2656</v>
      </c>
      <c r="C10" s="6" t="n">
        <v>2301</v>
      </c>
    </row>
    <row r="11">
      <c r="A11" s="4" t="inlineStr">
        <is>
          <t>Total gross deferred tax assets</t>
        </is>
      </c>
      <c r="B11" s="6" t="n">
        <v>45352</v>
      </c>
      <c r="C11" s="6" t="n">
        <v>39934</v>
      </c>
    </row>
    <row r="12">
      <c r="A12" s="4" t="inlineStr">
        <is>
          <t>Less valuation allowance</t>
        </is>
      </c>
      <c r="B12" s="6" t="n">
        <v>-20795</v>
      </c>
      <c r="C12" s="6" t="n">
        <v>-17557</v>
      </c>
    </row>
    <row r="13">
      <c r="A13" s="4" t="inlineStr">
        <is>
          <t>Total net deferred tax assets</t>
        </is>
      </c>
      <c r="B13" s="6" t="n">
        <v>24557</v>
      </c>
      <c r="C13" s="6" t="n">
        <v>22377</v>
      </c>
    </row>
    <row r="14">
      <c r="A14" s="3" t="inlineStr">
        <is>
          <t>Liabilities related to:</t>
        </is>
      </c>
      <c r="B14" s="4" t="inlineStr">
        <is>
          <t xml:space="preserve"> </t>
        </is>
      </c>
      <c r="C14" s="4" t="inlineStr">
        <is>
          <t xml:space="preserve"> </t>
        </is>
      </c>
    </row>
    <row r="15">
      <c r="A15" s="4" t="inlineStr">
        <is>
          <t>Depreciation and amortization</t>
        </is>
      </c>
      <c r="B15" s="6" t="n">
        <v>-23116</v>
      </c>
      <c r="C15" s="6" t="n">
        <v>-22362</v>
      </c>
    </row>
    <row r="16">
      <c r="A16" s="4" t="inlineStr">
        <is>
          <t>Other</t>
        </is>
      </c>
      <c r="B16" s="6" t="n">
        <v>-1479</v>
      </c>
      <c r="C16" s="6" t="n">
        <v>-156</v>
      </c>
    </row>
    <row r="17">
      <c r="A17" s="4" t="inlineStr">
        <is>
          <t>Total deferred tax liabilities</t>
        </is>
      </c>
      <c r="B17" s="6" t="n">
        <v>-24595</v>
      </c>
      <c r="C17" s="6" t="n">
        <v>-22518</v>
      </c>
    </row>
    <row r="18">
      <c r="A18" s="4" t="inlineStr">
        <is>
          <t>Net deferred tax liabilities</t>
        </is>
      </c>
      <c r="B18" s="7" t="n">
        <v>-38</v>
      </c>
      <c r="C18" s="7" t="n">
        <v>-14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Net Operating Loss Carryforwards (Details) - USD ($) $ in Thousands</t>
        </is>
      </c>
      <c r="B1" s="2" t="inlineStr">
        <is>
          <t>12 Months Ended</t>
        </is>
      </c>
    </row>
    <row r="2">
      <c r="B2" s="2" t="inlineStr">
        <is>
          <t>Dec. 31, 2023</t>
        </is>
      </c>
      <c r="C2" s="2" t="inlineStr">
        <is>
          <t>Dec. 31, 2022</t>
        </is>
      </c>
    </row>
    <row r="3">
      <c r="A3" s="3" t="inlineStr">
        <is>
          <t>Operating loss carryforwards</t>
        </is>
      </c>
      <c r="B3" s="4" t="inlineStr">
        <is>
          <t xml:space="preserve"> </t>
        </is>
      </c>
      <c r="C3" s="4" t="inlineStr">
        <is>
          <t xml:space="preserve"> </t>
        </is>
      </c>
    </row>
    <row r="4">
      <c r="A4" s="4" t="inlineStr">
        <is>
          <t>Valuation allowance</t>
        </is>
      </c>
      <c r="B4" s="7" t="n">
        <v>20795</v>
      </c>
      <c r="C4" s="7" t="n">
        <v>17557</v>
      </c>
    </row>
    <row r="5">
      <c r="A5" s="4" t="inlineStr">
        <is>
          <t>Change in valuation allowance</t>
        </is>
      </c>
      <c r="B5" s="6" t="n">
        <v>3200</v>
      </c>
      <c r="C5" s="4" t="inlineStr">
        <is>
          <t xml:space="preserve"> </t>
        </is>
      </c>
    </row>
    <row r="6">
      <c r="A6" s="4" t="inlineStr">
        <is>
          <t>Foreign tax credits</t>
        </is>
      </c>
      <c r="B6" s="7" t="n">
        <v>3394</v>
      </c>
      <c r="C6" s="7" t="n">
        <v>3831</v>
      </c>
    </row>
    <row r="7">
      <c r="A7" s="4" t="inlineStr">
        <is>
          <t>Percentage of taxable income</t>
        </is>
      </c>
      <c r="B7" s="10" t="n">
        <v>0.8</v>
      </c>
      <c r="C7" s="4" t="inlineStr">
        <is>
          <t xml:space="preserve"> </t>
        </is>
      </c>
    </row>
    <row r="8">
      <c r="A8" s="4" t="inlineStr">
        <is>
          <t>Period of foreign tax credit carryforwards</t>
        </is>
      </c>
      <c r="B8" s="4" t="inlineStr">
        <is>
          <t>10 years</t>
        </is>
      </c>
      <c r="C8" s="4" t="inlineStr">
        <is>
          <t xml:space="preserve"> </t>
        </is>
      </c>
    </row>
    <row r="9">
      <c r="A9" s="4" t="inlineStr">
        <is>
          <t>Federal</t>
        </is>
      </c>
      <c r="B9" s="4" t="inlineStr">
        <is>
          <t xml:space="preserve"> </t>
        </is>
      </c>
      <c r="C9" s="4" t="inlineStr">
        <is>
          <t xml:space="preserve"> </t>
        </is>
      </c>
    </row>
    <row r="10">
      <c r="A10" s="3" t="inlineStr">
        <is>
          <t>Operating loss carryforwards</t>
        </is>
      </c>
      <c r="B10" s="4" t="inlineStr">
        <is>
          <t xml:space="preserve"> </t>
        </is>
      </c>
      <c r="C10" s="4" t="inlineStr">
        <is>
          <t xml:space="preserve"> </t>
        </is>
      </c>
    </row>
    <row r="11">
      <c r="A11" s="4" t="inlineStr">
        <is>
          <t>Net operating loss carryforwards</t>
        </is>
      </c>
      <c r="B11" s="7" t="n">
        <v>41700</v>
      </c>
      <c r="C11" s="4" t="inlineStr">
        <is>
          <t xml:space="preserve"> </t>
        </is>
      </c>
    </row>
    <row r="12">
      <c r="A12" s="4" t="inlineStr">
        <is>
          <t>State</t>
        </is>
      </c>
      <c r="B12" s="4" t="inlineStr">
        <is>
          <t xml:space="preserve"> </t>
        </is>
      </c>
      <c r="C12" s="4" t="inlineStr">
        <is>
          <t xml:space="preserve"> </t>
        </is>
      </c>
    </row>
    <row r="13">
      <c r="A13" s="3" t="inlineStr">
        <is>
          <t>Operating loss carryforwards</t>
        </is>
      </c>
      <c r="B13" s="4" t="inlineStr">
        <is>
          <t xml:space="preserve"> </t>
        </is>
      </c>
      <c r="C13" s="4" t="inlineStr">
        <is>
          <t xml:space="preserve"> </t>
        </is>
      </c>
    </row>
    <row r="14">
      <c r="A14" s="4" t="inlineStr">
        <is>
          <t>Net operating loss carryforwards</t>
        </is>
      </c>
      <c r="B14" s="7" t="n">
        <v>128500</v>
      </c>
      <c r="C14"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s at beginning of the year</t>
        </is>
      </c>
      <c r="B4" s="7" t="n">
        <v>1614</v>
      </c>
      <c r="C4" s="7" t="n">
        <v>1614</v>
      </c>
    </row>
    <row r="5">
      <c r="A5" s="4" t="inlineStr">
        <is>
          <t>Additions based on tax position related to current year</t>
        </is>
      </c>
      <c r="B5" s="4" t="inlineStr">
        <is>
          <t xml:space="preserve"> </t>
        </is>
      </c>
      <c r="C5" s="4" t="inlineStr">
        <is>
          <t xml:space="preserve"> </t>
        </is>
      </c>
    </row>
    <row r="6">
      <c r="A6" s="4" t="inlineStr">
        <is>
          <t>Balance at end of the year</t>
        </is>
      </c>
      <c r="B6" s="6" t="n">
        <v>1614</v>
      </c>
      <c r="C6" s="6" t="n">
        <v>1614</v>
      </c>
    </row>
    <row r="7">
      <c r="A7" s="4" t="inlineStr">
        <is>
          <t>Accrued interest and penalties on unrecognized tax benefits</t>
        </is>
      </c>
      <c r="B7" s="7" t="n">
        <v>0</v>
      </c>
      <c r="C7" s="7"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Details)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Potential antidilutive securities excluded from computations of earnings per share</t>
        </is>
      </c>
      <c r="B4" s="6" t="n">
        <v>250264</v>
      </c>
      <c r="C4" s="6" t="n">
        <v>490678</v>
      </c>
      <c r="D4" s="6" t="n">
        <v>83107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Earnings Per Share - Basic and Diluted (Details) - shares</t>
        </is>
      </c>
      <c r="B1" s="2" t="inlineStr">
        <is>
          <t>12 Months Ended</t>
        </is>
      </c>
    </row>
    <row r="2">
      <c r="B2" s="2" t="inlineStr">
        <is>
          <t>Dec. 31, 2023</t>
        </is>
      </c>
      <c r="C2" s="2" t="inlineStr">
        <is>
          <t>Dec. 31, 2022</t>
        </is>
      </c>
      <c r="D2" s="2" t="inlineStr">
        <is>
          <t>Dec. 31, 2021</t>
        </is>
      </c>
    </row>
    <row r="3">
      <c r="A3" s="3" t="inlineStr">
        <is>
          <t>Basic:</t>
        </is>
      </c>
      <c r="B3" s="4" t="inlineStr">
        <is>
          <t xml:space="preserve"> </t>
        </is>
      </c>
      <c r="C3" s="4" t="inlineStr">
        <is>
          <t xml:space="preserve"> </t>
        </is>
      </c>
      <c r="D3" s="4" t="inlineStr">
        <is>
          <t xml:space="preserve"> </t>
        </is>
      </c>
    </row>
    <row r="4">
      <c r="A4" s="4" t="inlineStr">
        <is>
          <t>Weighted average shares outstanding, basic</t>
        </is>
      </c>
      <c r="B4" s="6" t="n">
        <v>32346992</v>
      </c>
      <c r="C4" s="6" t="n">
        <v>31402328</v>
      </c>
      <c r="D4" s="6" t="n">
        <v>30763527</v>
      </c>
    </row>
    <row r="5">
      <c r="A5" s="3" t="inlineStr">
        <is>
          <t>Effect of dilutive securities:</t>
        </is>
      </c>
      <c r="B5" s="4" t="inlineStr">
        <is>
          <t xml:space="preserve"> </t>
        </is>
      </c>
      <c r="C5" s="4" t="inlineStr">
        <is>
          <t xml:space="preserve"> </t>
        </is>
      </c>
      <c r="D5" s="4" t="inlineStr">
        <is>
          <t xml:space="preserve"> </t>
        </is>
      </c>
    </row>
    <row r="6">
      <c r="A6" s="4" t="inlineStr">
        <is>
          <t>Common stock options</t>
        </is>
      </c>
      <c r="B6" s="6" t="n">
        <v>0</v>
      </c>
      <c r="C6" s="6" t="n">
        <v>0</v>
      </c>
      <c r="D6" s="6" t="n">
        <v>0</v>
      </c>
    </row>
    <row r="7">
      <c r="A7" s="4" t="inlineStr">
        <is>
          <t>Total weighted average shares outstanding assuming dilution</t>
        </is>
      </c>
      <c r="B7" s="6" t="n">
        <v>32346992</v>
      </c>
      <c r="C7" s="6" t="n">
        <v>31402328</v>
      </c>
      <c r="D7" s="6" t="n">
        <v>3076352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T80"/>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40" customWidth="1" min="5" max="5"/>
    <col width="37" customWidth="1" min="6" max="6"/>
    <col width="32" customWidth="1" min="7" max="7"/>
    <col width="32" customWidth="1" min="8" max="8"/>
    <col width="32" customWidth="1" min="9" max="9"/>
    <col width="32" customWidth="1" min="10" max="10"/>
    <col width="40" customWidth="1" min="11" max="11"/>
    <col width="32" customWidth="1" min="12" max="12"/>
    <col width="32" customWidth="1" min="13" max="13"/>
    <col width="32" customWidth="1" min="14" max="14"/>
    <col width="32" customWidth="1" min="15" max="15"/>
    <col width="40" customWidth="1" min="16" max="16"/>
    <col width="26" customWidth="1" min="17" max="17"/>
    <col width="40" customWidth="1" min="18" max="18"/>
    <col width="40" customWidth="1" min="19" max="19"/>
    <col width="40" customWidth="1" min="20" max="20"/>
  </cols>
  <sheetData>
    <row r="1">
      <c r="A1" s="1" t="inlineStr">
        <is>
          <t>Stock-Based Compensation - Narrative (Details) $ / shares in Units, $ in Thousands</t>
        </is>
      </c>
      <c r="B1" s="2" t="inlineStr">
        <is>
          <t>1 Months Ended</t>
        </is>
      </c>
      <c r="Q1" s="2" t="inlineStr">
        <is>
          <t>2 Months Ended</t>
        </is>
      </c>
      <c r="R1" s="2" t="inlineStr">
        <is>
          <t>12 Months Ended</t>
        </is>
      </c>
    </row>
    <row r="2">
      <c r="B2" s="2" t="inlineStr">
        <is>
          <t>Nov. 30, 2023 $ / shares shares</t>
        </is>
      </c>
      <c r="C2" s="2" t="inlineStr">
        <is>
          <t>Oct. 31, 2023 $ / shares shares</t>
        </is>
      </c>
      <c r="D2" s="2" t="inlineStr">
        <is>
          <t>Jul. 31, 2023 $ / shares shares</t>
        </is>
      </c>
      <c r="E2" s="2" t="inlineStr">
        <is>
          <t>May 31, 2023 director $ / shares shares</t>
        </is>
      </c>
      <c r="F2" s="2" t="inlineStr">
        <is>
          <t>Mar. 31, 2023 item $ / shares shares</t>
        </is>
      </c>
      <c r="G2" s="2" t="inlineStr">
        <is>
          <t>Jan. 31, 2023 $ / shares shares</t>
        </is>
      </c>
      <c r="H2" s="2" t="inlineStr">
        <is>
          <t>Nov. 30, 2022 $ / shares shares</t>
        </is>
      </c>
      <c r="I2" s="2" t="inlineStr">
        <is>
          <t>Sep. 30, 2022 $ / shares shares</t>
        </is>
      </c>
      <c r="J2" s="2" t="inlineStr">
        <is>
          <t>Aug. 31, 2022 $ / shares shares</t>
        </is>
      </c>
      <c r="K2" s="2" t="inlineStr">
        <is>
          <t>May 31, 2022 director $ / shares shares</t>
        </is>
      </c>
      <c r="L2" s="2" t="inlineStr">
        <is>
          <t>Jan. 31, 2022 $ / shares shares</t>
        </is>
      </c>
      <c r="M2" s="2" t="inlineStr">
        <is>
          <t>Dec. 31, 2021 $ / shares shares</t>
        </is>
      </c>
      <c r="N2" s="2" t="inlineStr">
        <is>
          <t>Sep. 30, 2021 $ / shares shares</t>
        </is>
      </c>
      <c r="O2" s="2" t="inlineStr">
        <is>
          <t>Aug. 31, 2021 $ / shares shares</t>
        </is>
      </c>
      <c r="P2" s="2" t="inlineStr">
        <is>
          <t>May 31, 2021 director $ / shares shares</t>
        </is>
      </c>
      <c r="Q2" s="2" t="inlineStr">
        <is>
          <t>Sep. 30, 2022 item shares</t>
        </is>
      </c>
      <c r="R2" s="2" t="inlineStr">
        <is>
          <t>Dec. 31, 2023 USD ($) $ / shares shares</t>
        </is>
      </c>
      <c r="S2" s="2" t="inlineStr">
        <is>
          <t>Dec. 31, 2022 USD ($) $ / shares shares</t>
        </is>
      </c>
      <c r="T2" s="2" t="inlineStr">
        <is>
          <t>Dec. 31, 2021 USD ($) $ / shares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mpensation expense related to stock based awards outstanding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7" t="n">
        <v>2000</v>
      </c>
      <c r="S4" s="7" t="n">
        <v>2800</v>
      </c>
      <c r="T4" s="7" t="n">
        <v>2400</v>
      </c>
    </row>
    <row r="5">
      <c r="A5" s="4" t="inlineStr">
        <is>
          <t>Payments related to tax withholding for stock-based compensation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492</v>
      </c>
      <c r="S5" s="6" t="n">
        <v>440</v>
      </c>
      <c r="T5" s="6" t="n">
        <v>949</v>
      </c>
    </row>
    <row r="6">
      <c r="A6" s="4" t="inlineStr">
        <is>
          <t>Proceeds received upon exercise of stock option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7" t="n">
        <v>110</v>
      </c>
    </row>
    <row r="7">
      <c r="A7" s="4" t="inlineStr">
        <is>
          <t>Exercise of stock options,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28546</v>
      </c>
    </row>
    <row r="8">
      <c r="A8" s="4" t="inlineStr">
        <is>
          <t>Total share-based compensation cost not yet recognized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7" t="n">
        <v>3200</v>
      </c>
      <c r="S8" s="4" t="inlineStr">
        <is>
          <t xml:space="preserve"> </t>
        </is>
      </c>
      <c r="T8" s="4" t="inlineStr">
        <is>
          <t xml:space="preserve"> </t>
        </is>
      </c>
    </row>
    <row r="9">
      <c r="A9" s="4" t="inlineStr">
        <is>
          <t>Share-based compensation cost not yet recognized, period for recogn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2 years 2 months 12 days</t>
        </is>
      </c>
      <c r="S9" s="4" t="inlineStr">
        <is>
          <t xml:space="preserve"> </t>
        </is>
      </c>
      <c r="T9" s="4" t="inlineStr">
        <is>
          <t xml:space="preserve"> </t>
        </is>
      </c>
    </row>
    <row r="10">
      <c r="A10" s="4" t="inlineStr">
        <is>
          <t>Total intrinsic value of options exercised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7" t="n">
        <v>50</v>
      </c>
    </row>
    <row r="11">
      <c r="A11" s="4" t="inlineStr">
        <is>
          <t>Total fair value of shares vested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7" t="n">
        <v>2407</v>
      </c>
      <c r="S11" s="4" t="inlineStr">
        <is>
          <t xml:space="preserve"> </t>
        </is>
      </c>
      <c r="T11" s="6" t="n">
        <v>93</v>
      </c>
    </row>
    <row r="12">
      <c r="A12" s="4" t="inlineStr">
        <is>
          <t>Certain Offic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Payments related to tax withholding for stock-based compensation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7" t="n">
        <v>500</v>
      </c>
      <c r="S14" s="7" t="n">
        <v>400</v>
      </c>
      <c r="T14" s="6" t="n">
        <v>900</v>
      </c>
    </row>
    <row r="15">
      <c r="A15" s="4" t="inlineStr">
        <is>
          <t>Employee Stock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Share-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Forfeiture rate applied to awar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9" t="n">
        <v>0.055</v>
      </c>
      <c r="S17" s="4" t="inlineStr">
        <is>
          <t xml:space="preserve"> </t>
        </is>
      </c>
      <c r="T17" s="4" t="inlineStr">
        <is>
          <t xml:space="preserve"> </t>
        </is>
      </c>
    </row>
    <row r="18">
      <c r="A18" s="4" t="inlineStr">
        <is>
          <t>Proceeds received upon exercise of stock option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7" t="n">
        <v>100</v>
      </c>
    </row>
    <row r="19">
      <c r="A19" s="4" t="inlineStr">
        <is>
          <t>Exercise of stock options,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0</v>
      </c>
      <c r="S19" s="6" t="n">
        <v>0</v>
      </c>
      <c r="T19" s="6" t="n">
        <v>28546</v>
      </c>
    </row>
    <row r="20">
      <c r="A20" s="4" t="inlineStr">
        <is>
          <t>Restricted stock and performance units | Certain Executiv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Share-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Grant date fair value (in dollars per share) | $ / shares</t>
        </is>
      </c>
      <c r="B22" s="8" t="n">
        <v>4.8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2.75</v>
      </c>
      <c r="J22" s="8" t="n">
        <v>2.69</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Restrict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Share-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Awards granted in perio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1031853</v>
      </c>
      <c r="S25" s="6" t="n">
        <v>1603434</v>
      </c>
      <c r="T25" s="6" t="n">
        <v>916531</v>
      </c>
    </row>
    <row r="26">
      <c r="A26" s="4" t="inlineStr">
        <is>
          <t>Grant date fair valu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8" t="n">
        <v>2.42</v>
      </c>
      <c r="S26" s="8" t="n">
        <v>2.73</v>
      </c>
      <c r="T26" s="8" t="n">
        <v>4.58</v>
      </c>
    </row>
    <row r="27">
      <c r="A27" s="4" t="inlineStr">
        <is>
          <t>Forfeiture rate applied to awar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9" t="n">
        <v>0.032</v>
      </c>
      <c r="S27" s="4" t="inlineStr">
        <is>
          <t xml:space="preserve"> </t>
        </is>
      </c>
      <c r="T27" s="4" t="inlineStr">
        <is>
          <t xml:space="preserve"> </t>
        </is>
      </c>
    </row>
    <row r="28">
      <c r="A28" s="4" t="inlineStr">
        <is>
          <t>Restricted stock | Independent Directors and Executive Chairman, Interim CEO and Interim CF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Share-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Awards granted in perio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623655</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Grant date fair valu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8" t="n">
        <v>2.79</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Restricted stock | Independent Directo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Share-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Number of independent directors receiving awards | director</t>
        </is>
      </c>
      <c r="B34" s="4" t="inlineStr">
        <is>
          <t xml:space="preserve"> </t>
        </is>
      </c>
      <c r="C34" s="4" t="inlineStr">
        <is>
          <t xml:space="preserve"> </t>
        </is>
      </c>
      <c r="D34" s="4" t="inlineStr">
        <is>
          <t xml:space="preserve"> </t>
        </is>
      </c>
      <c r="E34" s="6" t="n">
        <v>7</v>
      </c>
      <c r="F34" s="4" t="inlineStr">
        <is>
          <t xml:space="preserve"> </t>
        </is>
      </c>
      <c r="G34" s="4" t="inlineStr">
        <is>
          <t xml:space="preserve"> </t>
        </is>
      </c>
      <c r="H34" s="4" t="inlineStr">
        <is>
          <t xml:space="preserve"> </t>
        </is>
      </c>
      <c r="I34" s="4" t="inlineStr">
        <is>
          <t xml:space="preserve"> </t>
        </is>
      </c>
      <c r="J34" s="4" t="inlineStr">
        <is>
          <t xml:space="preserve"> </t>
        </is>
      </c>
      <c r="K34" s="6" t="n">
        <v>6</v>
      </c>
      <c r="L34" s="4" t="inlineStr">
        <is>
          <t xml:space="preserve"> </t>
        </is>
      </c>
      <c r="M34" s="4" t="inlineStr">
        <is>
          <t xml:space="preserve"> </t>
        </is>
      </c>
      <c r="N34" s="4" t="inlineStr">
        <is>
          <t xml:space="preserve"> </t>
        </is>
      </c>
      <c r="O34" s="4" t="inlineStr">
        <is>
          <t xml:space="preserve"> </t>
        </is>
      </c>
      <c r="P34" s="6" t="n">
        <v>6</v>
      </c>
      <c r="Q34" s="4" t="inlineStr">
        <is>
          <t xml:space="preserve"> </t>
        </is>
      </c>
      <c r="R34" s="4" t="inlineStr">
        <is>
          <t xml:space="preserve"> </t>
        </is>
      </c>
      <c r="S34" s="4" t="inlineStr">
        <is>
          <t xml:space="preserve"> </t>
        </is>
      </c>
      <c r="T34" s="4" t="inlineStr">
        <is>
          <t xml:space="preserve"> </t>
        </is>
      </c>
    </row>
    <row r="35">
      <c r="A35" s="4" t="inlineStr">
        <is>
          <t>Awards granted in period (in shares)</t>
        </is>
      </c>
      <c r="B35" s="4" t="inlineStr">
        <is>
          <t xml:space="preserve"> </t>
        </is>
      </c>
      <c r="C35" s="4" t="inlineStr">
        <is>
          <t xml:space="preserve"> </t>
        </is>
      </c>
      <c r="D35" s="4" t="inlineStr">
        <is>
          <t xml:space="preserve"> </t>
        </is>
      </c>
      <c r="E35" s="6" t="n">
        <v>238637</v>
      </c>
      <c r="F35" s="4" t="inlineStr">
        <is>
          <t xml:space="preserve"> </t>
        </is>
      </c>
      <c r="G35" s="4" t="inlineStr">
        <is>
          <t xml:space="preserve"> </t>
        </is>
      </c>
      <c r="H35" s="4" t="inlineStr">
        <is>
          <t xml:space="preserve"> </t>
        </is>
      </c>
      <c r="I35" s="4" t="inlineStr">
        <is>
          <t xml:space="preserve"> </t>
        </is>
      </c>
      <c r="J35" s="4" t="inlineStr">
        <is>
          <t xml:space="preserve"> </t>
        </is>
      </c>
      <c r="K35" s="6" t="n">
        <v>193548</v>
      </c>
      <c r="L35" s="6" t="n">
        <v>8929</v>
      </c>
      <c r="M35" s="4" t="inlineStr">
        <is>
          <t xml:space="preserve"> </t>
        </is>
      </c>
      <c r="N35" s="6" t="n">
        <v>18215</v>
      </c>
      <c r="O35" s="4" t="inlineStr">
        <is>
          <t xml:space="preserve"> </t>
        </is>
      </c>
      <c r="P35" s="6" t="n">
        <v>14975</v>
      </c>
      <c r="Q35" s="4" t="inlineStr">
        <is>
          <t xml:space="preserve"> </t>
        </is>
      </c>
      <c r="R35" s="4" t="inlineStr">
        <is>
          <t xml:space="preserve"> </t>
        </is>
      </c>
      <c r="S35" s="4" t="inlineStr">
        <is>
          <t xml:space="preserve"> </t>
        </is>
      </c>
      <c r="T35" s="4" t="inlineStr">
        <is>
          <t xml:space="preserve"> </t>
        </is>
      </c>
    </row>
    <row r="36">
      <c r="A36" s="4" t="inlineStr">
        <is>
          <t>Grant date fair value (in dollars per share) | $ / shares</t>
        </is>
      </c>
      <c r="B36" s="4" t="inlineStr">
        <is>
          <t xml:space="preserve"> </t>
        </is>
      </c>
      <c r="C36" s="4" t="inlineStr">
        <is>
          <t xml:space="preserve"> </t>
        </is>
      </c>
      <c r="D36" s="4" t="inlineStr">
        <is>
          <t xml:space="preserve"> </t>
        </is>
      </c>
      <c r="E36" s="8" t="n">
        <v>2.64</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8" t="n">
        <v>3.36</v>
      </c>
      <c r="M36" s="4" t="inlineStr">
        <is>
          <t xml:space="preserve"> </t>
        </is>
      </c>
      <c r="N36" s="8" t="n">
        <v>5.49</v>
      </c>
      <c r="O36" s="4" t="inlineStr">
        <is>
          <t xml:space="preserve"> </t>
        </is>
      </c>
      <c r="P36" s="8" t="n">
        <v>6.01</v>
      </c>
      <c r="Q36" s="4" t="inlineStr">
        <is>
          <t xml:space="preserve"> </t>
        </is>
      </c>
      <c r="R36" s="4" t="inlineStr">
        <is>
          <t xml:space="preserve"> </t>
        </is>
      </c>
      <c r="S36" s="4" t="inlineStr">
        <is>
          <t xml:space="preserve"> </t>
        </is>
      </c>
      <c r="T36" s="4" t="inlineStr">
        <is>
          <t xml:space="preserve"> </t>
        </is>
      </c>
    </row>
    <row r="37">
      <c r="A37" s="4" t="inlineStr">
        <is>
          <t>Restricted stock | Officers And Executiv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Share-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Vesting period</t>
        </is>
      </c>
      <c r="B39" s="4" t="inlineStr">
        <is>
          <t xml:space="preserve"> </t>
        </is>
      </c>
      <c r="C39" s="4" t="inlineStr">
        <is>
          <t>3 years</t>
        </is>
      </c>
      <c r="D39" s="4" t="inlineStr">
        <is>
          <t xml:space="preserve"> </t>
        </is>
      </c>
      <c r="E39" s="4" t="inlineStr">
        <is>
          <t xml:space="preserve"> </t>
        </is>
      </c>
      <c r="F39" s="4" t="inlineStr">
        <is>
          <t xml:space="preserve"> </t>
        </is>
      </c>
      <c r="G39" s="4" t="inlineStr">
        <is>
          <t>3 years</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3 years</t>
        </is>
      </c>
      <c r="N39" s="4" t="inlineStr">
        <is>
          <t xml:space="preserve"> </t>
        </is>
      </c>
      <c r="O39" s="4" t="inlineStr">
        <is>
          <t xml:space="preserve"> </t>
        </is>
      </c>
      <c r="P39" s="4" t="inlineStr">
        <is>
          <t>3 years</t>
        </is>
      </c>
      <c r="Q39" s="4" t="inlineStr">
        <is>
          <t xml:space="preserve"> </t>
        </is>
      </c>
      <c r="R39" s="4" t="inlineStr">
        <is>
          <t xml:space="preserve"> </t>
        </is>
      </c>
      <c r="S39" s="4" t="inlineStr">
        <is>
          <t xml:space="preserve"> </t>
        </is>
      </c>
      <c r="T39" s="4" t="inlineStr">
        <is>
          <t xml:space="preserve"> </t>
        </is>
      </c>
    </row>
    <row r="40">
      <c r="A40" s="4" t="inlineStr">
        <is>
          <t>Awards granted in period (in shares)</t>
        </is>
      </c>
      <c r="B40" s="4" t="inlineStr">
        <is>
          <t xml:space="preserve"> </t>
        </is>
      </c>
      <c r="C40" s="6" t="n">
        <v>152000</v>
      </c>
      <c r="D40" s="4" t="inlineStr">
        <is>
          <t xml:space="preserve"> </t>
        </is>
      </c>
      <c r="E40" s="4" t="inlineStr">
        <is>
          <t xml:space="preserve"> </t>
        </is>
      </c>
      <c r="F40" s="4" t="inlineStr">
        <is>
          <t xml:space="preserve"> </t>
        </is>
      </c>
      <c r="G40" s="6" t="n">
        <v>180833</v>
      </c>
      <c r="H40" s="4" t="inlineStr">
        <is>
          <t xml:space="preserve"> </t>
        </is>
      </c>
      <c r="I40" s="4" t="inlineStr">
        <is>
          <t xml:space="preserve"> </t>
        </is>
      </c>
      <c r="J40" s="4" t="inlineStr">
        <is>
          <t xml:space="preserve"> </t>
        </is>
      </c>
      <c r="K40" s="4" t="inlineStr">
        <is>
          <t xml:space="preserve"> </t>
        </is>
      </c>
      <c r="L40" s="4" t="inlineStr">
        <is>
          <t xml:space="preserve"> </t>
        </is>
      </c>
      <c r="M40" s="6" t="n">
        <v>139000</v>
      </c>
      <c r="N40" s="4" t="inlineStr">
        <is>
          <t xml:space="preserve"> </t>
        </is>
      </c>
      <c r="O40" s="4" t="inlineStr">
        <is>
          <t xml:space="preserve"> </t>
        </is>
      </c>
      <c r="P40" s="6" t="n">
        <v>160000</v>
      </c>
      <c r="Q40" s="4" t="inlineStr">
        <is>
          <t xml:space="preserve"> </t>
        </is>
      </c>
      <c r="R40" s="4" t="inlineStr">
        <is>
          <t xml:space="preserve"> </t>
        </is>
      </c>
      <c r="S40" s="4" t="inlineStr">
        <is>
          <t xml:space="preserve"> </t>
        </is>
      </c>
      <c r="T40" s="4" t="inlineStr">
        <is>
          <t xml:space="preserve"> </t>
        </is>
      </c>
    </row>
    <row r="41">
      <c r="A41" s="4" t="inlineStr">
        <is>
          <t>Grant date fair value (in dollars per share) | $ / shares</t>
        </is>
      </c>
      <c r="B41" s="4" t="inlineStr">
        <is>
          <t xml:space="preserve"> </t>
        </is>
      </c>
      <c r="C41" s="8" t="n">
        <v>4.95</v>
      </c>
      <c r="D41" s="4" t="inlineStr">
        <is>
          <t xml:space="preserve"> </t>
        </is>
      </c>
      <c r="E41" s="4" t="inlineStr">
        <is>
          <t xml:space="preserve"> </t>
        </is>
      </c>
      <c r="F41" s="4" t="inlineStr">
        <is>
          <t xml:space="preserve"> </t>
        </is>
      </c>
      <c r="G41" s="7" t="n">
        <v>3</v>
      </c>
      <c r="H41" s="4" t="inlineStr">
        <is>
          <t xml:space="preserve"> </t>
        </is>
      </c>
      <c r="I41" s="4" t="inlineStr">
        <is>
          <t xml:space="preserve"> </t>
        </is>
      </c>
      <c r="J41" s="4" t="inlineStr">
        <is>
          <t xml:space="preserve"> </t>
        </is>
      </c>
      <c r="K41" s="4" t="inlineStr">
        <is>
          <t xml:space="preserve"> </t>
        </is>
      </c>
      <c r="L41" s="4" t="inlineStr">
        <is>
          <t xml:space="preserve"> </t>
        </is>
      </c>
      <c r="M41" s="8" t="n">
        <v>3.75</v>
      </c>
      <c r="N41" s="4" t="inlineStr">
        <is>
          <t xml:space="preserve"> </t>
        </is>
      </c>
      <c r="O41" s="4" t="inlineStr">
        <is>
          <t xml:space="preserve"> </t>
        </is>
      </c>
      <c r="P41" s="8" t="n">
        <v>6.01</v>
      </c>
      <c r="Q41" s="4" t="inlineStr">
        <is>
          <t xml:space="preserve"> </t>
        </is>
      </c>
      <c r="R41" s="4" t="inlineStr">
        <is>
          <t xml:space="preserve"> </t>
        </is>
      </c>
      <c r="S41" s="4" t="inlineStr">
        <is>
          <t xml:space="preserve"> </t>
        </is>
      </c>
      <c r="T41" s="4" t="inlineStr">
        <is>
          <t xml:space="preserve"> </t>
        </is>
      </c>
    </row>
    <row r="42">
      <c r="A42" s="4" t="inlineStr">
        <is>
          <t>Restricted stock | Certain Executiv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Share-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Vesting period</t>
        </is>
      </c>
      <c r="B44" s="4" t="inlineStr">
        <is>
          <t>3 years</t>
        </is>
      </c>
      <c r="C44" s="4" t="inlineStr">
        <is>
          <t xml:space="preserve"> </t>
        </is>
      </c>
      <c r="D44" s="4" t="inlineStr">
        <is>
          <t>3 years</t>
        </is>
      </c>
      <c r="E44" s="4" t="inlineStr">
        <is>
          <t>3 years</t>
        </is>
      </c>
      <c r="F44" s="4" t="inlineStr">
        <is>
          <t xml:space="preserve"> </t>
        </is>
      </c>
      <c r="G44" s="4" t="inlineStr">
        <is>
          <t xml:space="preserve"> </t>
        </is>
      </c>
      <c r="H44" s="4" t="inlineStr">
        <is>
          <t xml:space="preserve"> </t>
        </is>
      </c>
      <c r="I44" s="4" t="inlineStr">
        <is>
          <t>3 years</t>
        </is>
      </c>
      <c r="J44" s="4" t="inlineStr">
        <is>
          <t>3 years</t>
        </is>
      </c>
      <c r="K44" s="4" t="inlineStr">
        <is>
          <t xml:space="preserve"> </t>
        </is>
      </c>
      <c r="L44" s="4" t="inlineStr">
        <is>
          <t xml:space="preserve"> </t>
        </is>
      </c>
      <c r="M44" s="4" t="inlineStr">
        <is>
          <t xml:space="preserve"> </t>
        </is>
      </c>
      <c r="N44" s="4" t="inlineStr">
        <is>
          <t>3 years</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Awards granted in period (in shares)</t>
        </is>
      </c>
      <c r="B45" s="6" t="n">
        <v>61602</v>
      </c>
      <c r="C45" s="4" t="inlineStr">
        <is>
          <t xml:space="preserve"> </t>
        </is>
      </c>
      <c r="D45" s="6" t="n">
        <v>12862</v>
      </c>
      <c r="E45" s="6" t="n">
        <v>4000</v>
      </c>
      <c r="F45" s="4" t="inlineStr">
        <is>
          <t xml:space="preserve"> </t>
        </is>
      </c>
      <c r="G45" s="4" t="inlineStr">
        <is>
          <t xml:space="preserve"> </t>
        </is>
      </c>
      <c r="H45" s="6" t="n">
        <v>64935</v>
      </c>
      <c r="I45" s="6" t="n">
        <v>130909</v>
      </c>
      <c r="J45" s="6" t="n">
        <v>446097</v>
      </c>
      <c r="K45" s="4" t="inlineStr">
        <is>
          <t xml:space="preserve"> </t>
        </is>
      </c>
      <c r="L45" s="4" t="inlineStr">
        <is>
          <t xml:space="preserve"> </t>
        </is>
      </c>
      <c r="M45" s="4" t="inlineStr">
        <is>
          <t xml:space="preserve"> </t>
        </is>
      </c>
      <c r="N45" s="6" t="n">
        <v>9901</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Grant date fair value (in dollars per share) | $ / shares</t>
        </is>
      </c>
      <c r="B46" s="4" t="inlineStr">
        <is>
          <t xml:space="preserve"> </t>
        </is>
      </c>
      <c r="C46" s="4" t="inlineStr">
        <is>
          <t xml:space="preserve"> </t>
        </is>
      </c>
      <c r="D46" s="8" t="n">
        <v>3.11</v>
      </c>
      <c r="E46" s="8" t="n">
        <v>2.5</v>
      </c>
      <c r="F46" s="4" t="inlineStr">
        <is>
          <t xml:space="preserve"> </t>
        </is>
      </c>
      <c r="G46" s="4" t="inlineStr">
        <is>
          <t xml:space="preserve"> </t>
        </is>
      </c>
      <c r="H46" s="8" t="n">
        <v>2.31</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Weighted average grant-date fair value of options granted (in USD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8" t="n">
        <v>5.05</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Time-vested restricted stock units | Executive Chairman, Interim CEO and Interim CF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Share-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Awards granted in perio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430107</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Time-vested restricted stock units | Vesting when Interim CEO term is fulfilled | Executive Chairman, Interim CEO and Interim CF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Share-based Compen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Number of shares ves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79211</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Time-vested restricted stock units | Vesting when Executive Chairman term is fulfilled | Executive Chairman, Interim CEO and Interim CF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Share-based Compens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Number of shares vested</t>
        </is>
      </c>
      <c r="B56" s="4" t="inlineStr">
        <is>
          <t xml:space="preserve"> </t>
        </is>
      </c>
      <c r="C56" s="4" t="inlineStr">
        <is>
          <t xml:space="preserve"> </t>
        </is>
      </c>
      <c r="D56" s="4" t="inlineStr">
        <is>
          <t xml:space="preserve"> </t>
        </is>
      </c>
      <c r="E56" s="4" t="inlineStr">
        <is>
          <t xml:space="preserve"> </t>
        </is>
      </c>
      <c r="F56" s="6" t="n">
        <v>250896</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Performance Units | Certain Executiv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Share-based Compens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Number of executives that received awards | item</t>
        </is>
      </c>
      <c r="B59" s="4" t="inlineStr">
        <is>
          <t xml:space="preserve"> </t>
        </is>
      </c>
      <c r="C59" s="4" t="inlineStr">
        <is>
          <t xml:space="preserve"> </t>
        </is>
      </c>
      <c r="D59" s="4" t="inlineStr">
        <is>
          <t xml:space="preserve"> </t>
        </is>
      </c>
      <c r="E59" s="4" t="inlineStr">
        <is>
          <t xml:space="preserve"> </t>
        </is>
      </c>
      <c r="F59" s="6" t="n">
        <v>2</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6" t="n">
        <v>2</v>
      </c>
      <c r="R59" s="4" t="inlineStr">
        <is>
          <t xml:space="preserve"> </t>
        </is>
      </c>
      <c r="S59" s="4" t="inlineStr">
        <is>
          <t xml:space="preserve"> </t>
        </is>
      </c>
      <c r="T59" s="4" t="inlineStr">
        <is>
          <t xml:space="preserve"> </t>
        </is>
      </c>
    </row>
    <row r="60">
      <c r="A60" s="4" t="inlineStr">
        <is>
          <t>Vesting percentage</t>
        </is>
      </c>
      <c r="B60" s="10" t="n">
        <v>1</v>
      </c>
      <c r="C60" s="4" t="inlineStr">
        <is>
          <t xml:space="preserve"> </t>
        </is>
      </c>
      <c r="D60" s="4" t="inlineStr">
        <is>
          <t xml:space="preserve"> </t>
        </is>
      </c>
      <c r="E60" s="4" t="inlineStr">
        <is>
          <t xml:space="preserve"> </t>
        </is>
      </c>
      <c r="F60" s="10" t="n">
        <v>1</v>
      </c>
      <c r="G60" s="4" t="inlineStr">
        <is>
          <t xml:space="preserve"> </t>
        </is>
      </c>
      <c r="H60" s="4" t="inlineStr">
        <is>
          <t xml:space="preserve"> </t>
        </is>
      </c>
      <c r="I60" s="10" t="n">
        <v>1</v>
      </c>
      <c r="J60" s="10" t="n">
        <v>1</v>
      </c>
      <c r="K60" s="4" t="inlineStr">
        <is>
          <t xml:space="preserve"> </t>
        </is>
      </c>
      <c r="L60" s="4" t="inlineStr">
        <is>
          <t xml:space="preserve"> </t>
        </is>
      </c>
      <c r="M60" s="4" t="inlineStr">
        <is>
          <t xml:space="preserve"> </t>
        </is>
      </c>
      <c r="N60" s="4" t="inlineStr">
        <is>
          <t xml:space="preserve"> </t>
        </is>
      </c>
      <c r="O60" s="10" t="n">
        <v>0.5</v>
      </c>
      <c r="P60" s="10" t="n">
        <v>1</v>
      </c>
      <c r="Q60" s="4" t="inlineStr">
        <is>
          <t xml:space="preserve"> </t>
        </is>
      </c>
      <c r="R60" s="4" t="inlineStr">
        <is>
          <t xml:space="preserve"> </t>
        </is>
      </c>
      <c r="S60" s="4" t="inlineStr">
        <is>
          <t xml:space="preserve"> </t>
        </is>
      </c>
      <c r="T60" s="4" t="inlineStr">
        <is>
          <t xml:space="preserve"> </t>
        </is>
      </c>
    </row>
    <row r="61">
      <c r="A61" s="4" t="inlineStr">
        <is>
          <t>Awards granted in period (in shares)</t>
        </is>
      </c>
      <c r="B61" s="6" t="n">
        <v>4106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87273</v>
      </c>
      <c r="J61" s="6" t="n">
        <v>241636</v>
      </c>
      <c r="K61" s="4" t="inlineStr">
        <is>
          <t xml:space="preserve"> </t>
        </is>
      </c>
      <c r="L61" s="4" t="inlineStr">
        <is>
          <t xml:space="preserve"> </t>
        </is>
      </c>
      <c r="M61" s="4" t="inlineStr">
        <is>
          <t xml:space="preserve"> </t>
        </is>
      </c>
      <c r="N61" s="4" t="inlineStr">
        <is>
          <t xml:space="preserve"> </t>
        </is>
      </c>
      <c r="O61" s="6" t="n">
        <v>259565</v>
      </c>
      <c r="P61" s="6" t="n">
        <v>240000</v>
      </c>
      <c r="Q61" s="6" t="n">
        <v>328909</v>
      </c>
      <c r="R61" s="4" t="inlineStr">
        <is>
          <t xml:space="preserve"> </t>
        </is>
      </c>
      <c r="S61" s="4" t="inlineStr">
        <is>
          <t xml:space="preserve"> </t>
        </is>
      </c>
      <c r="T61" s="4" t="inlineStr">
        <is>
          <t xml:space="preserve"> </t>
        </is>
      </c>
    </row>
    <row r="62">
      <c r="A62" s="4" t="inlineStr">
        <is>
          <t>Awards granted in period to replace previously issued awards (in shares)</t>
        </is>
      </c>
      <c r="B62" s="4" t="inlineStr">
        <is>
          <t xml:space="preserve"> </t>
        </is>
      </c>
      <c r="C62" s="4" t="inlineStr">
        <is>
          <t xml:space="preserve"> </t>
        </is>
      </c>
      <c r="D62" s="4" t="inlineStr">
        <is>
          <t xml:space="preserve"> </t>
        </is>
      </c>
      <c r="E62" s="4" t="inlineStr">
        <is>
          <t xml:space="preserve"> </t>
        </is>
      </c>
      <c r="F62" s="6" t="n">
        <v>335851</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Number of incremental grants made during the period due to modification of previous awards granted (in shares)</t>
        </is>
      </c>
      <c r="B63" s="4" t="inlineStr">
        <is>
          <t xml:space="preserve"> </t>
        </is>
      </c>
      <c r="C63" s="4" t="inlineStr">
        <is>
          <t xml:space="preserve"> </t>
        </is>
      </c>
      <c r="D63" s="4" t="inlineStr">
        <is>
          <t xml:space="preserve"> </t>
        </is>
      </c>
      <c r="E63" s="4" t="inlineStr">
        <is>
          <t xml:space="preserve"> </t>
        </is>
      </c>
      <c r="F63" s="6" t="n">
        <v>6942</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Grant date fair value (in dollars per share) | $ / shares</t>
        </is>
      </c>
      <c r="B64" s="4" t="inlineStr">
        <is>
          <t xml:space="preserve"> </t>
        </is>
      </c>
      <c r="C64" s="4" t="inlineStr">
        <is>
          <t xml:space="preserve"> </t>
        </is>
      </c>
      <c r="D64" s="4" t="inlineStr">
        <is>
          <t xml:space="preserve"> </t>
        </is>
      </c>
      <c r="E64" s="4" t="inlineStr">
        <is>
          <t xml:space="preserve"> </t>
        </is>
      </c>
      <c r="F64" s="8" t="n">
        <v>2.65</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8" t="n">
        <v>2.26</v>
      </c>
      <c r="P64" s="8" t="n">
        <v>6.01</v>
      </c>
      <c r="Q64" s="4" t="inlineStr">
        <is>
          <t xml:space="preserve"> </t>
        </is>
      </c>
      <c r="R64" s="4" t="inlineStr">
        <is>
          <t xml:space="preserve"> </t>
        </is>
      </c>
      <c r="S64" s="4" t="inlineStr">
        <is>
          <t xml:space="preserve"> </t>
        </is>
      </c>
      <c r="T64" s="4" t="inlineStr">
        <is>
          <t xml:space="preserve"> </t>
        </is>
      </c>
    </row>
    <row r="65">
      <c r="A65" s="4" t="inlineStr">
        <is>
          <t>Performance period</t>
        </is>
      </c>
      <c r="B65" s="4" t="inlineStr">
        <is>
          <t>3 years</t>
        </is>
      </c>
      <c r="C65" s="4" t="inlineStr">
        <is>
          <t xml:space="preserve"> </t>
        </is>
      </c>
      <c r="D65" s="4" t="inlineStr">
        <is>
          <t xml:space="preserve"> </t>
        </is>
      </c>
      <c r="E65" s="4" t="inlineStr">
        <is>
          <t xml:space="preserve"> </t>
        </is>
      </c>
      <c r="F65" s="4" t="inlineStr">
        <is>
          <t>3 years</t>
        </is>
      </c>
      <c r="G65" s="4" t="inlineStr">
        <is>
          <t xml:space="preserve"> </t>
        </is>
      </c>
      <c r="H65" s="4" t="inlineStr">
        <is>
          <t xml:space="preserve"> </t>
        </is>
      </c>
      <c r="I65" s="4" t="inlineStr">
        <is>
          <t>3 years</t>
        </is>
      </c>
      <c r="J65" s="4" t="inlineStr">
        <is>
          <t>3 years</t>
        </is>
      </c>
      <c r="K65" s="4" t="inlineStr">
        <is>
          <t xml:space="preserve"> </t>
        </is>
      </c>
      <c r="L65" s="4" t="inlineStr">
        <is>
          <t xml:space="preserve"> </t>
        </is>
      </c>
      <c r="M65" s="4" t="inlineStr">
        <is>
          <t xml:space="preserve"> </t>
        </is>
      </c>
      <c r="N65" s="4" t="inlineStr">
        <is>
          <t xml:space="preserve"> </t>
        </is>
      </c>
      <c r="O65" s="4" t="inlineStr">
        <is>
          <t>1 year</t>
        </is>
      </c>
      <c r="P65" s="4" t="inlineStr">
        <is>
          <t>3 years</t>
        </is>
      </c>
      <c r="Q65" s="4" t="inlineStr">
        <is>
          <t xml:space="preserve"> </t>
        </is>
      </c>
      <c r="R65" s="4" t="inlineStr">
        <is>
          <t xml:space="preserve"> </t>
        </is>
      </c>
      <c r="S65" s="4" t="inlineStr">
        <is>
          <t xml:space="preserve"> </t>
        </is>
      </c>
      <c r="T65" s="4" t="inlineStr">
        <is>
          <t xml:space="preserve"> </t>
        </is>
      </c>
    </row>
    <row r="66">
      <c r="A66" s="4" t="inlineStr">
        <is>
          <t>Performance Units | Vesting on First and Second Anniversary of Determination | Certain Executiv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Share-based Compens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Vesting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10" t="n">
        <v>0.25</v>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2022 LTIP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Share-based Compens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Approved and authorized maximum number of shares to be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2175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2022 LTIP | Employee Stock Optio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Share-based Compens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Expiration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10 years</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2022 LTIP | Employee Stock Option [Member]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Share-based Compens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Vesting perio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3 years</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2022 LTIP | Employee Stock Option [Member]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Share-based Compens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Vesting perio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5 years</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sheetData>
  <mergeCells count="3">
    <mergeCell ref="A1:A2"/>
    <mergeCell ref="B1:P1"/>
    <mergeCell ref="R1:T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Activity (Details) - Restricted stock - $ / share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Beginning nonvested shares (in shares)</t>
        </is>
      </c>
      <c r="B4" s="6" t="n">
        <v>1356772</v>
      </c>
      <c r="C4" s="6" t="n">
        <v>942059</v>
      </c>
      <c r="D4" s="6" t="n">
        <v>950436</v>
      </c>
    </row>
    <row r="5">
      <c r="A5" s="4" t="inlineStr">
        <is>
          <t>Granted (in shares)</t>
        </is>
      </c>
      <c r="B5" s="6" t="n">
        <v>1031853</v>
      </c>
      <c r="C5" s="6" t="n">
        <v>1603434</v>
      </c>
      <c r="D5" s="6" t="n">
        <v>916531</v>
      </c>
    </row>
    <row r="6">
      <c r="A6" s="4" t="inlineStr">
        <is>
          <t>Vested (in shares)</t>
        </is>
      </c>
      <c r="B6" s="6" t="n">
        <v>-782949</v>
      </c>
      <c r="C6" s="6" t="n">
        <v>-806241</v>
      </c>
      <c r="D6" s="6" t="n">
        <v>-690676</v>
      </c>
    </row>
    <row r="7">
      <c r="A7" s="4" t="inlineStr">
        <is>
          <t>Forfeited/repurchased shares (in shares)</t>
        </is>
      </c>
      <c r="B7" s="6" t="n">
        <v>-390886</v>
      </c>
      <c r="C7" s="6" t="n">
        <v>-382480</v>
      </c>
      <c r="D7" s="6" t="n">
        <v>-234232</v>
      </c>
    </row>
    <row r="8">
      <c r="A8" s="4" t="inlineStr">
        <is>
          <t>Ending nonvested shares (in shares)</t>
        </is>
      </c>
      <c r="B8" s="6" t="n">
        <v>1214790</v>
      </c>
      <c r="C8" s="6" t="n">
        <v>1356772</v>
      </c>
      <c r="D8" s="6" t="n">
        <v>942059</v>
      </c>
    </row>
    <row r="9">
      <c r="A9" s="3" t="inlineStr">
        <is>
          <t>Weighted Average Fair Value Per Share</t>
        </is>
      </c>
      <c r="B9" s="4" t="inlineStr">
        <is>
          <t xml:space="preserve"> </t>
        </is>
      </c>
      <c r="C9" s="4" t="inlineStr">
        <is>
          <t xml:space="preserve"> </t>
        </is>
      </c>
      <c r="D9" s="4" t="inlineStr">
        <is>
          <t xml:space="preserve"> </t>
        </is>
      </c>
    </row>
    <row r="10">
      <c r="A10" s="4" t="inlineStr">
        <is>
          <t>Beginning nonvested shares (in dollars per share)</t>
        </is>
      </c>
      <c r="B10" s="8" t="n">
        <v>2.96</v>
      </c>
      <c r="C10" s="8" t="n">
        <v>3.97</v>
      </c>
      <c r="D10" s="8" t="n">
        <v>3.04</v>
      </c>
    </row>
    <row r="11">
      <c r="A11" s="4" t="inlineStr">
        <is>
          <t>Granted (in dollars per share)</t>
        </is>
      </c>
      <c r="B11" s="11" t="n">
        <v>2.42</v>
      </c>
      <c r="C11" s="11" t="n">
        <v>2.73</v>
      </c>
      <c r="D11" s="11" t="n">
        <v>4.58</v>
      </c>
    </row>
    <row r="12">
      <c r="A12" s="4" t="inlineStr">
        <is>
          <t>Vested (in dollars per share)</t>
        </is>
      </c>
      <c r="B12" s="11" t="n">
        <v>2.83</v>
      </c>
      <c r="C12" s="11" t="n">
        <v>2.9</v>
      </c>
      <c r="D12" s="11" t="n">
        <v>3.43</v>
      </c>
    </row>
    <row r="13">
      <c r="A13" s="4" t="inlineStr">
        <is>
          <t>Forfeited/repurchased shares (in dollars per share)</t>
        </is>
      </c>
      <c r="B13" s="11" t="n">
        <v>3.12</v>
      </c>
      <c r="C13" s="11" t="n">
        <v>4.6</v>
      </c>
      <c r="D13" s="11" t="n">
        <v>4.22</v>
      </c>
    </row>
    <row r="14">
      <c r="A14" s="4" t="inlineStr">
        <is>
          <t>Ending nonvested shares (in dollars per share)</t>
        </is>
      </c>
      <c r="B14" s="8" t="n">
        <v>2.53</v>
      </c>
      <c r="C14" s="8" t="n">
        <v>2.96</v>
      </c>
      <c r="D14" s="8" t="n">
        <v>3.9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tock-Based Compensation - Stock Option Activity (Details) - $ / share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Beginning stock options outstanding (in shares)</t>
        </is>
      </c>
      <c r="B4" s="6" t="n">
        <v>303329</v>
      </c>
      <c r="C4" s="6" t="n">
        <v>724704</v>
      </c>
      <c r="D4" s="6" t="n">
        <v>922615</v>
      </c>
    </row>
    <row r="5">
      <c r="A5" s="4" t="inlineStr">
        <is>
          <t>Exercised (in shares)</t>
        </is>
      </c>
      <c r="B5" s="4" t="inlineStr">
        <is>
          <t xml:space="preserve"> </t>
        </is>
      </c>
      <c r="C5" s="4" t="inlineStr">
        <is>
          <t xml:space="preserve"> </t>
        </is>
      </c>
      <c r="D5" s="6" t="n">
        <v>-28546</v>
      </c>
    </row>
    <row r="6">
      <c r="A6" s="4" t="inlineStr">
        <is>
          <t>Forfeited (in shares)</t>
        </is>
      </c>
      <c r="B6" s="6" t="n">
        <v>-70465</v>
      </c>
      <c r="C6" s="6" t="n">
        <v>-421375</v>
      </c>
      <c r="D6" s="6" t="n">
        <v>-169365</v>
      </c>
    </row>
    <row r="7">
      <c r="A7" s="4" t="inlineStr">
        <is>
          <t>Ending stock options outstanding (in shares)</t>
        </is>
      </c>
      <c r="B7" s="6" t="n">
        <v>232864</v>
      </c>
      <c r="C7" s="6" t="n">
        <v>303329</v>
      </c>
      <c r="D7" s="6" t="n">
        <v>724704</v>
      </c>
    </row>
    <row r="8">
      <c r="A8" s="3" t="inlineStr">
        <is>
          <t>Weighted Average Exercise Price Per Share</t>
        </is>
      </c>
      <c r="B8" s="4" t="inlineStr">
        <is>
          <t xml:space="preserve"> </t>
        </is>
      </c>
      <c r="C8" s="4" t="inlineStr">
        <is>
          <t xml:space="preserve"> </t>
        </is>
      </c>
      <c r="D8" s="4" t="inlineStr">
        <is>
          <t xml:space="preserve"> </t>
        </is>
      </c>
    </row>
    <row r="9">
      <c r="A9" s="4" t="inlineStr">
        <is>
          <t>Beginning stock options outstanding (in dollars per share)</t>
        </is>
      </c>
      <c r="B9" s="8" t="n">
        <v>7.29</v>
      </c>
      <c r="C9" s="8" t="n">
        <v>7.41</v>
      </c>
      <c r="D9" s="8" t="n">
        <v>7.1</v>
      </c>
    </row>
    <row r="10">
      <c r="A10" s="4" t="inlineStr">
        <is>
          <t>Exercised (in dollars per share)</t>
        </is>
      </c>
      <c r="B10" s="4" t="inlineStr">
        <is>
          <t xml:space="preserve"> </t>
        </is>
      </c>
      <c r="C10" s="4" t="inlineStr">
        <is>
          <t xml:space="preserve"> </t>
        </is>
      </c>
      <c r="D10" s="11" t="n">
        <v>3.86</v>
      </c>
    </row>
    <row r="11">
      <c r="A11" s="4" t="inlineStr">
        <is>
          <t>Forfeited (in dollars per share)</t>
        </is>
      </c>
      <c r="B11" s="11" t="n">
        <v>7.74</v>
      </c>
      <c r="C11" s="11" t="n">
        <v>7.49</v>
      </c>
      <c r="D11" s="11" t="n">
        <v>6.32</v>
      </c>
    </row>
    <row r="12">
      <c r="A12" s="4" t="inlineStr">
        <is>
          <t>Ending stock options outstanding (in dollars per share)</t>
        </is>
      </c>
      <c r="B12" s="8" t="n">
        <v>7.15</v>
      </c>
      <c r="C12" s="8" t="n">
        <v>7.29</v>
      </c>
      <c r="D12" s="8" t="n">
        <v>7.41</v>
      </c>
    </row>
    <row r="13">
      <c r="A13" s="3" t="inlineStr">
        <is>
          <t>Vested and expected to vest at December 31, 2022</t>
        </is>
      </c>
      <c r="B13" s="4" t="inlineStr">
        <is>
          <t xml:space="preserve"> </t>
        </is>
      </c>
      <c r="C13" s="4" t="inlineStr">
        <is>
          <t xml:space="preserve"> </t>
        </is>
      </c>
      <c r="D13" s="4" t="inlineStr">
        <is>
          <t xml:space="preserve"> </t>
        </is>
      </c>
    </row>
    <row r="14">
      <c r="A14" s="4" t="inlineStr">
        <is>
          <t>Number of Shares</t>
        </is>
      </c>
      <c r="B14" s="6" t="n">
        <v>232864</v>
      </c>
      <c r="C14" s="4" t="inlineStr">
        <is>
          <t xml:space="preserve"> </t>
        </is>
      </c>
      <c r="D14" s="4" t="inlineStr">
        <is>
          <t xml:space="preserve"> </t>
        </is>
      </c>
    </row>
    <row r="15">
      <c r="A15" s="4" t="inlineStr">
        <is>
          <t>Weighted Average Exercise Price Per Share (in dollars per share)</t>
        </is>
      </c>
      <c r="B15" s="8" t="n">
        <v>7.15</v>
      </c>
      <c r="C15" s="4" t="inlineStr">
        <is>
          <t xml:space="preserve"> </t>
        </is>
      </c>
      <c r="D15" s="4" t="inlineStr">
        <is>
          <t xml:space="preserve"> </t>
        </is>
      </c>
    </row>
    <row r="16">
      <c r="A16" s="4" t="inlineStr">
        <is>
          <t>Weighted Average Contractual Life</t>
        </is>
      </c>
      <c r="B16" s="4" t="inlineStr">
        <is>
          <t>3 years 25 days</t>
        </is>
      </c>
      <c r="C16" s="4" t="inlineStr">
        <is>
          <t xml:space="preserve"> </t>
        </is>
      </c>
      <c r="D16" s="4" t="inlineStr">
        <is>
          <t xml:space="preserve"> </t>
        </is>
      </c>
    </row>
    <row r="17">
      <c r="A17" s="3" t="inlineStr">
        <is>
          <t>Exercisable at December 31, 2022</t>
        </is>
      </c>
      <c r="B17" s="4" t="inlineStr">
        <is>
          <t xml:space="preserve"> </t>
        </is>
      </c>
      <c r="C17" s="4" t="inlineStr">
        <is>
          <t xml:space="preserve"> </t>
        </is>
      </c>
      <c r="D17" s="4" t="inlineStr">
        <is>
          <t xml:space="preserve"> </t>
        </is>
      </c>
    </row>
    <row r="18">
      <c r="A18" s="4" t="inlineStr">
        <is>
          <t>Number of Shares</t>
        </is>
      </c>
      <c r="B18" s="6" t="n">
        <v>232864</v>
      </c>
      <c r="C18" s="4" t="inlineStr">
        <is>
          <t xml:space="preserve"> </t>
        </is>
      </c>
      <c r="D18" s="4" t="inlineStr">
        <is>
          <t xml:space="preserve"> </t>
        </is>
      </c>
    </row>
    <row r="19">
      <c r="A19" s="4" t="inlineStr">
        <is>
          <t>Weighted Average Exercise Price Per Share (in dollars per share)</t>
        </is>
      </c>
      <c r="B19" s="8" t="n">
        <v>7.15</v>
      </c>
      <c r="C19" s="4" t="inlineStr">
        <is>
          <t xml:space="preserve"> </t>
        </is>
      </c>
      <c r="D19" s="4" t="inlineStr">
        <is>
          <t xml:space="preserve"> </t>
        </is>
      </c>
    </row>
    <row r="20">
      <c r="A20" s="4" t="inlineStr">
        <is>
          <t>Weighted Average Contractual Life</t>
        </is>
      </c>
      <c r="B20" s="4" t="inlineStr">
        <is>
          <t>3 years 25 day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s - Narrative (Details) - USD ($) $ in Millions</t>
        </is>
      </c>
      <c r="B1" s="2" t="inlineStr">
        <is>
          <t>12 Months Ended</t>
        </is>
      </c>
    </row>
    <row r="2">
      <c r="B2" s="2" t="inlineStr">
        <is>
          <t>Dec. 31, 2023</t>
        </is>
      </c>
      <c r="C2" s="2" t="inlineStr">
        <is>
          <t>Dec. 31, 2022</t>
        </is>
      </c>
      <c r="D2" s="2" t="inlineStr">
        <is>
          <t>Dec. 31, 2021</t>
        </is>
      </c>
    </row>
    <row r="3">
      <c r="A3" s="3" t="inlineStr">
        <is>
          <t>Defined Contribution Plan Disclosure</t>
        </is>
      </c>
      <c r="B3" s="4" t="inlineStr">
        <is>
          <t xml:space="preserve"> </t>
        </is>
      </c>
      <c r="C3" s="4" t="inlineStr">
        <is>
          <t xml:space="preserve"> </t>
        </is>
      </c>
      <c r="D3" s="4" t="inlineStr">
        <is>
          <t xml:space="preserve"> </t>
        </is>
      </c>
    </row>
    <row r="4">
      <c r="A4" s="4" t="inlineStr">
        <is>
          <t>Minimum allowable contribution to the plan by each employee, percent</t>
        </is>
      </c>
      <c r="B4" s="10" t="n">
        <v>0.01</v>
      </c>
      <c r="C4" s="4" t="inlineStr">
        <is>
          <t xml:space="preserve"> </t>
        </is>
      </c>
      <c r="D4" s="4" t="inlineStr">
        <is>
          <t xml:space="preserve"> </t>
        </is>
      </c>
    </row>
    <row r="5">
      <c r="A5" s="4" t="inlineStr">
        <is>
          <t>Maximum allowable contribution to the plan by each employee, percent</t>
        </is>
      </c>
      <c r="B5" s="10" t="n">
        <v>0.8</v>
      </c>
      <c r="C5" s="4" t="inlineStr">
        <is>
          <t xml:space="preserve"> </t>
        </is>
      </c>
      <c r="D5" s="4" t="inlineStr">
        <is>
          <t xml:space="preserve"> </t>
        </is>
      </c>
    </row>
    <row r="6">
      <c r="A6" s="4" t="inlineStr">
        <is>
          <t>Company contributions to the plan</t>
        </is>
      </c>
      <c r="B6" s="5" t="n">
        <v>2.7</v>
      </c>
      <c r="C6" s="5" t="n">
        <v>1.4</v>
      </c>
      <c r="D6" s="5" t="n">
        <v>1.4</v>
      </c>
    </row>
    <row r="7">
      <c r="A7" s="4" t="inlineStr">
        <is>
          <t>Range 1</t>
        </is>
      </c>
      <c r="B7" s="4" t="inlineStr">
        <is>
          <t xml:space="preserve"> </t>
        </is>
      </c>
      <c r="C7" s="4" t="inlineStr">
        <is>
          <t xml:space="preserve"> </t>
        </is>
      </c>
      <c r="D7" s="4" t="inlineStr">
        <is>
          <t xml:space="preserve"> </t>
        </is>
      </c>
    </row>
    <row r="8">
      <c r="A8" s="3" t="inlineStr">
        <is>
          <t>Defined Contribution Plan Disclosure</t>
        </is>
      </c>
      <c r="B8" s="4" t="inlineStr">
        <is>
          <t xml:space="preserve"> </t>
        </is>
      </c>
      <c r="C8" s="4" t="inlineStr">
        <is>
          <t xml:space="preserve"> </t>
        </is>
      </c>
      <c r="D8" s="4" t="inlineStr">
        <is>
          <t xml:space="preserve"> </t>
        </is>
      </c>
    </row>
    <row r="9">
      <c r="A9" s="4" t="inlineStr">
        <is>
          <t>Employer matching contribution, percent</t>
        </is>
      </c>
      <c r="B9" s="10" t="n">
        <v>1</v>
      </c>
      <c r="C9" s="4" t="inlineStr">
        <is>
          <t xml:space="preserve"> </t>
        </is>
      </c>
      <c r="D9" s="4" t="inlineStr">
        <is>
          <t xml:space="preserve"> </t>
        </is>
      </c>
    </row>
    <row r="10">
      <c r="A10" s="4" t="inlineStr">
        <is>
          <t>Employer matching contribution, percent of employees' gross pay</t>
        </is>
      </c>
      <c r="B10" s="10" t="n">
        <v>0.03</v>
      </c>
      <c r="C10" s="4" t="inlineStr">
        <is>
          <t xml:space="preserve"> </t>
        </is>
      </c>
      <c r="D10" s="4" t="inlineStr">
        <is>
          <t xml:space="preserve"> </t>
        </is>
      </c>
    </row>
    <row r="11">
      <c r="A11" s="4" t="inlineStr">
        <is>
          <t>Range 2</t>
        </is>
      </c>
      <c r="B11" s="4" t="inlineStr">
        <is>
          <t xml:space="preserve"> </t>
        </is>
      </c>
      <c r="C11" s="4" t="inlineStr">
        <is>
          <t xml:space="preserve"> </t>
        </is>
      </c>
      <c r="D11" s="4" t="inlineStr">
        <is>
          <t xml:space="preserve"> </t>
        </is>
      </c>
    </row>
    <row r="12">
      <c r="A12" s="3" t="inlineStr">
        <is>
          <t>Defined Contribution Plan Disclosure</t>
        </is>
      </c>
      <c r="B12" s="4" t="inlineStr">
        <is>
          <t xml:space="preserve"> </t>
        </is>
      </c>
      <c r="C12" s="4" t="inlineStr">
        <is>
          <t xml:space="preserve"> </t>
        </is>
      </c>
      <c r="D12" s="4" t="inlineStr">
        <is>
          <t xml:space="preserve"> </t>
        </is>
      </c>
    </row>
    <row r="13">
      <c r="A13" s="4" t="inlineStr">
        <is>
          <t>Employer matching contribution, percent</t>
        </is>
      </c>
      <c r="B13" s="10" t="n">
        <v>0.5</v>
      </c>
      <c r="C13" s="4" t="inlineStr">
        <is>
          <t xml:space="preserve"> </t>
        </is>
      </c>
      <c r="D13" s="4" t="inlineStr">
        <is>
          <t xml:space="preserve"> </t>
        </is>
      </c>
    </row>
    <row r="14">
      <c r="A14" s="4" t="inlineStr">
        <is>
          <t>Employer matching contribution, percent of employees' gross pay</t>
        </is>
      </c>
      <c r="B14" s="10" t="n">
        <v>0.02</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7875</v>
      </c>
      <c r="C4" s="7" t="n">
        <v>-12612</v>
      </c>
      <c r="D4" s="7" t="n">
        <v>-1456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18844</v>
      </c>
      <c r="C6" s="6" t="n">
        <v>20915</v>
      </c>
      <c r="D6" s="6" t="n">
        <v>22608</v>
      </c>
    </row>
    <row r="7">
      <c r="A7" s="4" t="inlineStr">
        <is>
          <t>Amortization of ROU operating leases</t>
        </is>
      </c>
      <c r="B7" s="6" t="n">
        <v>6763</v>
      </c>
      <c r="C7" s="6" t="n">
        <v>4813</v>
      </c>
      <c r="D7" s="6" t="n">
        <v>5102</v>
      </c>
    </row>
    <row r="8">
      <c r="A8" s="4" t="inlineStr">
        <is>
          <t>Amortization of ROU finance leases</t>
        </is>
      </c>
      <c r="B8" s="6" t="n">
        <v>5034</v>
      </c>
      <c r="C8" s="6" t="n">
        <v>3142</v>
      </c>
      <c r="D8" s="6" t="n">
        <v>2822</v>
      </c>
    </row>
    <row r="9">
      <c r="A9" s="4" t="inlineStr">
        <is>
          <t>Write-off of debt issuance costs upon debt modification</t>
        </is>
      </c>
      <c r="B9" s="6" t="n">
        <v>119</v>
      </c>
      <c r="C9" s="4" t="inlineStr">
        <is>
          <t xml:space="preserve"> </t>
        </is>
      </c>
      <c r="D9" s="6" t="n">
        <v>790</v>
      </c>
    </row>
    <row r="10">
      <c r="A10" s="4" t="inlineStr">
        <is>
          <t>Amortization of deferred debt issuance costs</t>
        </is>
      </c>
      <c r="B10" s="6" t="n">
        <v>1616</v>
      </c>
      <c r="C10" s="6" t="n">
        <v>424</v>
      </c>
      <c r="D10" s="6" t="n">
        <v>430</v>
      </c>
    </row>
    <row r="11">
      <c r="A11" s="4" t="inlineStr">
        <is>
          <t>Deferred income taxes</t>
        </is>
      </c>
      <c r="B11" s="6" t="n">
        <v>-103</v>
      </c>
      <c r="C11" s="6" t="n">
        <v>13</v>
      </c>
      <c r="D11" s="6" t="n">
        <v>-9</v>
      </c>
    </row>
    <row r="12">
      <c r="A12" s="4" t="inlineStr">
        <is>
          <t>Stock-based compensation</t>
        </is>
      </c>
      <c r="B12" s="6" t="n">
        <v>2042</v>
      </c>
      <c r="C12" s="6" t="n">
        <v>2754</v>
      </c>
      <c r="D12" s="6" t="n">
        <v>2401</v>
      </c>
    </row>
    <row r="13">
      <c r="A13" s="4" t="inlineStr">
        <is>
          <t>Gain on disposal of assets, net</t>
        </is>
      </c>
      <c r="B13" s="6" t="n">
        <v>-8455</v>
      </c>
      <c r="C13" s="6" t="n">
        <v>-4970</v>
      </c>
      <c r="D13" s="6" t="n">
        <v>-11418</v>
      </c>
    </row>
    <row r="14">
      <c r="A14" s="4" t="inlineStr">
        <is>
          <t>Intangible asset impairment loss</t>
        </is>
      </c>
      <c r="B14" s="6" t="n">
        <v>6890</v>
      </c>
      <c r="C14" s="4" t="inlineStr">
        <is>
          <t xml:space="preserve"> </t>
        </is>
      </c>
      <c r="D14" s="4" t="inlineStr">
        <is>
          <t xml:space="preserve"> </t>
        </is>
      </c>
    </row>
    <row r="15">
      <c r="A15" s="4" t="inlineStr">
        <is>
          <t>Allowance for credit losses</t>
        </is>
      </c>
      <c r="B15" s="6" t="n">
        <v>-109</v>
      </c>
      <c r="C15" s="6" t="n">
        <v>322</v>
      </c>
      <c r="D15" s="4" t="inlineStr">
        <is>
          <t xml:space="preserve"> </t>
        </is>
      </c>
    </row>
    <row r="16">
      <c r="A16" s="3" t="inlineStr">
        <is>
          <t>Change in operating assets and liabilities:</t>
        </is>
      </c>
      <c r="B16" s="4" t="inlineStr">
        <is>
          <t xml:space="preserve"> </t>
        </is>
      </c>
      <c r="C16" s="4" t="inlineStr">
        <is>
          <t xml:space="preserve"> </t>
        </is>
      </c>
      <c r="D16" s="4" t="inlineStr">
        <is>
          <t xml:space="preserve"> </t>
        </is>
      </c>
    </row>
    <row r="17">
      <c r="A17" s="4" t="inlineStr">
        <is>
          <t>Accounts receivable</t>
        </is>
      </c>
      <c r="B17" s="6" t="n">
        <v>14129</v>
      </c>
      <c r="C17" s="6" t="n">
        <v>-28660</v>
      </c>
      <c r="D17" s="6" t="n">
        <v>4703</v>
      </c>
    </row>
    <row r="18">
      <c r="A18" s="4" t="inlineStr">
        <is>
          <t>Income tax receivable</t>
        </is>
      </c>
      <c r="B18" s="6" t="n">
        <v>-224</v>
      </c>
      <c r="C18" s="6" t="n">
        <v>3</v>
      </c>
      <c r="D18" s="6" t="n">
        <v>14</v>
      </c>
    </row>
    <row r="19">
      <c r="A19" s="4" t="inlineStr">
        <is>
          <t>Inventory</t>
        </is>
      </c>
      <c r="B19" s="6" t="n">
        <v>-729</v>
      </c>
      <c r="C19" s="6" t="n">
        <v>-1485</v>
      </c>
      <c r="D19" s="6" t="n">
        <v>371</v>
      </c>
    </row>
    <row r="20">
      <c r="A20" s="4" t="inlineStr">
        <is>
          <t>Prepaid expenses and other</t>
        </is>
      </c>
      <c r="B20" s="6" t="n">
        <v>-55</v>
      </c>
      <c r="C20" s="6" t="n">
        <v>1645</v>
      </c>
      <c r="D20" s="6" t="n">
        <v>143</v>
      </c>
    </row>
    <row r="21">
      <c r="A21" s="4" t="inlineStr">
        <is>
          <t>Contract assets</t>
        </is>
      </c>
      <c r="B21" s="6" t="n">
        <v>-37619</v>
      </c>
      <c r="C21" s="6" t="n">
        <v>-15374</v>
      </c>
      <c r="D21" s="6" t="n">
        <v>3742</v>
      </c>
    </row>
    <row r="22">
      <c r="A22" s="4" t="inlineStr">
        <is>
          <t>Accounts payable</t>
        </is>
      </c>
      <c r="B22" s="6" t="n">
        <v>-4507</v>
      </c>
      <c r="C22" s="6" t="n">
        <v>39370</v>
      </c>
      <c r="D22" s="6" t="n">
        <v>589</v>
      </c>
    </row>
    <row r="23">
      <c r="A23" s="4" t="inlineStr">
        <is>
          <t>Accrued liabilities</t>
        </is>
      </c>
      <c r="B23" s="6" t="n">
        <v>11817</v>
      </c>
      <c r="C23" s="6" t="n">
        <v>-6630</v>
      </c>
      <c r="D23" s="6" t="n">
        <v>-6544</v>
      </c>
    </row>
    <row r="24">
      <c r="A24" s="4" t="inlineStr">
        <is>
          <t>Operating lease liabilities</t>
        </is>
      </c>
      <c r="B24" s="6" t="n">
        <v>-6807</v>
      </c>
      <c r="C24" s="6" t="n">
        <v>-4748</v>
      </c>
      <c r="D24" s="6" t="n">
        <v>-4940</v>
      </c>
    </row>
    <row r="25">
      <c r="A25" s="4" t="inlineStr">
        <is>
          <t>Income tax payable</t>
        </is>
      </c>
      <c r="B25" s="6" t="n">
        <v>48</v>
      </c>
      <c r="C25" s="6" t="n">
        <v>-79</v>
      </c>
      <c r="D25" s="6" t="n">
        <v>-38</v>
      </c>
    </row>
    <row r="26">
      <c r="A26" s="4" t="inlineStr">
        <is>
          <t>Contract liabilities</t>
        </is>
      </c>
      <c r="B26" s="6" t="n">
        <v>26359</v>
      </c>
      <c r="C26" s="6" t="n">
        <v>10722</v>
      </c>
      <c r="D26" s="6" t="n">
        <v>-6137</v>
      </c>
    </row>
    <row r="27">
      <c r="A27" s="4" t="inlineStr">
        <is>
          <t>Net cash provided by operating activities</t>
        </is>
      </c>
      <c r="B27" s="6" t="n">
        <v>17178</v>
      </c>
      <c r="C27" s="6" t="n">
        <v>9565</v>
      </c>
      <c r="D27" s="6" t="n">
        <v>69</v>
      </c>
    </row>
    <row r="28">
      <c r="A28" s="3" t="inlineStr">
        <is>
          <t>Cash flows from investing activities:</t>
        </is>
      </c>
      <c r="B28" s="4" t="inlineStr">
        <is>
          <t xml:space="preserve"> </t>
        </is>
      </c>
      <c r="C28" s="4" t="inlineStr">
        <is>
          <t xml:space="preserve"> </t>
        </is>
      </c>
      <c r="D28" s="4" t="inlineStr">
        <is>
          <t xml:space="preserve"> </t>
        </is>
      </c>
    </row>
    <row r="29">
      <c r="A29" s="4" t="inlineStr">
        <is>
          <t>Proceeds from sale of property and equipment</t>
        </is>
      </c>
      <c r="B29" s="6" t="n">
        <v>11079</v>
      </c>
      <c r="C29" s="6" t="n">
        <v>4880</v>
      </c>
      <c r="D29" s="6" t="n">
        <v>27164</v>
      </c>
    </row>
    <row r="30">
      <c r="A30" s="4" t="inlineStr">
        <is>
          <t>Purchase of property and equipment</t>
        </is>
      </c>
      <c r="B30" s="6" t="n">
        <v>-8909</v>
      </c>
      <c r="C30" s="6" t="n">
        <v>-14584</v>
      </c>
      <c r="D30" s="6" t="n">
        <v>-16975</v>
      </c>
    </row>
    <row r="31">
      <c r="A31" s="4" t="inlineStr">
        <is>
          <t>Insurance claim proceeds related to property and equipment</t>
        </is>
      </c>
      <c r="B31" s="4" t="inlineStr">
        <is>
          <t xml:space="preserve"> </t>
        </is>
      </c>
      <c r="C31" s="4" t="inlineStr">
        <is>
          <t xml:space="preserve"> </t>
        </is>
      </c>
      <c r="D31" s="6" t="n">
        <v>440</v>
      </c>
    </row>
    <row r="32">
      <c r="A32" s="4" t="inlineStr">
        <is>
          <t>Net cash provided by (used in) investing activities</t>
        </is>
      </c>
      <c r="B32" s="6" t="n">
        <v>2170</v>
      </c>
      <c r="C32" s="6" t="n">
        <v>-9704</v>
      </c>
      <c r="D32" s="6" t="n">
        <v>10629</v>
      </c>
    </row>
    <row r="33">
      <c r="A33" s="3" t="inlineStr">
        <is>
          <t>Cash flows from financing activities:</t>
        </is>
      </c>
      <c r="B33" s="4" t="inlineStr">
        <is>
          <t xml:space="preserve"> </t>
        </is>
      </c>
      <c r="C33" s="4" t="inlineStr">
        <is>
          <t xml:space="preserve"> </t>
        </is>
      </c>
      <c r="D33" s="4" t="inlineStr">
        <is>
          <t xml:space="preserve"> </t>
        </is>
      </c>
    </row>
    <row r="34">
      <c r="A34" s="4" t="inlineStr">
        <is>
          <t>Borrowings on credit</t>
        </is>
      </c>
      <c r="B34" s="6" t="n">
        <v>106958</v>
      </c>
      <c r="C34" s="6" t="n">
        <v>24000</v>
      </c>
      <c r="D34" s="6" t="n">
        <v>53000</v>
      </c>
    </row>
    <row r="35">
      <c r="A35" s="4" t="inlineStr">
        <is>
          <t>Payments made on borrowings on credit</t>
        </is>
      </c>
      <c r="B35" s="6" t="n">
        <v>-104431</v>
      </c>
      <c r="C35" s="6" t="n">
        <v>-28274</v>
      </c>
      <c r="D35" s="6" t="n">
        <v>-49120</v>
      </c>
    </row>
    <row r="36">
      <c r="A36" s="4" t="inlineStr">
        <is>
          <t>Proceeds from failed sale-leaseback arrangement</t>
        </is>
      </c>
      <c r="B36" s="6" t="n">
        <v>14702</v>
      </c>
      <c r="C36" s="4" t="inlineStr">
        <is>
          <t xml:space="preserve"> </t>
        </is>
      </c>
      <c r="D36" s="4" t="inlineStr">
        <is>
          <t xml:space="preserve"> </t>
        </is>
      </c>
    </row>
    <row r="37">
      <c r="A37" s="4" t="inlineStr">
        <is>
          <t>Proceeds from sale-leaseback financing</t>
        </is>
      </c>
      <c r="B37" s="6" t="n">
        <v>2397</v>
      </c>
      <c r="C37" s="4" t="inlineStr">
        <is>
          <t xml:space="preserve"> </t>
        </is>
      </c>
      <c r="D37" s="4" t="inlineStr">
        <is>
          <t xml:space="preserve"> </t>
        </is>
      </c>
    </row>
    <row r="38">
      <c r="A38" s="4" t="inlineStr">
        <is>
          <t>Loan costs from Credit Agreement and prior credit facility</t>
        </is>
      </c>
      <c r="B38" s="6" t="n">
        <v>-6537</v>
      </c>
      <c r="C38" s="6" t="n">
        <v>-664</v>
      </c>
      <c r="D38" s="4" t="inlineStr">
        <is>
          <t xml:space="preserve"> </t>
        </is>
      </c>
    </row>
    <row r="39">
      <c r="A39" s="4" t="inlineStr">
        <is>
          <t>Payments of finance lease liabilities</t>
        </is>
      </c>
      <c r="B39" s="6" t="n">
        <v>-4791</v>
      </c>
      <c r="C39" s="6" t="n">
        <v>-2992</v>
      </c>
      <c r="D39" s="6" t="n">
        <v>-3035</v>
      </c>
    </row>
    <row r="40">
      <c r="A40" s="4" t="inlineStr">
        <is>
          <t>Payments related to tax withholding for share-based compensation</t>
        </is>
      </c>
      <c r="B40" s="6" t="n">
        <v>-492</v>
      </c>
      <c r="C40" s="6" t="n">
        <v>-440</v>
      </c>
      <c r="D40" s="6" t="n">
        <v>-949</v>
      </c>
    </row>
    <row r="41">
      <c r="A41" s="4" t="inlineStr">
        <is>
          <t>Exercise of stock options</t>
        </is>
      </c>
      <c r="B41" s="4" t="inlineStr">
        <is>
          <t xml:space="preserve"> </t>
        </is>
      </c>
      <c r="C41" s="4" t="inlineStr">
        <is>
          <t xml:space="preserve"> </t>
        </is>
      </c>
      <c r="D41" s="6" t="n">
        <v>110</v>
      </c>
    </row>
    <row r="42">
      <c r="A42" s="4" t="inlineStr">
        <is>
          <t>Net cash provided by (used in) financing activities</t>
        </is>
      </c>
      <c r="B42" s="6" t="n">
        <v>7806</v>
      </c>
      <c r="C42" s="6" t="n">
        <v>-8370</v>
      </c>
      <c r="D42" s="6" t="n">
        <v>6</v>
      </c>
    </row>
    <row r="43">
      <c r="A43" s="4" t="inlineStr">
        <is>
          <t>Net change in cash, cash equivalents and restricted cash</t>
        </is>
      </c>
      <c r="B43" s="6" t="n">
        <v>27154</v>
      </c>
      <c r="C43" s="6" t="n">
        <v>-8509</v>
      </c>
      <c r="D43" s="6" t="n">
        <v>10704</v>
      </c>
    </row>
    <row r="44">
      <c r="A44" s="4" t="inlineStr">
        <is>
          <t>Cash, cash equivalents and restricted cash at beginning of period</t>
        </is>
      </c>
      <c r="B44" s="6" t="n">
        <v>3784</v>
      </c>
      <c r="C44" s="6" t="n">
        <v>12293</v>
      </c>
      <c r="D44" s="6" t="n">
        <v>1589</v>
      </c>
    </row>
    <row r="45">
      <c r="A45" s="4" t="inlineStr">
        <is>
          <t>Cash, cash equivalents and restricted cash at end of period</t>
        </is>
      </c>
      <c r="B45" s="6" t="n">
        <v>30938</v>
      </c>
      <c r="C45" s="6" t="n">
        <v>3784</v>
      </c>
      <c r="D45" s="6" t="n">
        <v>12293</v>
      </c>
    </row>
    <row r="46">
      <c r="A46" s="3" t="inlineStr">
        <is>
          <t>Supplemental disclosures of cash flow information, cash paid during the period for:</t>
        </is>
      </c>
      <c r="B46" s="4" t="inlineStr">
        <is>
          <t xml:space="preserve"> </t>
        </is>
      </c>
      <c r="C46" s="4" t="inlineStr">
        <is>
          <t xml:space="preserve"> </t>
        </is>
      </c>
      <c r="D46" s="4" t="inlineStr">
        <is>
          <t xml:space="preserve"> </t>
        </is>
      </c>
    </row>
    <row r="47">
      <c r="A47" s="4" t="inlineStr">
        <is>
          <t>Interest</t>
        </is>
      </c>
      <c r="B47" s="6" t="n">
        <v>12084</v>
      </c>
      <c r="C47" s="6" t="n">
        <v>2923</v>
      </c>
      <c r="D47" s="6" t="n">
        <v>2423</v>
      </c>
    </row>
    <row r="48">
      <c r="A48" s="4" t="inlineStr">
        <is>
          <t>Taxes, net of refunds</t>
        </is>
      </c>
      <c r="B48" s="7" t="n">
        <v>618</v>
      </c>
      <c r="C48" s="7" t="n">
        <v>533</v>
      </c>
      <c r="D48" s="7" t="n">
        <v>56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Multiemployer Plans (Details) - USD ($) $ in Thousands</t>
        </is>
      </c>
      <c r="B1" s="2" t="inlineStr">
        <is>
          <t>12 Months Ended</t>
        </is>
      </c>
    </row>
    <row r="2">
      <c r="B2" s="2" t="inlineStr">
        <is>
          <t>Dec. 31, 2023</t>
        </is>
      </c>
      <c r="C2" s="2" t="inlineStr">
        <is>
          <t>Dec. 31, 2022</t>
        </is>
      </c>
      <c r="D2" s="2" t="inlineStr">
        <is>
          <t>Dec. 31, 2021</t>
        </is>
      </c>
    </row>
    <row r="3">
      <c r="A3" s="4" t="inlineStr">
        <is>
          <t>International Union of Operating Engineers - Employers Construction Industry Retirement Plan - Local 302 and 612 Trust Funds</t>
        </is>
      </c>
      <c r="B3" s="4" t="inlineStr">
        <is>
          <t xml:space="preserve"> </t>
        </is>
      </c>
      <c r="C3" s="4" t="inlineStr">
        <is>
          <t xml:space="preserve"> </t>
        </is>
      </c>
      <c r="D3" s="4" t="inlineStr">
        <is>
          <t xml:space="preserve"> </t>
        </is>
      </c>
    </row>
    <row r="4">
      <c r="A4" s="3" t="inlineStr">
        <is>
          <t>Multiemployer Plans [Line Items]</t>
        </is>
      </c>
      <c r="B4" s="4" t="inlineStr">
        <is>
          <t xml:space="preserve"> </t>
        </is>
      </c>
      <c r="C4" s="4" t="inlineStr">
        <is>
          <t xml:space="preserve"> </t>
        </is>
      </c>
      <c r="D4" s="4" t="inlineStr">
        <is>
          <t xml:space="preserve"> </t>
        </is>
      </c>
    </row>
    <row r="5">
      <c r="A5" s="4" t="inlineStr">
        <is>
          <t>Certified Zone Status</t>
        </is>
      </c>
      <c r="B5" s="4" t="inlineStr">
        <is>
          <t>Green</t>
        </is>
      </c>
      <c r="C5" s="4" t="inlineStr">
        <is>
          <t>Green</t>
        </is>
      </c>
      <c r="D5" s="4" t="inlineStr">
        <is>
          <t xml:space="preserve"> </t>
        </is>
      </c>
    </row>
    <row r="6">
      <c r="A6" s="4" t="inlineStr">
        <is>
          <t>Contributions</t>
        </is>
      </c>
      <c r="B6" s="7" t="n">
        <v>1340</v>
      </c>
      <c r="C6" s="7" t="n">
        <v>1289</v>
      </c>
      <c r="D6" s="7" t="n">
        <v>1297</v>
      </c>
    </row>
    <row r="7">
      <c r="A7" s="4" t="inlineStr">
        <is>
          <t>Washington Laborers</t>
        </is>
      </c>
      <c r="B7" s="4" t="inlineStr">
        <is>
          <t xml:space="preserve"> </t>
        </is>
      </c>
      <c r="C7" s="4" t="inlineStr">
        <is>
          <t xml:space="preserve"> </t>
        </is>
      </c>
      <c r="D7" s="4" t="inlineStr">
        <is>
          <t xml:space="preserve"> </t>
        </is>
      </c>
    </row>
    <row r="8">
      <c r="A8" s="3" t="inlineStr">
        <is>
          <t>Multiemployer Plans [Line Items]</t>
        </is>
      </c>
      <c r="B8" s="4" t="inlineStr">
        <is>
          <t xml:space="preserve"> </t>
        </is>
      </c>
      <c r="C8" s="4" t="inlineStr">
        <is>
          <t xml:space="preserve"> </t>
        </is>
      </c>
      <c r="D8" s="4" t="inlineStr">
        <is>
          <t xml:space="preserve"> </t>
        </is>
      </c>
    </row>
    <row r="9">
      <c r="A9" s="4" t="inlineStr">
        <is>
          <t>Certified Zone Status</t>
        </is>
      </c>
      <c r="B9" s="4" t="inlineStr">
        <is>
          <t>Green</t>
        </is>
      </c>
      <c r="C9" s="4" t="inlineStr">
        <is>
          <t>Green</t>
        </is>
      </c>
      <c r="D9" s="4" t="inlineStr">
        <is>
          <t xml:space="preserve"> </t>
        </is>
      </c>
    </row>
    <row r="10">
      <c r="A10" s="4" t="inlineStr">
        <is>
          <t>Contributions</t>
        </is>
      </c>
      <c r="B10" s="7" t="n">
        <v>137</v>
      </c>
      <c r="C10" s="7" t="n">
        <v>106</v>
      </c>
      <c r="D10" s="6" t="n">
        <v>244</v>
      </c>
    </row>
    <row r="11">
      <c r="A11" s="4" t="inlineStr">
        <is>
          <t>Carpenters Retirement Plan of Western Washington</t>
        </is>
      </c>
      <c r="B11" s="4" t="inlineStr">
        <is>
          <t xml:space="preserve"> </t>
        </is>
      </c>
      <c r="C11" s="4" t="inlineStr">
        <is>
          <t xml:space="preserve"> </t>
        </is>
      </c>
      <c r="D11" s="4" t="inlineStr">
        <is>
          <t xml:space="preserve"> </t>
        </is>
      </c>
    </row>
    <row r="12">
      <c r="A12" s="3" t="inlineStr">
        <is>
          <t>Multiemployer Plans [Line Items]</t>
        </is>
      </c>
      <c r="B12" s="4" t="inlineStr">
        <is>
          <t xml:space="preserve"> </t>
        </is>
      </c>
      <c r="C12" s="4" t="inlineStr">
        <is>
          <t xml:space="preserve"> </t>
        </is>
      </c>
      <c r="D12" s="4" t="inlineStr">
        <is>
          <t xml:space="preserve"> </t>
        </is>
      </c>
    </row>
    <row r="13">
      <c r="A13" s="4" t="inlineStr">
        <is>
          <t>Certified Zone Status</t>
        </is>
      </c>
      <c r="B13" s="4" t="inlineStr">
        <is>
          <t>Green</t>
        </is>
      </c>
      <c r="C13" s="4" t="inlineStr">
        <is>
          <t>Green</t>
        </is>
      </c>
      <c r="D13" s="4" t="inlineStr">
        <is>
          <t xml:space="preserve"> </t>
        </is>
      </c>
    </row>
    <row r="14">
      <c r="A14" s="4" t="inlineStr">
        <is>
          <t>Contributions</t>
        </is>
      </c>
      <c r="B14" s="7" t="n">
        <v>1906</v>
      </c>
      <c r="C14" s="7" t="n">
        <v>1717</v>
      </c>
      <c r="D14" s="6" t="n">
        <v>1700</v>
      </c>
    </row>
    <row r="15">
      <c r="A15" s="4" t="inlineStr">
        <is>
          <t>Cement Masons &amp; Plasterers Trust Funds</t>
        </is>
      </c>
      <c r="B15" s="4" t="inlineStr">
        <is>
          <t xml:space="preserve"> </t>
        </is>
      </c>
      <c r="C15" s="4" t="inlineStr">
        <is>
          <t xml:space="preserve"> </t>
        </is>
      </c>
      <c r="D15" s="4" t="inlineStr">
        <is>
          <t xml:space="preserve"> </t>
        </is>
      </c>
    </row>
    <row r="16">
      <c r="A16" s="3" t="inlineStr">
        <is>
          <t>Multiemployer Plans [Line Items]</t>
        </is>
      </c>
      <c r="B16" s="4" t="inlineStr">
        <is>
          <t xml:space="preserve"> </t>
        </is>
      </c>
      <c r="C16" s="4" t="inlineStr">
        <is>
          <t xml:space="preserve"> </t>
        </is>
      </c>
      <c r="D16" s="4" t="inlineStr">
        <is>
          <t xml:space="preserve"> </t>
        </is>
      </c>
    </row>
    <row r="17">
      <c r="A17" s="4" t="inlineStr">
        <is>
          <t>Contributions</t>
        </is>
      </c>
      <c r="B17" s="4" t="inlineStr">
        <is>
          <t xml:space="preserve"> </t>
        </is>
      </c>
      <c r="C17" s="4" t="inlineStr">
        <is>
          <t xml:space="preserve"> </t>
        </is>
      </c>
      <c r="D17" s="6" t="n">
        <v>32</v>
      </c>
    </row>
    <row r="18">
      <c r="A18" s="4" t="inlineStr">
        <is>
          <t>Western Conference of Teamsters Pension Trust Fund</t>
        </is>
      </c>
      <c r="B18" s="4" t="inlineStr">
        <is>
          <t xml:space="preserve"> </t>
        </is>
      </c>
      <c r="C18" s="4" t="inlineStr">
        <is>
          <t xml:space="preserve"> </t>
        </is>
      </c>
      <c r="D18" s="4" t="inlineStr">
        <is>
          <t xml:space="preserve"> </t>
        </is>
      </c>
    </row>
    <row r="19">
      <c r="A19" s="3" t="inlineStr">
        <is>
          <t>Multiemployer Plans [Line Items]</t>
        </is>
      </c>
      <c r="B19" s="4" t="inlineStr">
        <is>
          <t xml:space="preserve"> </t>
        </is>
      </c>
      <c r="C19" s="4" t="inlineStr">
        <is>
          <t xml:space="preserve"> </t>
        </is>
      </c>
      <c r="D19" s="4" t="inlineStr">
        <is>
          <t xml:space="preserve"> </t>
        </is>
      </c>
    </row>
    <row r="20">
      <c r="A20" s="4" t="inlineStr">
        <is>
          <t>Certified Zone Status</t>
        </is>
      </c>
      <c r="B20" s="4" t="inlineStr">
        <is>
          <t>Green</t>
        </is>
      </c>
      <c r="C20" s="4" t="inlineStr">
        <is>
          <t>Green</t>
        </is>
      </c>
      <c r="D20" s="4" t="inlineStr">
        <is>
          <t xml:space="preserve"> </t>
        </is>
      </c>
    </row>
    <row r="21">
      <c r="A21" s="4" t="inlineStr">
        <is>
          <t>Contributions</t>
        </is>
      </c>
      <c r="B21" s="7" t="n">
        <v>46</v>
      </c>
      <c r="C21" s="7" t="n">
        <v>44</v>
      </c>
      <c r="D21" s="7" t="n">
        <v>44</v>
      </c>
    </row>
    <row r="22">
      <c r="A22" s="4" t="inlineStr">
        <is>
          <t>Hawaii Operating Engineers Local 3 Trust Funds</t>
        </is>
      </c>
      <c r="B22" s="4" t="inlineStr">
        <is>
          <t xml:space="preserve"> </t>
        </is>
      </c>
      <c r="C22" s="4" t="inlineStr">
        <is>
          <t xml:space="preserve"> </t>
        </is>
      </c>
      <c r="D22" s="4" t="inlineStr">
        <is>
          <t xml:space="preserve"> </t>
        </is>
      </c>
    </row>
    <row r="23">
      <c r="A23" s="3" t="inlineStr">
        <is>
          <t>Multiemployer Plans [Line Items]</t>
        </is>
      </c>
      <c r="B23" s="4" t="inlineStr">
        <is>
          <t xml:space="preserve"> </t>
        </is>
      </c>
      <c r="C23" s="4" t="inlineStr">
        <is>
          <t xml:space="preserve"> </t>
        </is>
      </c>
      <c r="D23" s="4" t="inlineStr">
        <is>
          <t xml:space="preserve"> </t>
        </is>
      </c>
    </row>
    <row r="24">
      <c r="A24" s="4" t="inlineStr">
        <is>
          <t>Certified Zone Status</t>
        </is>
      </c>
      <c r="B24" s="4" t="inlineStr">
        <is>
          <t>Green</t>
        </is>
      </c>
      <c r="C24" s="4" t="inlineStr">
        <is>
          <t>Green</t>
        </is>
      </c>
      <c r="D24" s="4" t="inlineStr">
        <is>
          <t xml:space="preserve"> </t>
        </is>
      </c>
    </row>
    <row r="25">
      <c r="A25" s="4" t="inlineStr">
        <is>
          <t>Contributions</t>
        </is>
      </c>
      <c r="B25" s="7" t="n">
        <v>121</v>
      </c>
      <c r="C25" s="4" t="inlineStr">
        <is>
          <t xml:space="preserve"> </t>
        </is>
      </c>
      <c r="D25" s="4" t="inlineStr">
        <is>
          <t xml:space="preserve"> </t>
        </is>
      </c>
    </row>
    <row r="26">
      <c r="A26" s="4" t="inlineStr">
        <is>
          <t>Hawaii Regional Council of Carpenters</t>
        </is>
      </c>
      <c r="B26" s="4" t="inlineStr">
        <is>
          <t xml:space="preserve"> </t>
        </is>
      </c>
      <c r="C26" s="4" t="inlineStr">
        <is>
          <t xml:space="preserve"> </t>
        </is>
      </c>
      <c r="D26" s="4" t="inlineStr">
        <is>
          <t xml:space="preserve"> </t>
        </is>
      </c>
    </row>
    <row r="27">
      <c r="A27" s="3" t="inlineStr">
        <is>
          <t>Multiemployer Plans [Line Items]</t>
        </is>
      </c>
      <c r="B27" s="4" t="inlineStr">
        <is>
          <t xml:space="preserve"> </t>
        </is>
      </c>
      <c r="C27" s="4" t="inlineStr">
        <is>
          <t xml:space="preserve"> </t>
        </is>
      </c>
      <c r="D27" s="4" t="inlineStr">
        <is>
          <t xml:space="preserve"> </t>
        </is>
      </c>
    </row>
    <row r="28">
      <c r="A28" s="4" t="inlineStr">
        <is>
          <t>Certified Zone Status</t>
        </is>
      </c>
      <c r="B28" s="4" t="inlineStr">
        <is>
          <t>Green</t>
        </is>
      </c>
      <c r="C28" s="4" t="inlineStr">
        <is>
          <t>Green</t>
        </is>
      </c>
      <c r="D28" s="4" t="inlineStr">
        <is>
          <t xml:space="preserve"> </t>
        </is>
      </c>
    </row>
    <row r="29">
      <c r="A29" s="4" t="inlineStr">
        <is>
          <t>Contributions</t>
        </is>
      </c>
      <c r="B29" s="7" t="n">
        <v>128</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5" customWidth="1" min="1" max="1"/>
    <col width="30" customWidth="1" min="2" max="2"/>
    <col width="30" customWidth="1" min="3" max="3"/>
    <col width="30" customWidth="1" min="4" max="4"/>
  </cols>
  <sheetData>
    <row r="1">
      <c r="A1" s="1" t="inlineStr">
        <is>
          <t>Segment Information (Details) $ in Thousands</t>
        </is>
      </c>
      <c r="B1" s="2" t="inlineStr">
        <is>
          <t>12 Months Ended</t>
        </is>
      </c>
    </row>
    <row r="2">
      <c r="B2" s="2" t="inlineStr">
        <is>
          <t>Dec. 31, 2023 USD ($) segment</t>
        </is>
      </c>
      <c r="C2" s="2" t="inlineStr">
        <is>
          <t>Dec. 31, 2022 USD ($) segment</t>
        </is>
      </c>
      <c r="D2" s="2" t="inlineStr">
        <is>
          <t>Dec. 31, 2021 USD ($) segment</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2</v>
      </c>
      <c r="C4" s="6" t="n">
        <v>2</v>
      </c>
      <c r="D4" s="6" t="n">
        <v>2</v>
      </c>
    </row>
    <row r="5">
      <c r="A5" s="4" t="inlineStr">
        <is>
          <t>Contract revenues</t>
        </is>
      </c>
      <c r="B5" s="7" t="n">
        <v>711778</v>
      </c>
      <c r="C5" s="7" t="n">
        <v>748322</v>
      </c>
      <c r="D5" s="7" t="n">
        <v>601360</v>
      </c>
    </row>
    <row r="6">
      <c r="A6" s="4" t="inlineStr">
        <is>
          <t>Operating income (loss)</t>
        </is>
      </c>
      <c r="B6" s="6" t="n">
        <v>-6630</v>
      </c>
      <c r="C6" s="6" t="n">
        <v>-8030</v>
      </c>
      <c r="D6" s="6" t="n">
        <v>-9317</v>
      </c>
    </row>
    <row r="7">
      <c r="A7" s="4" t="inlineStr">
        <is>
          <t>Depreciation and amortization</t>
        </is>
      </c>
      <c r="B7" s="6" t="n">
        <v>-18844</v>
      </c>
      <c r="C7" s="6" t="n">
        <v>-20915</v>
      </c>
      <c r="D7" s="6" t="n">
        <v>-22608</v>
      </c>
    </row>
    <row r="8">
      <c r="A8" s="4" t="inlineStr">
        <is>
          <t>Assets</t>
        </is>
      </c>
      <c r="B8" s="6" t="n">
        <v>416893</v>
      </c>
      <c r="C8" s="6" t="n">
        <v>367155</v>
      </c>
      <c r="D8" s="4" t="inlineStr">
        <is>
          <t xml:space="preserve"> </t>
        </is>
      </c>
    </row>
    <row r="9">
      <c r="A9" s="4" t="inlineStr">
        <is>
          <t>Property and equipment, net of depreciation</t>
        </is>
      </c>
      <c r="B9" s="6" t="n">
        <v>87834</v>
      </c>
      <c r="C9" s="6" t="n">
        <v>100977</v>
      </c>
      <c r="D9" s="4" t="inlineStr">
        <is>
          <t xml:space="preserve"> </t>
        </is>
      </c>
    </row>
    <row r="10">
      <c r="A10" s="4" t="inlineStr">
        <is>
          <t>Marine Segment</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Contract revenues</t>
        </is>
      </c>
      <c r="B12" s="6" t="n">
        <v>395917</v>
      </c>
      <c r="C12" s="6" t="n">
        <v>339213</v>
      </c>
      <c r="D12" s="6" t="n">
        <v>263915</v>
      </c>
    </row>
    <row r="13">
      <c r="A13" s="4" t="inlineStr">
        <is>
          <t>Marine Segment | Foreign</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Contract revenues</t>
        </is>
      </c>
      <c r="B15" s="6" t="n">
        <v>36100</v>
      </c>
      <c r="C15" s="6" t="n">
        <v>6700</v>
      </c>
      <c r="D15" s="6" t="n">
        <v>2900</v>
      </c>
    </row>
    <row r="16">
      <c r="A16" s="4" t="inlineStr">
        <is>
          <t>Concrete Segment</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Contract revenues</t>
        </is>
      </c>
      <c r="B18" s="6" t="n">
        <v>315861</v>
      </c>
      <c r="C18" s="6" t="n">
        <v>409109</v>
      </c>
      <c r="D18" s="6" t="n">
        <v>337445</v>
      </c>
    </row>
    <row r="19">
      <c r="A19" s="4" t="inlineStr">
        <is>
          <t>Concrete Segment | Foreign</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Contract revenues</t>
        </is>
      </c>
      <c r="B21" s="6" t="n">
        <v>0</v>
      </c>
      <c r="C21" s="6" t="n">
        <v>0</v>
      </c>
      <c r="D21" s="6" t="n">
        <v>0</v>
      </c>
    </row>
    <row r="22">
      <c r="A22" s="4" t="inlineStr">
        <is>
          <t>Operating Segments | Marine Segment</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Contract revenues</t>
        </is>
      </c>
      <c r="B24" s="6" t="n">
        <v>395917</v>
      </c>
      <c r="C24" s="6" t="n">
        <v>339213</v>
      </c>
      <c r="D24" s="6" t="n">
        <v>263915</v>
      </c>
    </row>
    <row r="25">
      <c r="A25" s="4" t="inlineStr">
        <is>
          <t>Operating income (loss)</t>
        </is>
      </c>
      <c r="B25" s="6" t="n">
        <v>3670</v>
      </c>
      <c r="C25" s="6" t="n">
        <v>9787</v>
      </c>
      <c r="D25" s="6" t="n">
        <v>5760</v>
      </c>
    </row>
    <row r="26">
      <c r="A26" s="4" t="inlineStr">
        <is>
          <t>Depreciation and amortization</t>
        </is>
      </c>
      <c r="B26" s="6" t="n">
        <v>-18219</v>
      </c>
      <c r="C26" s="6" t="n">
        <v>-16592</v>
      </c>
      <c r="D26" s="6" t="n">
        <v>-17287</v>
      </c>
    </row>
    <row r="27">
      <c r="A27" s="4" t="inlineStr">
        <is>
          <t>Assets</t>
        </is>
      </c>
      <c r="B27" s="6" t="n">
        <v>318684</v>
      </c>
      <c r="C27" s="6" t="n">
        <v>239369</v>
      </c>
      <c r="D27" s="4" t="inlineStr">
        <is>
          <t xml:space="preserve"> </t>
        </is>
      </c>
    </row>
    <row r="28">
      <c r="A28" s="4" t="inlineStr">
        <is>
          <t>Property and equipment, net of depreciation</t>
        </is>
      </c>
      <c r="B28" s="6" t="n">
        <v>82215</v>
      </c>
      <c r="C28" s="6" t="n">
        <v>91390</v>
      </c>
      <c r="D28" s="4" t="inlineStr">
        <is>
          <t xml:space="preserve"> </t>
        </is>
      </c>
    </row>
    <row r="29">
      <c r="A29" s="4" t="inlineStr">
        <is>
          <t>Operating Segments | Concrete Segment</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Contract revenues</t>
        </is>
      </c>
      <c r="B31" s="6" t="n">
        <v>315861</v>
      </c>
      <c r="C31" s="6" t="n">
        <v>409109</v>
      </c>
      <c r="D31" s="6" t="n">
        <v>337445</v>
      </c>
    </row>
    <row r="32">
      <c r="A32" s="4" t="inlineStr">
        <is>
          <t>Operating income (loss)</t>
        </is>
      </c>
      <c r="B32" s="6" t="n">
        <v>-10300</v>
      </c>
      <c r="C32" s="6" t="n">
        <v>-17817</v>
      </c>
      <c r="D32" s="6" t="n">
        <v>-15077</v>
      </c>
    </row>
    <row r="33">
      <c r="A33" s="4" t="inlineStr">
        <is>
          <t>Depreciation and amortization</t>
        </is>
      </c>
      <c r="B33" s="6" t="n">
        <v>-5659</v>
      </c>
      <c r="C33" s="6" t="n">
        <v>-7465</v>
      </c>
      <c r="D33" s="6" t="n">
        <v>-8143</v>
      </c>
    </row>
    <row r="34">
      <c r="A34" s="4" t="inlineStr">
        <is>
          <t>Assets</t>
        </is>
      </c>
      <c r="B34" s="6" t="n">
        <v>98209</v>
      </c>
      <c r="C34" s="6" t="n">
        <v>127786</v>
      </c>
      <c r="D34" s="4" t="inlineStr">
        <is>
          <t xml:space="preserve"> </t>
        </is>
      </c>
    </row>
    <row r="35">
      <c r="A35" s="4" t="inlineStr">
        <is>
          <t>Property and equipment, net of depreciation</t>
        </is>
      </c>
      <c r="B35" s="6" t="n">
        <v>5619</v>
      </c>
      <c r="C35" s="6" t="n">
        <v>9587</v>
      </c>
      <c r="D35" s="4" t="inlineStr">
        <is>
          <t xml:space="preserve"> </t>
        </is>
      </c>
    </row>
    <row r="36">
      <c r="A36" s="4" t="inlineStr">
        <is>
          <t>Intersegment Elimination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Contract revenues</t>
        </is>
      </c>
      <c r="B38" s="4" t="inlineStr">
        <is>
          <t xml:space="preserve"> </t>
        </is>
      </c>
      <c r="C38" s="7" t="n">
        <v>200</v>
      </c>
      <c r="D38" s="4" t="inlineStr">
        <is>
          <t xml:space="preserve"> </t>
        </is>
      </c>
    </row>
    <row r="39">
      <c r="A39" s="4" t="inlineStr">
        <is>
          <t>Intersegment Eliminations | Maximum</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Contract revenues</t>
        </is>
      </c>
      <c r="B41" s="7" t="n">
        <v>100</v>
      </c>
      <c r="C41" s="4" t="inlineStr">
        <is>
          <t xml:space="preserve"> </t>
        </is>
      </c>
      <c r="D41" s="7" t="n">
        <v>1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Assets and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s, net of amortization</t>
        </is>
      </c>
      <c r="B3" s="7" t="n">
        <v>25696</v>
      </c>
      <c r="C3" s="7" t="n">
        <v>14978</v>
      </c>
    </row>
    <row r="4">
      <c r="A4" s="4" t="inlineStr">
        <is>
          <t>Financing lease right-of-use assets, net of amortization</t>
        </is>
      </c>
      <c r="B4" s="6" t="n">
        <v>23602</v>
      </c>
      <c r="C4" s="6" t="n">
        <v>15839</v>
      </c>
    </row>
    <row r="5">
      <c r="A5" s="4" t="inlineStr">
        <is>
          <t>Total assets</t>
        </is>
      </c>
      <c r="B5" s="6" t="n">
        <v>49298</v>
      </c>
      <c r="C5" s="6" t="n">
        <v>30817</v>
      </c>
    </row>
    <row r="6">
      <c r="A6" s="4" t="inlineStr">
        <is>
          <t>Current portion of operating lease liabilities</t>
        </is>
      </c>
      <c r="B6" s="6" t="n">
        <v>9254</v>
      </c>
      <c r="C6" s="6" t="n">
        <v>4738</v>
      </c>
    </row>
    <row r="7">
      <c r="A7" s="4" t="inlineStr">
        <is>
          <t>Current portion of financing lease liabilities</t>
        </is>
      </c>
      <c r="B7" s="6" t="n">
        <v>8665</v>
      </c>
      <c r="C7" s="6" t="n">
        <v>4031</v>
      </c>
    </row>
    <row r="8">
      <c r="A8" s="4" t="inlineStr">
        <is>
          <t>Total current</t>
        </is>
      </c>
      <c r="B8" s="6" t="n">
        <v>17919</v>
      </c>
      <c r="C8" s="6" t="n">
        <v>8769</v>
      </c>
    </row>
    <row r="9">
      <c r="A9" s="4" t="inlineStr">
        <is>
          <t>Operating lease liabilities</t>
        </is>
      </c>
      <c r="B9" s="6" t="n">
        <v>16632</v>
      </c>
      <c r="C9" s="6" t="n">
        <v>11018</v>
      </c>
    </row>
    <row r="10">
      <c r="A10" s="4" t="inlineStr">
        <is>
          <t>Financing lease liabilities</t>
        </is>
      </c>
      <c r="B10" s="6" t="n">
        <v>13746</v>
      </c>
      <c r="C10" s="6" t="n">
        <v>11102</v>
      </c>
    </row>
    <row r="11">
      <c r="A11" s="4" t="inlineStr">
        <is>
          <t>Total noncurrent</t>
        </is>
      </c>
      <c r="B11" s="6" t="n">
        <v>30378</v>
      </c>
      <c r="C11" s="6" t="n">
        <v>22120</v>
      </c>
    </row>
    <row r="12">
      <c r="A12" s="4" t="inlineStr">
        <is>
          <t>Total liabilities</t>
        </is>
      </c>
      <c r="B12" s="6" t="n">
        <v>48297</v>
      </c>
      <c r="C12" s="6" t="n">
        <v>30889</v>
      </c>
    </row>
    <row r="13">
      <c r="A13" s="4" t="inlineStr">
        <is>
          <t>Operating lease, right-of-use asset, accumulated amortization</t>
        </is>
      </c>
      <c r="B13" s="6" t="n">
        <v>15600</v>
      </c>
      <c r="C13" s="6" t="n">
        <v>10500</v>
      </c>
    </row>
    <row r="14">
      <c r="A14" s="4" t="inlineStr">
        <is>
          <t>Finance lease, right-of-use asset, accumulated amortization</t>
        </is>
      </c>
      <c r="B14" s="7" t="n">
        <v>10200</v>
      </c>
      <c r="C14" s="7" t="n">
        <v>51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26" customWidth="1" min="2" max="2"/>
    <col width="26" customWidth="1" min="3" max="3"/>
  </cols>
  <sheetData>
    <row r="1">
      <c r="A1" s="1" t="inlineStr">
        <is>
          <t>Leases - Term and Discount Rat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 operating lease</t>
        </is>
      </c>
      <c r="B3" s="4" t="inlineStr">
        <is>
          <t>5 years 10 months 24 days</t>
        </is>
      </c>
      <c r="C3" s="4" t="inlineStr">
        <is>
          <t>3 years 10 months 24 days</t>
        </is>
      </c>
    </row>
    <row r="4">
      <c r="A4" s="4" t="inlineStr">
        <is>
          <t>Weighted Average Remaining Lease Term, finance lease</t>
        </is>
      </c>
      <c r="B4" s="4" t="inlineStr">
        <is>
          <t>2 years 9 months 29 days</t>
        </is>
      </c>
      <c r="C4" s="4" t="inlineStr">
        <is>
          <t>4 years 4 months 9 days</t>
        </is>
      </c>
    </row>
    <row r="5">
      <c r="A5" s="4" t="inlineStr">
        <is>
          <t>Weighted Average Discount Rate, operating lease</t>
        </is>
      </c>
      <c r="B5" s="9" t="n">
        <v>0.09320000000000001</v>
      </c>
      <c r="C5" s="9" t="n">
        <v>0.0486</v>
      </c>
    </row>
    <row r="6">
      <c r="A6" s="4" t="inlineStr">
        <is>
          <t>Weighted Average Discount Rate, finance lease</t>
        </is>
      </c>
      <c r="B6" s="9" t="n">
        <v>0.07530000000000001</v>
      </c>
      <c r="C6" s="9" t="n">
        <v>0.056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8311</v>
      </c>
      <c r="C4" s="7" t="n">
        <v>5012</v>
      </c>
      <c r="D4" s="7" t="n">
        <v>5814</v>
      </c>
    </row>
    <row r="5">
      <c r="A5" s="4" t="inlineStr">
        <is>
          <t>Short-term lease cost</t>
        </is>
      </c>
      <c r="B5" s="6" t="n">
        <v>2044</v>
      </c>
      <c r="C5" s="6" t="n">
        <v>1754</v>
      </c>
      <c r="D5" s="6" t="n">
        <v>1607</v>
      </c>
    </row>
    <row r="6">
      <c r="A6" s="4" t="inlineStr">
        <is>
          <t>Interest on lease liabilities</t>
        </is>
      </c>
      <c r="B6" s="6" t="n">
        <v>1189</v>
      </c>
      <c r="C6" s="6" t="n">
        <v>767</v>
      </c>
      <c r="D6" s="6" t="n">
        <v>491</v>
      </c>
    </row>
    <row r="7">
      <c r="A7" s="4" t="inlineStr">
        <is>
          <t>Amortization of right-of-use assets</t>
        </is>
      </c>
      <c r="B7" s="6" t="n">
        <v>5034</v>
      </c>
      <c r="C7" s="6" t="n">
        <v>3142</v>
      </c>
      <c r="D7" s="6" t="n">
        <v>2822</v>
      </c>
    </row>
    <row r="8">
      <c r="A8" s="4" t="inlineStr">
        <is>
          <t>Total lease cost</t>
        </is>
      </c>
      <c r="B8" s="7" t="n">
        <v>16578</v>
      </c>
      <c r="C8" s="7" t="n">
        <v>10675</v>
      </c>
      <c r="D8" s="7" t="n">
        <v>1073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upplemental Cash Flow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flows for operating leases</t>
        </is>
      </c>
      <c r="B4" s="7" t="n">
        <v>8404</v>
      </c>
      <c r="C4" s="7" t="n">
        <v>4966</v>
      </c>
      <c r="D4" s="7" t="n">
        <v>5666</v>
      </c>
    </row>
    <row r="5">
      <c r="A5" s="4" t="inlineStr">
        <is>
          <t>Operating cash flows for finance leases</t>
        </is>
      </c>
      <c r="B5" s="6" t="n">
        <v>1189</v>
      </c>
      <c r="C5" s="6" t="n">
        <v>767</v>
      </c>
      <c r="D5" s="6" t="n">
        <v>491</v>
      </c>
    </row>
    <row r="6">
      <c r="A6" s="4" t="inlineStr">
        <is>
          <t>Financing cash flows for finance leases</t>
        </is>
      </c>
      <c r="B6" s="6" t="n">
        <v>4791</v>
      </c>
      <c r="C6" s="6" t="n">
        <v>2992</v>
      </c>
      <c r="D6" s="6" t="n">
        <v>3035</v>
      </c>
    </row>
    <row r="7">
      <c r="A7" s="4" t="inlineStr">
        <is>
          <t>ROU assets obtained in exchange for new operating lease liabilities</t>
        </is>
      </c>
      <c r="B7" s="6" t="n">
        <v>18081</v>
      </c>
      <c r="C7" s="6" t="n">
        <v>6740</v>
      </c>
      <c r="D7" s="6" t="n">
        <v>1567</v>
      </c>
    </row>
    <row r="8">
      <c r="A8" s="4" t="inlineStr">
        <is>
          <t>ROU assets obtained in exchange for new financing lease liabilities</t>
        </is>
      </c>
      <c r="B8" s="7" t="n">
        <v>13997</v>
      </c>
      <c r="C8" s="7" t="n">
        <v>9368</v>
      </c>
      <c r="D8" s="7" t="n">
        <v>731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Maturiti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10942</v>
      </c>
      <c r="C3" s="4" t="inlineStr">
        <is>
          <t xml:space="preserve"> </t>
        </is>
      </c>
    </row>
    <row r="4">
      <c r="A4" s="4" t="inlineStr">
        <is>
          <t>2025</t>
        </is>
      </c>
      <c r="B4" s="6" t="n">
        <v>8203</v>
      </c>
      <c r="C4" s="4" t="inlineStr">
        <is>
          <t xml:space="preserve"> </t>
        </is>
      </c>
    </row>
    <row r="5">
      <c r="A5" s="4" t="inlineStr">
        <is>
          <t>2026</t>
        </is>
      </c>
      <c r="B5" s="6" t="n">
        <v>2936</v>
      </c>
      <c r="C5" s="4" t="inlineStr">
        <is>
          <t xml:space="preserve"> </t>
        </is>
      </c>
    </row>
    <row r="6">
      <c r="A6" s="4" t="inlineStr">
        <is>
          <t>2027</t>
        </is>
      </c>
      <c r="B6" s="6" t="n">
        <v>2420</v>
      </c>
      <c r="C6" s="4" t="inlineStr">
        <is>
          <t xml:space="preserve"> </t>
        </is>
      </c>
    </row>
    <row r="7">
      <c r="A7" s="4" t="inlineStr">
        <is>
          <t>2028</t>
        </is>
      </c>
      <c r="B7" s="6" t="n">
        <v>1390</v>
      </c>
      <c r="C7" s="4" t="inlineStr">
        <is>
          <t xml:space="preserve"> </t>
        </is>
      </c>
    </row>
    <row r="8">
      <c r="A8" s="4" t="inlineStr">
        <is>
          <t>Thereafter</t>
        </is>
      </c>
      <c r="B8" s="6" t="n">
        <v>11737</v>
      </c>
      <c r="C8" s="4" t="inlineStr">
        <is>
          <t xml:space="preserve"> </t>
        </is>
      </c>
    </row>
    <row r="9">
      <c r="A9" s="4" t="inlineStr">
        <is>
          <t>Total future minimum lease payments</t>
        </is>
      </c>
      <c r="B9" s="6" t="n">
        <v>37628</v>
      </c>
      <c r="C9" s="4" t="inlineStr">
        <is>
          <t xml:space="preserve"> </t>
        </is>
      </c>
    </row>
    <row r="10">
      <c r="A10" s="4" t="inlineStr">
        <is>
          <t>Less - amount representing interest</t>
        </is>
      </c>
      <c r="B10" s="6" t="n">
        <v>11742</v>
      </c>
      <c r="C10" s="4" t="inlineStr">
        <is>
          <t xml:space="preserve"> </t>
        </is>
      </c>
    </row>
    <row r="11">
      <c r="A11" s="4" t="inlineStr">
        <is>
          <t>Operating Lease, Liability, Total</t>
        </is>
      </c>
      <c r="B11" s="6" t="n">
        <v>25886</v>
      </c>
      <c r="C11" s="4" t="inlineStr">
        <is>
          <t xml:space="preserve"> </t>
        </is>
      </c>
    </row>
    <row r="12">
      <c r="A12" s="4" t="inlineStr">
        <is>
          <t>Less - current lease obligations</t>
        </is>
      </c>
      <c r="B12" s="6" t="n">
        <v>9254</v>
      </c>
      <c r="C12" s="7" t="n">
        <v>4738</v>
      </c>
    </row>
    <row r="13">
      <c r="A13" s="4" t="inlineStr">
        <is>
          <t>Long-term lease obligations</t>
        </is>
      </c>
      <c r="B13" s="6" t="n">
        <v>16632</v>
      </c>
      <c r="C13" s="6" t="n">
        <v>11018</v>
      </c>
    </row>
    <row r="14">
      <c r="A14" s="3" t="inlineStr">
        <is>
          <t>Finance Leases</t>
        </is>
      </c>
      <c r="B14" s="4" t="inlineStr">
        <is>
          <t xml:space="preserve"> </t>
        </is>
      </c>
      <c r="C14" s="4" t="inlineStr">
        <is>
          <t xml:space="preserve"> </t>
        </is>
      </c>
    </row>
    <row r="15">
      <c r="A15" s="4" t="inlineStr">
        <is>
          <t>2024</t>
        </is>
      </c>
      <c r="B15" s="6" t="n">
        <v>9983</v>
      </c>
      <c r="C15" s="4" t="inlineStr">
        <is>
          <t xml:space="preserve"> </t>
        </is>
      </c>
    </row>
    <row r="16">
      <c r="A16" s="4" t="inlineStr">
        <is>
          <t>2025</t>
        </is>
      </c>
      <c r="B16" s="6" t="n">
        <v>8747</v>
      </c>
      <c r="C16" s="4" t="inlineStr">
        <is>
          <t xml:space="preserve"> </t>
        </is>
      </c>
    </row>
    <row r="17">
      <c r="A17" s="4" t="inlineStr">
        <is>
          <t>2026</t>
        </is>
      </c>
      <c r="B17" s="6" t="n">
        <v>2874</v>
      </c>
      <c r="C17" s="4" t="inlineStr">
        <is>
          <t xml:space="preserve"> </t>
        </is>
      </c>
    </row>
    <row r="18">
      <c r="A18" s="4" t="inlineStr">
        <is>
          <t>2027</t>
        </is>
      </c>
      <c r="B18" s="6" t="n">
        <v>1529</v>
      </c>
      <c r="C18" s="4" t="inlineStr">
        <is>
          <t xml:space="preserve"> </t>
        </is>
      </c>
    </row>
    <row r="19">
      <c r="A19" s="4" t="inlineStr">
        <is>
          <t>2028</t>
        </is>
      </c>
      <c r="B19" s="6" t="n">
        <v>752</v>
      </c>
      <c r="C19" s="4" t="inlineStr">
        <is>
          <t xml:space="preserve"> </t>
        </is>
      </c>
    </row>
    <row r="20">
      <c r="A20" s="4" t="inlineStr">
        <is>
          <t>Thereafter</t>
        </is>
      </c>
      <c r="B20" s="6" t="n">
        <v>831</v>
      </c>
      <c r="C20" s="4" t="inlineStr">
        <is>
          <t xml:space="preserve"> </t>
        </is>
      </c>
    </row>
    <row r="21">
      <c r="A21" s="4" t="inlineStr">
        <is>
          <t>Total future minimum lease payments</t>
        </is>
      </c>
      <c r="B21" s="6" t="n">
        <v>24716</v>
      </c>
      <c r="C21" s="4" t="inlineStr">
        <is>
          <t xml:space="preserve"> </t>
        </is>
      </c>
    </row>
    <row r="22">
      <c r="A22" s="4" t="inlineStr">
        <is>
          <t>Less - amount representing interest</t>
        </is>
      </c>
      <c r="B22" s="6" t="n">
        <v>2305</v>
      </c>
      <c r="C22" s="4" t="inlineStr">
        <is>
          <t xml:space="preserve"> </t>
        </is>
      </c>
    </row>
    <row r="23">
      <c r="A23" s="4" t="inlineStr">
        <is>
          <t>Present value of future minimum lease payments</t>
        </is>
      </c>
      <c r="B23" s="6" t="n">
        <v>22411</v>
      </c>
      <c r="C23" s="4" t="inlineStr">
        <is>
          <t xml:space="preserve"> </t>
        </is>
      </c>
    </row>
    <row r="24">
      <c r="A24" s="4" t="inlineStr">
        <is>
          <t>Less - current lease obligations</t>
        </is>
      </c>
      <c r="B24" s="6" t="n">
        <v>8665</v>
      </c>
      <c r="C24" s="6" t="n">
        <v>4031</v>
      </c>
    </row>
    <row r="25">
      <c r="A25" s="4" t="inlineStr">
        <is>
          <t>Long-term lease obligations</t>
        </is>
      </c>
      <c r="B25" s="7" t="n">
        <v>13746</v>
      </c>
      <c r="C25" s="7" t="n">
        <v>1110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 width="14" customWidth="1" min="5" max="5"/>
  </cols>
  <sheetData>
    <row r="1">
      <c r="A1" s="1" t="inlineStr">
        <is>
          <t>Related Party Transaction (Details) - USD ($) $ in Thousands</t>
        </is>
      </c>
      <c r="C1" s="2" t="inlineStr">
        <is>
          <t>12 Months Ended</t>
        </is>
      </c>
    </row>
    <row r="2">
      <c r="B2" s="2" t="inlineStr">
        <is>
          <t>Mar. 10, 2023</t>
        </is>
      </c>
      <c r="C2" s="2" t="inlineStr">
        <is>
          <t>Dec. 31, 2023</t>
        </is>
      </c>
      <c r="D2" s="2" t="inlineStr">
        <is>
          <t>Dec. 31, 2022</t>
        </is>
      </c>
      <c r="E2" s="2" t="inlineStr">
        <is>
          <t>Dec. 31, 2021</t>
        </is>
      </c>
    </row>
    <row r="3">
      <c r="A3" s="3" t="inlineStr">
        <is>
          <t>Related Party</t>
        </is>
      </c>
      <c r="B3" s="4" t="inlineStr">
        <is>
          <t xml:space="preserve"> </t>
        </is>
      </c>
      <c r="C3" s="4" t="inlineStr">
        <is>
          <t xml:space="preserve"> </t>
        </is>
      </c>
      <c r="D3" s="4" t="inlineStr">
        <is>
          <t xml:space="preserve"> </t>
        </is>
      </c>
      <c r="E3" s="4" t="inlineStr">
        <is>
          <t xml:space="preserve"> </t>
        </is>
      </c>
    </row>
    <row r="4">
      <c r="A4" s="4" t="inlineStr">
        <is>
          <t>Contract revenues</t>
        </is>
      </c>
      <c r="B4" s="4" t="inlineStr">
        <is>
          <t xml:space="preserve"> </t>
        </is>
      </c>
      <c r="C4" s="7" t="n">
        <v>711778</v>
      </c>
      <c r="D4" s="7" t="n">
        <v>748322</v>
      </c>
      <c r="E4" s="7" t="n">
        <v>601360</v>
      </c>
    </row>
    <row r="5">
      <c r="A5" s="4" t="inlineStr">
        <is>
          <t>Dragados/Hawaiian Dredging/Orion Joint Venture</t>
        </is>
      </c>
      <c r="B5" s="4" t="inlineStr">
        <is>
          <t xml:space="preserve"> </t>
        </is>
      </c>
      <c r="C5" s="4" t="inlineStr">
        <is>
          <t xml:space="preserve"> </t>
        </is>
      </c>
      <c r="D5" s="4" t="inlineStr">
        <is>
          <t xml:space="preserve"> </t>
        </is>
      </c>
      <c r="E5" s="4" t="inlineStr">
        <is>
          <t xml:space="preserve"> </t>
        </is>
      </c>
    </row>
    <row r="6">
      <c r="A6" s="3" t="inlineStr">
        <is>
          <t>Related Party</t>
        </is>
      </c>
      <c r="B6" s="4" t="inlineStr">
        <is>
          <t xml:space="preserve"> </t>
        </is>
      </c>
      <c r="C6" s="4" t="inlineStr">
        <is>
          <t xml:space="preserve"> </t>
        </is>
      </c>
      <c r="D6" s="4" t="inlineStr">
        <is>
          <t xml:space="preserve"> </t>
        </is>
      </c>
      <c r="E6" s="4" t="inlineStr">
        <is>
          <t xml:space="preserve"> </t>
        </is>
      </c>
    </row>
    <row r="7">
      <c r="A7" s="4" t="inlineStr">
        <is>
          <t>Contract awarded</t>
        </is>
      </c>
      <c r="B7" s="7" t="n">
        <v>435400</v>
      </c>
      <c r="C7" s="4" t="inlineStr">
        <is>
          <t xml:space="preserve"> </t>
        </is>
      </c>
      <c r="D7" s="4" t="inlineStr">
        <is>
          <t xml:space="preserve"> </t>
        </is>
      </c>
      <c r="E7" s="4" t="inlineStr">
        <is>
          <t xml:space="preserve"> </t>
        </is>
      </c>
    </row>
    <row r="8">
      <c r="A8" s="4" t="inlineStr">
        <is>
          <t>Contract revenues</t>
        </is>
      </c>
      <c r="B8" s="4" t="inlineStr">
        <is>
          <t xml:space="preserve"> </t>
        </is>
      </c>
      <c r="C8" s="7" t="n">
        <v>90500</v>
      </c>
      <c r="D8" s="4" t="inlineStr">
        <is>
          <t xml:space="preserve"> </t>
        </is>
      </c>
      <c r="E8" s="4" t="inlineStr">
        <is>
          <t xml:space="preserve"> </t>
        </is>
      </c>
    </row>
    <row r="9">
      <c r="A9" s="4" t="inlineStr">
        <is>
          <t>Dragados/Hawaiian Dredging/Orion Joint Venture | US Navy</t>
        </is>
      </c>
      <c r="B9" s="4" t="inlineStr">
        <is>
          <t xml:space="preserve"> </t>
        </is>
      </c>
      <c r="C9" s="4" t="inlineStr">
        <is>
          <t xml:space="preserve"> </t>
        </is>
      </c>
      <c r="D9" s="4" t="inlineStr">
        <is>
          <t xml:space="preserve"> </t>
        </is>
      </c>
      <c r="E9" s="4" t="inlineStr">
        <is>
          <t xml:space="preserve"> </t>
        </is>
      </c>
    </row>
    <row r="10">
      <c r="A10" s="3" t="inlineStr">
        <is>
          <t>Related Party</t>
        </is>
      </c>
      <c r="B10" s="4" t="inlineStr">
        <is>
          <t xml:space="preserve"> </t>
        </is>
      </c>
      <c r="C10" s="4" t="inlineStr">
        <is>
          <t xml:space="preserve"> </t>
        </is>
      </c>
      <c r="D10" s="4" t="inlineStr">
        <is>
          <t xml:space="preserve"> </t>
        </is>
      </c>
      <c r="E10" s="4" t="inlineStr">
        <is>
          <t xml:space="preserve"> </t>
        </is>
      </c>
    </row>
    <row r="11">
      <c r="A11" s="4" t="inlineStr">
        <is>
          <t>Contract awarded</t>
        </is>
      </c>
      <c r="B11" s="7" t="n">
        <v>2800000</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29" customWidth="1" min="3" max="3"/>
    <col width="13" customWidth="1" min="4" max="4"/>
  </cols>
  <sheetData>
    <row r="1">
      <c r="A1" s="1" t="inlineStr">
        <is>
          <t>Subsequent Events (Details) $ in Millions</t>
        </is>
      </c>
      <c r="B1" s="2" t="inlineStr">
        <is>
          <t>Feb. 27, 2024</t>
        </is>
      </c>
      <c r="C1" s="2" t="inlineStr">
        <is>
          <t>Feb. 20, 2024 USD ($) a item</t>
        </is>
      </c>
      <c r="D1" s="2" t="inlineStr">
        <is>
          <t>May 15, 2023</t>
        </is>
      </c>
    </row>
    <row r="2">
      <c r="A2" s="4" t="inlineStr">
        <is>
          <t>Term Loan | 30-day SOFR</t>
        </is>
      </c>
      <c r="B2" s="4" t="inlineStr">
        <is>
          <t xml:space="preserve"> </t>
        </is>
      </c>
      <c r="C2" s="4" t="inlineStr">
        <is>
          <t xml:space="preserve"> </t>
        </is>
      </c>
      <c r="D2" s="4" t="inlineStr">
        <is>
          <t xml:space="preserve"> </t>
        </is>
      </c>
    </row>
    <row r="3">
      <c r="A3" s="3" t="inlineStr">
        <is>
          <t>Debt instruments</t>
        </is>
      </c>
      <c r="B3" s="4" t="inlineStr">
        <is>
          <t xml:space="preserve"> </t>
        </is>
      </c>
      <c r="C3" s="4" t="inlineStr">
        <is>
          <t xml:space="preserve"> </t>
        </is>
      </c>
      <c r="D3" s="4" t="inlineStr">
        <is>
          <t xml:space="preserve"> </t>
        </is>
      </c>
    </row>
    <row r="4">
      <c r="A4" s="4" t="inlineStr">
        <is>
          <t>Basis spread on variable rate</t>
        </is>
      </c>
      <c r="B4" s="4" t="inlineStr">
        <is>
          <t xml:space="preserve"> </t>
        </is>
      </c>
      <c r="C4" s="4" t="inlineStr">
        <is>
          <t xml:space="preserve"> </t>
        </is>
      </c>
      <c r="D4" s="10" t="n">
        <v>0.08</v>
      </c>
    </row>
    <row r="5">
      <c r="A5" s="4" t="inlineStr">
        <is>
          <t>Interest rate floor</t>
        </is>
      </c>
      <c r="B5" s="4" t="inlineStr">
        <is>
          <t xml:space="preserve"> </t>
        </is>
      </c>
      <c r="C5" s="4" t="inlineStr">
        <is>
          <t xml:space="preserve"> </t>
        </is>
      </c>
      <c r="D5" s="10" t="n">
        <v>0.04</v>
      </c>
    </row>
    <row r="6">
      <c r="A6" s="4" t="inlineStr">
        <is>
          <t>Subsequent event | Revolving Credit Facility | Credit Agreement Amendment Two</t>
        </is>
      </c>
      <c r="B6" s="4" t="inlineStr">
        <is>
          <t xml:space="preserve"> </t>
        </is>
      </c>
      <c r="C6" s="4" t="inlineStr">
        <is>
          <t xml:space="preserve"> </t>
        </is>
      </c>
      <c r="D6" s="4" t="inlineStr">
        <is>
          <t xml:space="preserve"> </t>
        </is>
      </c>
    </row>
    <row r="7">
      <c r="A7" s="3" t="inlineStr">
        <is>
          <t>Debt instruments</t>
        </is>
      </c>
      <c r="B7" s="4" t="inlineStr">
        <is>
          <t xml:space="preserve"> </t>
        </is>
      </c>
      <c r="C7" s="4" t="inlineStr">
        <is>
          <t xml:space="preserve"> </t>
        </is>
      </c>
      <c r="D7" s="4" t="inlineStr">
        <is>
          <t xml:space="preserve"> </t>
        </is>
      </c>
    </row>
    <row r="8">
      <c r="A8" s="4" t="inlineStr">
        <is>
          <t>Decrease in basis points on interest rate</t>
        </is>
      </c>
      <c r="B8" s="9" t="n">
        <v>0.005</v>
      </c>
      <c r="C8" s="4" t="inlineStr">
        <is>
          <t xml:space="preserve"> </t>
        </is>
      </c>
      <c r="D8" s="4" t="inlineStr">
        <is>
          <t xml:space="preserve"> </t>
        </is>
      </c>
    </row>
    <row r="9">
      <c r="A9" s="4" t="inlineStr">
        <is>
          <t>Subsequent event | Revolving Credit Facility | Credit Agreement Amendment Two | 30-day SOFR</t>
        </is>
      </c>
      <c r="B9" s="4" t="inlineStr">
        <is>
          <t xml:space="preserve"> </t>
        </is>
      </c>
      <c r="C9" s="4" t="inlineStr">
        <is>
          <t xml:space="preserve"> </t>
        </is>
      </c>
      <c r="D9" s="4" t="inlineStr">
        <is>
          <t xml:space="preserve"> </t>
        </is>
      </c>
    </row>
    <row r="10">
      <c r="A10" s="3" t="inlineStr">
        <is>
          <t>Debt instruments</t>
        </is>
      </c>
      <c r="B10" s="4" t="inlineStr">
        <is>
          <t xml:space="preserve"> </t>
        </is>
      </c>
      <c r="C10" s="4" t="inlineStr">
        <is>
          <t xml:space="preserve"> </t>
        </is>
      </c>
      <c r="D10" s="4" t="inlineStr">
        <is>
          <t xml:space="preserve"> </t>
        </is>
      </c>
    </row>
    <row r="11">
      <c r="A11" s="4" t="inlineStr">
        <is>
          <t>Basis spread on variable rate</t>
        </is>
      </c>
      <c r="B11" s="10" t="n">
        <v>0.05</v>
      </c>
      <c r="C11" s="4" t="inlineStr">
        <is>
          <t xml:space="preserve"> </t>
        </is>
      </c>
      <c r="D11" s="4" t="inlineStr">
        <is>
          <t xml:space="preserve"> </t>
        </is>
      </c>
    </row>
    <row r="12">
      <c r="A12" s="4" t="inlineStr">
        <is>
          <t>Subsequent event | Term Loan | Credit Agreement Amendment Two</t>
        </is>
      </c>
      <c r="B12" s="4" t="inlineStr">
        <is>
          <t xml:space="preserve"> </t>
        </is>
      </c>
      <c r="C12" s="4" t="inlineStr">
        <is>
          <t xml:space="preserve"> </t>
        </is>
      </c>
      <c r="D12" s="4" t="inlineStr">
        <is>
          <t xml:space="preserve"> </t>
        </is>
      </c>
    </row>
    <row r="13">
      <c r="A13" s="3" t="inlineStr">
        <is>
          <t>Debt instruments</t>
        </is>
      </c>
      <c r="B13" s="4" t="inlineStr">
        <is>
          <t xml:space="preserve"> </t>
        </is>
      </c>
      <c r="C13" s="4" t="inlineStr">
        <is>
          <t xml:space="preserve"> </t>
        </is>
      </c>
      <c r="D13" s="4" t="inlineStr">
        <is>
          <t xml:space="preserve"> </t>
        </is>
      </c>
    </row>
    <row r="14">
      <c r="A14" s="4" t="inlineStr">
        <is>
          <t>Decrease in basis points on interest rate</t>
        </is>
      </c>
      <c r="B14" s="10" t="n">
        <v>0.01</v>
      </c>
      <c r="C14" s="4" t="inlineStr">
        <is>
          <t xml:space="preserve"> </t>
        </is>
      </c>
      <c r="D14" s="4" t="inlineStr">
        <is>
          <t xml:space="preserve"> </t>
        </is>
      </c>
    </row>
    <row r="15">
      <c r="A15" s="4" t="inlineStr">
        <is>
          <t>Subsequent event | Term Loan | Credit Agreement Amendment Two | 30-day SOFR</t>
        </is>
      </c>
      <c r="B15" s="4" t="inlineStr">
        <is>
          <t xml:space="preserve"> </t>
        </is>
      </c>
      <c r="C15" s="4" t="inlineStr">
        <is>
          <t xml:space="preserve"> </t>
        </is>
      </c>
      <c r="D15" s="4" t="inlineStr">
        <is>
          <t xml:space="preserve"> </t>
        </is>
      </c>
    </row>
    <row r="16">
      <c r="A16" s="3" t="inlineStr">
        <is>
          <t>Debt instruments</t>
        </is>
      </c>
      <c r="B16" s="4" t="inlineStr">
        <is>
          <t xml:space="preserve"> </t>
        </is>
      </c>
      <c r="C16" s="4" t="inlineStr">
        <is>
          <t xml:space="preserve"> </t>
        </is>
      </c>
      <c r="D16" s="4" t="inlineStr">
        <is>
          <t xml:space="preserve"> </t>
        </is>
      </c>
    </row>
    <row r="17">
      <c r="A17" s="4" t="inlineStr">
        <is>
          <t>Basis spread on variable rate</t>
        </is>
      </c>
      <c r="B17" s="10" t="n">
        <v>0.07000000000000001</v>
      </c>
      <c r="C17" s="4" t="inlineStr">
        <is>
          <t xml:space="preserve"> </t>
        </is>
      </c>
      <c r="D17" s="4" t="inlineStr">
        <is>
          <t xml:space="preserve"> </t>
        </is>
      </c>
    </row>
    <row r="18">
      <c r="A18" s="4" t="inlineStr">
        <is>
          <t>Interest rate floor</t>
        </is>
      </c>
      <c r="B18" s="10" t="n">
        <v>0.04</v>
      </c>
      <c r="C18" s="4" t="inlineStr">
        <is>
          <t xml:space="preserve"> </t>
        </is>
      </c>
      <c r="D18" s="4" t="inlineStr">
        <is>
          <t xml:space="preserve"> </t>
        </is>
      </c>
    </row>
    <row r="19">
      <c r="A19" s="4" t="inlineStr">
        <is>
          <t>Subsequent event | East and West Jones Property | Brixx Technologies LLC</t>
        </is>
      </c>
      <c r="B19" s="4" t="inlineStr">
        <is>
          <t xml:space="preserve"> </t>
        </is>
      </c>
      <c r="C19" s="4" t="inlineStr">
        <is>
          <t xml:space="preserve"> </t>
        </is>
      </c>
      <c r="D19" s="4" t="inlineStr">
        <is>
          <t xml:space="preserve"> </t>
        </is>
      </c>
    </row>
    <row r="20">
      <c r="A20" s="3" t="inlineStr">
        <is>
          <t>Property sale</t>
        </is>
      </c>
      <c r="B20" s="4" t="inlineStr">
        <is>
          <t xml:space="preserve"> </t>
        </is>
      </c>
      <c r="C20" s="4" t="inlineStr">
        <is>
          <t xml:space="preserve"> </t>
        </is>
      </c>
      <c r="D20" s="4" t="inlineStr">
        <is>
          <t xml:space="preserve"> </t>
        </is>
      </c>
    </row>
    <row r="21">
      <c r="A21" s="4" t="inlineStr">
        <is>
          <t>Number of parcels of land sold | item</t>
        </is>
      </c>
      <c r="B21" s="4" t="inlineStr">
        <is>
          <t xml:space="preserve"> </t>
        </is>
      </c>
      <c r="C21" s="6" t="n">
        <v>2</v>
      </c>
      <c r="D21" s="4" t="inlineStr">
        <is>
          <t xml:space="preserve"> </t>
        </is>
      </c>
    </row>
    <row r="22">
      <c r="A22" s="4" t="inlineStr">
        <is>
          <t>Area of land | a</t>
        </is>
      </c>
      <c r="B22" s="4" t="inlineStr">
        <is>
          <t xml:space="preserve"> </t>
        </is>
      </c>
      <c r="C22" s="12" t="n">
        <v>341.3</v>
      </c>
      <c r="D22" s="4" t="inlineStr">
        <is>
          <t xml:space="preserve"> </t>
        </is>
      </c>
    </row>
    <row r="23">
      <c r="A23" s="4" t="inlineStr">
        <is>
          <t>Estimated property sale price | $</t>
        </is>
      </c>
      <c r="B23" s="4" t="inlineStr">
        <is>
          <t xml:space="preserve"> </t>
        </is>
      </c>
      <c r="C23" s="7" t="n">
        <v>34</v>
      </c>
      <c r="D23"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3</t>
        </is>
      </c>
      <c r="C2" s="2" t="inlineStr">
        <is>
          <t>Dec. 31, 2022</t>
        </is>
      </c>
      <c r="D2" s="2" t="inlineStr">
        <is>
          <t>Dec. 31, 2021</t>
        </is>
      </c>
    </row>
    <row r="3">
      <c r="A3" s="4" t="inlineStr">
        <is>
          <t>Provision for doubtful accounts</t>
        </is>
      </c>
      <c r="B3" s="4" t="inlineStr">
        <is>
          <t xml:space="preserve"> </t>
        </is>
      </c>
      <c r="C3" s="4" t="inlineStr">
        <is>
          <t xml:space="preserve"> </t>
        </is>
      </c>
      <c r="D3" s="4" t="inlineStr">
        <is>
          <t xml:space="preserve"> </t>
        </is>
      </c>
    </row>
    <row r="4">
      <c r="A4" s="3" t="inlineStr">
        <is>
          <t>Movement in Valuation Allowances and Reserves [Roll Forward]</t>
        </is>
      </c>
      <c r="B4" s="4" t="inlineStr">
        <is>
          <t xml:space="preserve"> </t>
        </is>
      </c>
      <c r="C4" s="4" t="inlineStr">
        <is>
          <t xml:space="preserve"> </t>
        </is>
      </c>
      <c r="D4" s="4" t="inlineStr">
        <is>
          <t xml:space="preserve"> </t>
        </is>
      </c>
    </row>
    <row r="5">
      <c r="A5" s="4" t="inlineStr">
        <is>
          <t>Balance at the Beginning of the Period</t>
        </is>
      </c>
      <c r="B5" s="7" t="n">
        <v>606</v>
      </c>
      <c r="C5" s="7" t="n">
        <v>323</v>
      </c>
      <c r="D5" s="7" t="n">
        <v>411</v>
      </c>
    </row>
    <row r="6">
      <c r="A6" s="4" t="inlineStr">
        <is>
          <t>Charged to Revenue, Cost or Expense</t>
        </is>
      </c>
      <c r="B6" s="6" t="n">
        <v>-109</v>
      </c>
      <c r="C6" s="6" t="n">
        <v>322</v>
      </c>
      <c r="D6" s="6" t="n">
        <v>0</v>
      </c>
    </row>
    <row r="7">
      <c r="A7" s="4" t="inlineStr">
        <is>
          <t>Deduction</t>
        </is>
      </c>
      <c r="B7" s="6" t="n">
        <v>136</v>
      </c>
      <c r="C7" s="6" t="n">
        <v>39</v>
      </c>
      <c r="D7" s="6" t="n">
        <v>88</v>
      </c>
    </row>
    <row r="8">
      <c r="A8" s="4" t="inlineStr">
        <is>
          <t>Balance at the End of the Period</t>
        </is>
      </c>
      <c r="B8" s="6" t="n">
        <v>361</v>
      </c>
      <c r="C8" s="6" t="n">
        <v>606</v>
      </c>
      <c r="D8" s="6" t="n">
        <v>323</v>
      </c>
    </row>
    <row r="9">
      <c r="A9" s="4" t="inlineStr">
        <is>
          <t>Deferred tax asset valuation allowance</t>
        </is>
      </c>
      <c r="B9" s="4" t="inlineStr">
        <is>
          <t xml:space="preserve"> </t>
        </is>
      </c>
      <c r="C9" s="4" t="inlineStr">
        <is>
          <t xml:space="preserve"> </t>
        </is>
      </c>
      <c r="D9" s="4" t="inlineStr">
        <is>
          <t xml:space="preserve"> </t>
        </is>
      </c>
    </row>
    <row r="10">
      <c r="A10" s="3" t="inlineStr">
        <is>
          <t>Movement in Valuation Allowances and Reserves [Roll Forward]</t>
        </is>
      </c>
      <c r="B10" s="4" t="inlineStr">
        <is>
          <t xml:space="preserve"> </t>
        </is>
      </c>
      <c r="C10" s="4" t="inlineStr">
        <is>
          <t xml:space="preserve"> </t>
        </is>
      </c>
      <c r="D10" s="4" t="inlineStr">
        <is>
          <t xml:space="preserve"> </t>
        </is>
      </c>
    </row>
    <row r="11">
      <c r="A11" s="4" t="inlineStr">
        <is>
          <t>Balance at the Beginning of the Period</t>
        </is>
      </c>
      <c r="B11" s="6" t="n">
        <v>17557</v>
      </c>
      <c r="C11" s="6" t="n">
        <v>15443</v>
      </c>
      <c r="D11" s="6" t="n">
        <v>12493</v>
      </c>
    </row>
    <row r="12">
      <c r="A12" s="4" t="inlineStr">
        <is>
          <t>Charged to Revenue, Cost or Expense</t>
        </is>
      </c>
      <c r="B12" s="6" t="n">
        <v>3238</v>
      </c>
      <c r="C12" s="6" t="n">
        <v>2114</v>
      </c>
      <c r="D12" s="6" t="n">
        <v>3294</v>
      </c>
    </row>
    <row r="13">
      <c r="A13" s="4" t="inlineStr">
        <is>
          <t>Deduction</t>
        </is>
      </c>
      <c r="B13" s="6" t="n">
        <v>0</v>
      </c>
      <c r="C13" s="6" t="n">
        <v>0</v>
      </c>
      <c r="D13" s="6" t="n">
        <v>344</v>
      </c>
    </row>
    <row r="14">
      <c r="A14" s="4" t="inlineStr">
        <is>
          <t>Balance at the End of the Period</t>
        </is>
      </c>
      <c r="B14" s="6" t="n">
        <v>20795</v>
      </c>
      <c r="C14" s="6" t="n">
        <v>17557</v>
      </c>
      <c r="D14" s="6" t="n">
        <v>15443</v>
      </c>
    </row>
    <row r="15">
      <c r="A15" s="4" t="inlineStr">
        <is>
          <t>Reserve for losses on uncompleted contracts</t>
        </is>
      </c>
      <c r="B15" s="4" t="inlineStr">
        <is>
          <t xml:space="preserve"> </t>
        </is>
      </c>
      <c r="C15" s="4" t="inlineStr">
        <is>
          <t xml:space="preserve"> </t>
        </is>
      </c>
      <c r="D15" s="4" t="inlineStr">
        <is>
          <t xml:space="preserve"> </t>
        </is>
      </c>
    </row>
    <row r="16">
      <c r="A16" s="3" t="inlineStr">
        <is>
          <t>Movement in Valuation Allowances and Reserves [Roll Forward]</t>
        </is>
      </c>
      <c r="B16" s="4" t="inlineStr">
        <is>
          <t xml:space="preserve"> </t>
        </is>
      </c>
      <c r="C16" s="4" t="inlineStr">
        <is>
          <t xml:space="preserve"> </t>
        </is>
      </c>
      <c r="D16" s="4" t="inlineStr">
        <is>
          <t xml:space="preserve"> </t>
        </is>
      </c>
    </row>
    <row r="17">
      <c r="A17" s="4" t="inlineStr">
        <is>
          <t>Balance at the Beginning of the Period</t>
        </is>
      </c>
      <c r="B17" s="6" t="n">
        <v>353</v>
      </c>
      <c r="C17" s="6" t="n">
        <v>34</v>
      </c>
      <c r="D17" s="6" t="n">
        <v>1473</v>
      </c>
    </row>
    <row r="18">
      <c r="A18" s="4" t="inlineStr">
        <is>
          <t>Charged to Revenue, Cost or Expense</t>
        </is>
      </c>
      <c r="B18" s="6" t="n">
        <v>547</v>
      </c>
      <c r="C18" s="6" t="n">
        <v>351</v>
      </c>
      <c r="D18" s="6" t="n">
        <v>33</v>
      </c>
    </row>
    <row r="19">
      <c r="A19" s="4" t="inlineStr">
        <is>
          <t>Deduction</t>
        </is>
      </c>
      <c r="B19" s="6" t="n">
        <v>347</v>
      </c>
      <c r="C19" s="6" t="n">
        <v>32</v>
      </c>
      <c r="D19" s="6" t="n">
        <v>1472</v>
      </c>
    </row>
    <row r="20">
      <c r="A20" s="4" t="inlineStr">
        <is>
          <t>Balance at the End of the Period</t>
        </is>
      </c>
      <c r="B20" s="7" t="n">
        <v>553</v>
      </c>
      <c r="C20" s="7" t="n">
        <v>353</v>
      </c>
      <c r="D20" s="7" t="n">
        <v>3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 xml:space="preserve">1. Description of Business Orion Group Holdings, Inc. and subsidiaries, (hereafter collectively referred to as the “Company”), is a leading specialty construction company serving the infrastructure, industrial, and building sectors, providing services both on and off the water in the continental United States, Alaska, Hawaii, Canada and the Caribbean Basin through its marine segment and its concrete segment. Our marine segment provides construction and dredging services including marine transportation facility construction, marine pipeline construction, marine environmental structures construction, dredging of waterways, channels and ports, environmental dredging, design, and specialty services related to marine construction, fabrication, and dredging. Our concrete segment provides turnkey concrete construction services including concrete surface place and finish, site preparation, layout, forming, and rebar placement for large commercial, structural and other associated business areas. We are headquartered in Houston, Texas with regional offices throughout our operating areas. Although we describe the business in this report in terms of the services the Company provides, its base of customers and the areas in which it operates, the Company has determined that its operations currently comprise two reportable segments pursuant to Financial Accounting Standards Board (“FASB”) Accounting Standards Codification (“ASC”) Topic 280, Segment Reporting The tools used by the chief operating decision maker (“CODM”) to allocate resources and assess performance are based on two reportable and operating segments: marine and concrete, which operate under the Orion brand and logo. In making this determination, the Company considered the similar economic characteristics of its operations that comprise its marine segment. For the marine segment, the methods used, and the internal processes employed, to deliver marine construction services are similar throughout the segment, including standardized estimating, project controls and project management. This segment has the same customers with similar funding drivers and are subject to similar regulatory regimes driven through Federal agencies such as the U.S. Army Corps of Engineers, U.S. Fish and Wildlife Service, U.S. Environmental Protection Agency and U.S. Occupational Safety and Health Administration (“OSHA”), among others. Additionally, the segment is driven by macro-economic considerations including the level of import/export seaborne transportation, development of energy-related infrastructure, cruise line expansion and operations, marine bridge infrastructure development, waterway pipeline crossings and the maintenance of waterways. These considerations, and others, are key catalysts for future prospects and are similar across the segment. For the concrete segment, the Company also considered the similar economic characteristics of these operations. The methods used, and the internal processes employed, to deliver concrete construction services are similar throughout the segment, including standardized estimating, project controls and project management. The projects of this segment are subject to similar regulatory regimes such as OSHA. Additionally, this segment is driven by macro-economic considerations, including movements in population, commercial real estate development, institutional funding and expansion, and recreational development, specifically in metropolitan areas of Texas. These considerations, and others, are key catalysts for current operations and future prospects and are similar across the segment. Basis of Presentation These consolidated financial statements include the accounts of the parent company, Orion Group Holdings, Inc. and its wholly-owned subsidiaries and have been prepared in accordance with U.S. GAAP on the going concern basis of accounting, which assumes the Company will continue to operate as a going concern and which contemplates the realization of assets and the satisfaction of liabilities and commitments in the normal course of business. All intercompany balances and transactions have been eliminated in consolidation. ​ In connection with preparing consolidated financial statements for each annual and interim reporting period, the Company is required to evaluate whether there are conditions or events, considered in aggregate, that raise substantial doubt about the Company’s ability to continue as a going concern within one year after the date that the financial statements are issued. Substantial doubt exists when conditions and events, considered in aggregate, indicate that it is probable that a company will be unable to meet its obligations as they become due within one year after the date that the consolidated financial statements are issued. This evaluation initially does not take into consideration the potential mitigating effect of management’s plans and actions that have not been fully implemented as of the date that the financial statements are issued. When substantial doubt exists,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Company’s ability to continue as a going concern within one year after the date that the financial statements are issued. Generally, to be considered probable of being effectively implemented, the plans must have been approved before the date that the financial statements are issued. The assessment of the liquidity and going concern requires the Company to make estimates of future activity and judgments about whether the Company is compliant with financial covenant calculations under its debt and other agreements and has adequate liquidity to operate. Significant assumptions used in the Company's forecasted model of liquidity include forecasted sales, costs, and capital expenditures and expected timing and proceeds of planned real estate transactions. The Company has sustained operating losses for the years ended December 31, 2023, 2022 and 2021. Also as described in Note 10, the Company had $35.0 million of outstanding indebtedness under its prior credit facility as of December 31, 2022 which was scheduled to mature on July 31, 2023. As of the date of the filing of the Company’s 2022 Form 10-K on March 16, 2023, the Company’s existing cash and cash equivalents were not sufficient to satisfy the Company’s operating cash needs for at least one year after the issuance of the financial statements. These conditions raised substantial doubt about the Company’s ability to continue as a going concern within one year after the date the financial statements were issued. As such, management concluded at the date of the issuance of the financial statements included in the Company’s 2022 Form 10-K that substantial doubt existed as to going concern. At the beginning of 2023, the Company began a process to refinance the outstanding debt. On May 15, 2023, the Company entered into a with which Note 10 Based on an assessment of the completion of the debt refinancing process and the other factors above, management believes that the Company will have adequate liquidity for its operations for at least the next 12 months. Therefore, management’s conclusion is that the conditions that previously raised substantial doubt have been resolved and substantial doubt is no longer raised as to the Company’s ability to continue as a going concer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7875</v>
      </c>
      <c r="C4" s="7" t="n">
        <v>-12612</v>
      </c>
      <c r="D4" s="7" t="n">
        <v>-1456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1T21:11:57Z</dcterms:created>
  <dcterms:modified xmlns:dcterms="http://purl.org/dc/terms/" xmlns:xsi="http://www.w3.org/2001/XMLSchema-instance" xsi:type="dcterms:W3CDTF">2024-03-01T21:11:57Z</dcterms:modified>
</cp:coreProperties>
</file>